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Acquisition of GitPrime, Inc." sheetId="15" state="visible" r:id="rId15"/>
    <sheet xmlns:r="http://schemas.openxmlformats.org/officeDocument/2006/relationships" name="Intangible Assets" sheetId="16" state="visible" r:id="rId16"/>
    <sheet xmlns:r="http://schemas.openxmlformats.org/officeDocument/2006/relationships" name="Convertible Senior Notes and O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Cash Equivalents and Investme_2"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Property and Equipment (Tables)" sheetId="34" state="visible" r:id="rId34"/>
    <sheet xmlns:r="http://schemas.openxmlformats.org/officeDocument/2006/relationships" name="Acquisition of GitPrime, Inc. (" sheetId="35" state="visible" r:id="rId35"/>
    <sheet xmlns:r="http://schemas.openxmlformats.org/officeDocument/2006/relationships" name="Intangible Assets (Tables)" sheetId="36" state="visible" r:id="rId36"/>
    <sheet xmlns:r="http://schemas.openxmlformats.org/officeDocument/2006/relationships" name="Convertible Senior Notes and _2" sheetId="37" state="visible" r:id="rId37"/>
    <sheet xmlns:r="http://schemas.openxmlformats.org/officeDocument/2006/relationships" name="Leases (Tables)" sheetId="38" state="visible" r:id="rId38"/>
    <sheet xmlns:r="http://schemas.openxmlformats.org/officeDocument/2006/relationships" name="Non-Controlling Interests (Tabl"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Quarterly Financial Data (Una_2"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 Effect of Adopting To" sheetId="49" state="visible" r:id="rId49"/>
    <sheet xmlns:r="http://schemas.openxmlformats.org/officeDocument/2006/relationships" name="Revenue - Narrative (Details)" sheetId="50" state="visible" r:id="rId50"/>
    <sheet xmlns:r="http://schemas.openxmlformats.org/officeDocument/2006/relationships" name="Revenue - Disaggregation of Rev" sheetId="51" state="visible" r:id="rId51"/>
    <sheet xmlns:r="http://schemas.openxmlformats.org/officeDocument/2006/relationships" name="Revenue - Remaining Performance" sheetId="52" state="visible" r:id="rId52"/>
    <sheet xmlns:r="http://schemas.openxmlformats.org/officeDocument/2006/relationships" name="Revenue - Summary of Deferred C" sheetId="53" state="visible" r:id="rId53"/>
    <sheet xmlns:r="http://schemas.openxmlformats.org/officeDocument/2006/relationships" name="Cash Equivalents and Investme_3" sheetId="54" state="visible" r:id="rId54"/>
    <sheet xmlns:r="http://schemas.openxmlformats.org/officeDocument/2006/relationships" name="Cash Equivalents and Investme_4" sheetId="55" state="visible" r:id="rId55"/>
    <sheet xmlns:r="http://schemas.openxmlformats.org/officeDocument/2006/relationships" name="Cash Equivalents and Investme_5" sheetId="56" state="visible" r:id="rId56"/>
    <sheet xmlns:r="http://schemas.openxmlformats.org/officeDocument/2006/relationships" name="Fair Value Measurements - Fair " sheetId="57" state="visible" r:id="rId57"/>
    <sheet xmlns:r="http://schemas.openxmlformats.org/officeDocument/2006/relationships" name="Fair Value Measurements - Narra" sheetId="58" state="visible" r:id="rId58"/>
    <sheet xmlns:r="http://schemas.openxmlformats.org/officeDocument/2006/relationships" name="Balance Sheet Components - Prep" sheetId="59" state="visible" r:id="rId59"/>
    <sheet xmlns:r="http://schemas.openxmlformats.org/officeDocument/2006/relationships" name="Balance Sheet Components - Accr"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Acquisition of GitPrime, Inc. -" sheetId="63" state="visible" r:id="rId63"/>
    <sheet xmlns:r="http://schemas.openxmlformats.org/officeDocument/2006/relationships" name="Acquisition of GitPrime, Inc._2" sheetId="64" state="visible" r:id="rId64"/>
    <sheet xmlns:r="http://schemas.openxmlformats.org/officeDocument/2006/relationships" name="Acquisition of GitPrime, Inc._3" sheetId="65" state="visible" r:id="rId65"/>
    <sheet xmlns:r="http://schemas.openxmlformats.org/officeDocument/2006/relationships" name="Acquisition of GitPrime, Inc._4"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Intangible Assets - Schedule _2" sheetId="69" state="visible" r:id="rId69"/>
    <sheet xmlns:r="http://schemas.openxmlformats.org/officeDocument/2006/relationships" name="Intangible Assets - Schedule _3" sheetId="70" state="visible" r:id="rId70"/>
    <sheet xmlns:r="http://schemas.openxmlformats.org/officeDocument/2006/relationships" name="Convertible Senior Notes and _3" sheetId="71" state="visible" r:id="rId71"/>
    <sheet xmlns:r="http://schemas.openxmlformats.org/officeDocument/2006/relationships" name="Convertible Senior Notes and _4" sheetId="72" state="visible" r:id="rId72"/>
    <sheet xmlns:r="http://schemas.openxmlformats.org/officeDocument/2006/relationships" name="Convertible Senior Notes and _5" sheetId="73" state="visible" r:id="rId73"/>
    <sheet xmlns:r="http://schemas.openxmlformats.org/officeDocument/2006/relationships" name="Leases - Narrative (Details)" sheetId="74" state="visible" r:id="rId74"/>
    <sheet xmlns:r="http://schemas.openxmlformats.org/officeDocument/2006/relationships" name="Leases - Components of Operatin" sheetId="75" state="visible" r:id="rId75"/>
    <sheet xmlns:r="http://schemas.openxmlformats.org/officeDocument/2006/relationships" name="Leases - Schedule of Maturities" sheetId="76" state="visible" r:id="rId76"/>
    <sheet xmlns:r="http://schemas.openxmlformats.org/officeDocument/2006/relationships" name="Commitments and Contingencies (" sheetId="77" state="visible" r:id="rId77"/>
    <sheet xmlns:r="http://schemas.openxmlformats.org/officeDocument/2006/relationships" name="Stockholders' Equity - Amendmen" sheetId="78" state="visible" r:id="rId78"/>
    <sheet xmlns:r="http://schemas.openxmlformats.org/officeDocument/2006/relationships" name="Stockholders' Equity - Recapita" sheetId="79" state="visible" r:id="rId79"/>
    <sheet xmlns:r="http://schemas.openxmlformats.org/officeDocument/2006/relationships" name="Stockholders' Equity - Rescissi" sheetId="80" state="visible" r:id="rId80"/>
    <sheet xmlns:r="http://schemas.openxmlformats.org/officeDocument/2006/relationships" name="Stockholders' Equity - Redeemab" sheetId="81" state="visible" r:id="rId81"/>
    <sheet xmlns:r="http://schemas.openxmlformats.org/officeDocument/2006/relationships" name="Stockholders' Equity - Initial " sheetId="82" state="visible" r:id="rId82"/>
    <sheet xmlns:r="http://schemas.openxmlformats.org/officeDocument/2006/relationships" name="Stockholders' Equity - Secondar" sheetId="83" state="visible" r:id="rId83"/>
    <sheet xmlns:r="http://schemas.openxmlformats.org/officeDocument/2006/relationships" name="Stockholders' Equity - Exchange" sheetId="84" state="visible" r:id="rId84"/>
    <sheet xmlns:r="http://schemas.openxmlformats.org/officeDocument/2006/relationships" name="Non-Controlling Interests - Nar" sheetId="85" state="visible" r:id="rId85"/>
    <sheet xmlns:r="http://schemas.openxmlformats.org/officeDocument/2006/relationships" name="Non-Controlling Interests - Sch" sheetId="86" state="visible" r:id="rId86"/>
    <sheet xmlns:r="http://schemas.openxmlformats.org/officeDocument/2006/relationships" name="Equity-Based Compensation - Nar" sheetId="87" state="visible" r:id="rId87"/>
    <sheet xmlns:r="http://schemas.openxmlformats.org/officeDocument/2006/relationships" name="Equity-Based Compensation - Sch" sheetId="88" state="visible" r:id="rId88"/>
    <sheet xmlns:r="http://schemas.openxmlformats.org/officeDocument/2006/relationships" name="Equity-Based Compensation - S_2" sheetId="89" state="visible" r:id="rId89"/>
    <sheet xmlns:r="http://schemas.openxmlformats.org/officeDocument/2006/relationships" name="Equity-Based Compensation - S_3" sheetId="90" state="visible" r:id="rId90"/>
    <sheet xmlns:r="http://schemas.openxmlformats.org/officeDocument/2006/relationships" name="Equity-Based Compensation - S_4" sheetId="91" state="visible" r:id="rId91"/>
    <sheet xmlns:r="http://schemas.openxmlformats.org/officeDocument/2006/relationships" name="Income Taxes - Schedule of Inco" sheetId="92" state="visible" r:id="rId92"/>
    <sheet xmlns:r="http://schemas.openxmlformats.org/officeDocument/2006/relationships" name="Income Taxes - Provision for In" sheetId="93" state="visible" r:id="rId93"/>
    <sheet xmlns:r="http://schemas.openxmlformats.org/officeDocument/2006/relationships" name="Income Taxes - Effective Income"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Income Taxes - Unrecognized Tax" sheetId="97" state="visible" r:id="rId97"/>
    <sheet xmlns:r="http://schemas.openxmlformats.org/officeDocument/2006/relationships" name="Net Loss Per Share - Calculatio" sheetId="98" state="visible" r:id="rId98"/>
    <sheet xmlns:r="http://schemas.openxmlformats.org/officeDocument/2006/relationships" name="Net Loss Per Share - Schedule o" sheetId="99" state="visible" r:id="rId99"/>
    <sheet xmlns:r="http://schemas.openxmlformats.org/officeDocument/2006/relationships" name="Net Loss Per Share - Narrative " sheetId="100" state="visible" r:id="rId100"/>
    <sheet xmlns:r="http://schemas.openxmlformats.org/officeDocument/2006/relationships" name="Employee Benefit Plan (Details)" sheetId="101" state="visible" r:id="rId101"/>
    <sheet xmlns:r="http://schemas.openxmlformats.org/officeDocument/2006/relationships" name="Related Party Transactions (Det" sheetId="102" state="visible" r:id="rId102"/>
    <sheet xmlns:r="http://schemas.openxmlformats.org/officeDocument/2006/relationships" name="Quarterly Financial Data (Una_3" sheetId="103" state="visible" r:id="rId103"/>
    <sheet xmlns:r="http://schemas.openxmlformats.org/officeDocument/2006/relationships" name="Uncategorized Items - ps10-ka12" sheetId="104" state="visible" r:id="rId104"/>
  </sheets>
  <definedNames/>
  <calcPr calcId="124519" fullCalcOnLoad="1"/>
</workbook>
</file>

<file path=xl/sharedStrings.xml><?xml version="1.0" encoding="utf-8"?>
<sst xmlns="http://schemas.openxmlformats.org/spreadsheetml/2006/main" uniqueCount="1178">
  <si>
    <t>Cover Page - USD ($) $ in Billions</t>
  </si>
  <si>
    <t>12 Months Ended</t>
  </si>
  <si>
    <t>Dec. 31, 2019</t>
  </si>
  <si>
    <t>Feb. 14, 2020</t>
  </si>
  <si>
    <t>Jun. 28, 2019</t>
  </si>
  <si>
    <t>Document Information [Line Items]</t>
  </si>
  <si>
    <t>Document Type</t>
  </si>
  <si>
    <t>10-K/A</t>
  </si>
  <si>
    <t>Document Annual Report</t>
  </si>
  <si>
    <t>true</t>
  </si>
  <si>
    <t>Document Period End Date</t>
  </si>
  <si>
    <t>Dec. 31,
		2019</t>
  </si>
  <si>
    <t>Document Transition Report</t>
  </si>
  <si>
    <t>false</t>
  </si>
  <si>
    <t>Entity File Number</t>
  </si>
  <si>
    <t>001-38498</t>
  </si>
  <si>
    <t>Entity Registrant Name</t>
  </si>
  <si>
    <t>PLURALSIGHT, INC.</t>
  </si>
  <si>
    <t>Entity Incorporation, State or Country Code</t>
  </si>
  <si>
    <t>DE</t>
  </si>
  <si>
    <t>Entity Tax Identification Number</t>
  </si>
  <si>
    <t>82-3605465</t>
  </si>
  <si>
    <t>Entity Address, Address Line One</t>
  </si>
  <si>
    <t>182 North Union Avenue</t>
  </si>
  <si>
    <t>Entity Address, City or Town</t>
  </si>
  <si>
    <t>Farmington</t>
  </si>
  <si>
    <t>Entity Address, State or Province</t>
  </si>
  <si>
    <t>UT</t>
  </si>
  <si>
    <t>Entity Address, Postal Zip Code</t>
  </si>
  <si>
    <t>84025</t>
  </si>
  <si>
    <t>City Area Code</t>
  </si>
  <si>
    <t>801</t>
  </si>
  <si>
    <t>Local Phone Number</t>
  </si>
  <si>
    <t>784-9007</t>
  </si>
  <si>
    <t>Title of 12(b) Security</t>
  </si>
  <si>
    <t>Class A Common Stock, $0.0001 par value per share</t>
  </si>
  <si>
    <t>Trading Symbol</t>
  </si>
  <si>
    <t>P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relating to its 2020 Annual Meeting of Stockholders, or the 2020 Proxy Statement, are incorporated by reference into Part III of this Form 10-K/A where indicated. Such 2020 Proxy Statement will be filed with the United States Securities and Exchange Commission within 120 days after the end of the fiscal year to which this Annual Report on Form 10-K/A relates.</t>
  </si>
  <si>
    <t>Amendment Flag</t>
  </si>
  <si>
    <t>Amendment Description</t>
  </si>
  <si>
    <t xml:space="preserve">Pluralsight, Inc. is filing this Amendment No. 1 on Form 10-K/A, (the “Amendment”), to amend and restate its Annual Report on Form 10-K for the year ended December 31, 2019 (the “Annual Report”), which was originally filed with the U.S. Securities and Exchange Commission (the “SEC”) on February 25, 2020.
	The purpose of the Amendment is to include the correct signature page and power of attorney with the Annual Report.
	No revisions are being made to Pluralsight, Inc.’s financial statements or any other disclosure contained in the Annual Report.
</t>
  </si>
  <si>
    <t>Entity Central Index Key</t>
  </si>
  <si>
    <t>0001725579</t>
  </si>
  <si>
    <t>Current Fiscal Year End Date</t>
  </si>
  <si>
    <t>--12-31</t>
  </si>
  <si>
    <t>Document Fiscal Period Focus</t>
  </si>
  <si>
    <t>FY</t>
  </si>
  <si>
    <t>Document Fiscal Year Focus</t>
  </si>
  <si>
    <t>2019</t>
  </si>
  <si>
    <t>Class A Common Stock</t>
  </si>
  <si>
    <t>Entity Common Stock, Shares Outstanding</t>
  </si>
  <si>
    <t>Class B Common Stock</t>
  </si>
  <si>
    <t>Class C Common Stock</t>
  </si>
  <si>
    <t>Consolidated Balance Sheets - USD ($) $ in Thousands</t>
  </si>
  <si>
    <t>Dec. 31, 2018</t>
  </si>
  <si>
    <t>Current Assets:</t>
  </si>
  <si>
    <t>Cash and cash equivalents</t>
  </si>
  <si>
    <t>Short-term investments</t>
  </si>
  <si>
    <t>Accounts receivable, net of allowances of $3,465 and $2,501 as of December 31, 2019 and 2018, respectively</t>
  </si>
  <si>
    <t>Deferred contract acquisition costs, net</t>
  </si>
  <si>
    <t>Prepaid expenses and other current assets</t>
  </si>
  <si>
    <t>Total current assets</t>
  </si>
  <si>
    <t>Restricted cash</t>
  </si>
  <si>
    <t>Long-term investments</t>
  </si>
  <si>
    <t>Property and equipment, net</t>
  </si>
  <si>
    <t>Right-of-use assets</t>
  </si>
  <si>
    <t>Content library, net</t>
  </si>
  <si>
    <t>Intangible assets, net</t>
  </si>
  <si>
    <t>Goodwill</t>
  </si>
  <si>
    <t>Deferred contract acquisition costs, noncurrent, net</t>
  </si>
  <si>
    <t>Other assets</t>
  </si>
  <si>
    <t>Total assets</t>
  </si>
  <si>
    <t>Current liabilities:</t>
  </si>
  <si>
    <t>Accounts payable</t>
  </si>
  <si>
    <t>Accrued expenses</t>
  </si>
  <si>
    <t>Accrued author fees</t>
  </si>
  <si>
    <t>Lease liabilities</t>
  </si>
  <si>
    <t>Deferred revenue</t>
  </si>
  <si>
    <t>Total current liabilities</t>
  </si>
  <si>
    <t>Deferred revenue, noncurrent</t>
  </si>
  <si>
    <t>Convertible senior notes, net</t>
  </si>
  <si>
    <t>Lease liabilities, noncurrent</t>
  </si>
  <si>
    <t>Facility financing obligations</t>
  </si>
  <si>
    <t>Other liabilities</t>
  </si>
  <si>
    <t>Total liabilities</t>
  </si>
  <si>
    <t>Commitments and contingencies (Note 12)</t>
  </si>
  <si>
    <t xml:space="preserve"> </t>
  </si>
  <si>
    <t>Stockholders’ equity:</t>
  </si>
  <si>
    <t>Preferred stock, $0.0001 par value per share, 100,000,000 shares authorized, no shares issued and outstanding as of December 31, 2019 and December 31, 2018</t>
  </si>
  <si>
    <t>Additional paid-in capital</t>
  </si>
  <si>
    <t>Accumulated other comprehensive income (loss)</t>
  </si>
  <si>
    <t>Accumulated deficit</t>
  </si>
  <si>
    <t>Total stockholders’ equity attributable to Pluralsight, Inc.</t>
  </si>
  <si>
    <t>Non-controlling interests</t>
  </si>
  <si>
    <t>Total stockholders’ equity</t>
  </si>
  <si>
    <t>Total liabilities and stockholders’ equity</t>
  </si>
  <si>
    <t>Common stock</t>
  </si>
  <si>
    <t>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t>
  </si>
  <si>
    <t>Cost of revenue</t>
  </si>
  <si>
    <t>Gross profit</t>
  </si>
  <si>
    <t>Operating expenses:</t>
  </si>
  <si>
    <t>Sales and marketing</t>
  </si>
  <si>
    <t>Technology and content</t>
  </si>
  <si>
    <t>General and administrative</t>
  </si>
  <si>
    <t>Total operating expenses</t>
  </si>
  <si>
    <t>Loss from operations</t>
  </si>
  <si>
    <t>Other income (expense):</t>
  </si>
  <si>
    <t>Interest expense</t>
  </si>
  <si>
    <t>Loss on debt extinguishment</t>
  </si>
  <si>
    <t>Other income, net</t>
  </si>
  <si>
    <t>Loss before income taxes</t>
  </si>
  <si>
    <t>Provision for income taxes</t>
  </si>
  <si>
    <t>Net loss</t>
  </si>
  <si>
    <t>Less: Net loss attributable to non-controlling interests</t>
  </si>
  <si>
    <t>Net loss attributable to Pluralsight, Inc.</t>
  </si>
  <si>
    <t>Less: Accretion of Series A redeemable convertible preferred units</t>
  </si>
  <si>
    <t>Net loss attributable to shares of Class A common stock</t>
  </si>
  <si>
    <t>Net loss per share, basic and diluted (in dollars per share)</t>
  </si>
  <si>
    <t>[1]</t>
  </si>
  <si>
    <t>Weighted average common shares used in computing basic and diluted net loss per unit (in shares)</t>
  </si>
  <si>
    <t>Represents net loss per share of Class A common stock and weighted-average shares of Class A common stock outstanding for the portion of the periods following the Reorganization Transactions and Pluralsight, Inc.’s initial public offering described in Note 1—Organization and Description of Business. See Note 17—Net Loss Per Share for additional details.</t>
  </si>
  <si>
    <t>Consolidated Statements of Comprehensive Loss - USD ($) $ in Thousands</t>
  </si>
  <si>
    <t>Statement of Comprehensive Income [Abstract]</t>
  </si>
  <si>
    <t>Other comprehensive income (loss):</t>
  </si>
  <si>
    <t>Unrealized gains on investments</t>
  </si>
  <si>
    <t>Foreign currency translation gains (losses), net</t>
  </si>
  <si>
    <t>Comprehensive loss</t>
  </si>
  <si>
    <t>Less: Comprehensive loss attributable to non-controlling interests</t>
  </si>
  <si>
    <t>Comprehensive loss attributable to Pluralsight, Inc.</t>
  </si>
  <si>
    <t>Consolidated Statements of Redeemable Convertible Preferred Units, Members’ Deficit and Stockholders' Equity - USD ($) $ in Thousands</t>
  </si>
  <si>
    <t>Total</t>
  </si>
  <si>
    <t>Members’ Capital</t>
  </si>
  <si>
    <t>Common StockClass A Common Stock</t>
  </si>
  <si>
    <t>Common StockClass B Common Stock</t>
  </si>
  <si>
    <t>Common StockClass C Common Stock</t>
  </si>
  <si>
    <t>Additional Paid-In Capital</t>
  </si>
  <si>
    <t>Accumulated Other Comprehensive Income (Loss)</t>
  </si>
  <si>
    <t>Accumulated Deficit</t>
  </si>
  <si>
    <t>Non-Controlling Interests</t>
  </si>
  <si>
    <t>Beginning balance (in shares) at Dec. 31, 2016</t>
  </si>
  <si>
    <t>Beginning balance at Dec. 31, 2016</t>
  </si>
  <si>
    <t>Increase (Decrease) in Temporary Equity [Roll Forward]</t>
  </si>
  <si>
    <t>Accretion of Series A redeemable convertible preferred units</t>
  </si>
  <si>
    <t>Effect of Reorganization Transactions</t>
  </si>
  <si>
    <t>Ending balance (in shares) at Dec. 31, 2017</t>
  </si>
  <si>
    <t>Ending balance at Dec. 31, 2017</t>
  </si>
  <si>
    <t>Increase (Decrease) in Stockholders' Equity [Roll Forward]</t>
  </si>
  <si>
    <t>Effect of exchanges of units</t>
  </si>
  <si>
    <t>New issues (in shares)</t>
  </si>
  <si>
    <t>New issues</t>
  </si>
  <si>
    <t>Redemption of incentive units</t>
  </si>
  <si>
    <t>Equity-based compensation</t>
  </si>
  <si>
    <t>Foreign currency translation gains (losses)</t>
  </si>
  <si>
    <t>Ending balance (in shares) at Dec. 31, 2018</t>
  </si>
  <si>
    <t>Ending balance at Dec. 31, 2018</t>
  </si>
  <si>
    <t>Effect of exchanges of LLC Units (in shares)</t>
  </si>
  <si>
    <t>Issuance of common stock under employee stock purchase plan (in shares)</t>
  </si>
  <si>
    <t>Issuance of common stock under employee stock purchase plan</t>
  </si>
  <si>
    <t>Vesting of restricted stock units (in shares)</t>
  </si>
  <si>
    <t>Vesting of restricted stock units</t>
  </si>
  <si>
    <t>Exercise of common stock options (in shares)</t>
  </si>
  <si>
    <t>Exercise of common stock options</t>
  </si>
  <si>
    <t>Forfeiture of unvested LLC Units (in shares)</t>
  </si>
  <si>
    <t>Forfeiture of unvested LLC Units</t>
  </si>
  <si>
    <t>Shares withheld for tax withholding on equity awards</t>
  </si>
  <si>
    <t>Equity component of convertible senior notes, net of issuance costs</t>
  </si>
  <si>
    <t>Purchase of capped calls related to issuance of convertible senior notes</t>
  </si>
  <si>
    <t>Repurchases of equity component of convertible senior notes</t>
  </si>
  <si>
    <t>Settlement of capped calls related to repurchases of convertible senior notes</t>
  </si>
  <si>
    <t>Adjustments to non-controlling interests</t>
  </si>
  <si>
    <t>Other comprehensive income</t>
  </si>
  <si>
    <t>Ending balance (in shares) at Dec. 31, 2019</t>
  </si>
  <si>
    <t>Ending balance at Dec. 31, 2019</t>
  </si>
  <si>
    <t>Consolidated Statements of Cash Flows - USD ($) $ in Thousands</t>
  </si>
  <si>
    <t>Operating activities</t>
  </si>
  <si>
    <t>Adjustments to reconcile net loss to net cash used in operating activities:</t>
  </si>
  <si>
    <t>Depreciation of property and equipment</t>
  </si>
  <si>
    <t>Amortization of acquired intangible assets</t>
  </si>
  <si>
    <t>Amortization of course creation costs</t>
  </si>
  <si>
    <t>Amortization of deferred contract acquisition costs</t>
  </si>
  <si>
    <t>Amortization of debt discount and issuance costs</t>
  </si>
  <si>
    <t>Investment discount and premium amortization, net</t>
  </si>
  <si>
    <t>Other</t>
  </si>
  <si>
    <t>Changes in assets and liabilities, net of acquired assets and liabilities:</t>
  </si>
  <si>
    <t>Accounts receivable</t>
  </si>
  <si>
    <t>Deferred contract acquisition costs</t>
  </si>
  <si>
    <t>Prepaid expenses and other assets</t>
  </si>
  <si>
    <t>Accrued expenses and other liabilities</t>
  </si>
  <si>
    <t>Net cash used in operating activities</t>
  </si>
  <si>
    <t>Investing activities</t>
  </si>
  <si>
    <t>Purchases of property and equipment</t>
  </si>
  <si>
    <t>Purchases of content library</t>
  </si>
  <si>
    <t>Cash paid for acquisition, net of cash acquired</t>
  </si>
  <si>
    <t>Purchases of investments</t>
  </si>
  <si>
    <t>Proceeds from sales of investments</t>
  </si>
  <si>
    <t>Proceeds from maturities of investments</t>
  </si>
  <si>
    <t>Net cash used in investing activities</t>
  </si>
  <si>
    <t>Financing activities</t>
  </si>
  <si>
    <t>Proceeds from issuance of convertible senior notes, net of discount and issuance costs</t>
  </si>
  <si>
    <t>Repurchases of convertible senior notes</t>
  </si>
  <si>
    <t>Proceeds from terminations of capped calls related to repurchases of convertible senior notes</t>
  </si>
  <si>
    <t>Proceeds from issuance of common stock from employee equity plans</t>
  </si>
  <si>
    <t>Taxes paid related to net share settlement</t>
  </si>
  <si>
    <t>Proceeds from initial public offering, net of underwriting discounts and commissions</t>
  </si>
  <si>
    <t>Payments of costs related to initial public offering</t>
  </si>
  <si>
    <t>Borrowings of long-term debt</t>
  </si>
  <si>
    <t>Repayments of long-term debt</t>
  </si>
  <si>
    <t>Payments of debt extinguishment costs</t>
  </si>
  <si>
    <t>Payments of debt issuance costs</t>
  </si>
  <si>
    <t>Payments to settle equity appreciation rights</t>
  </si>
  <si>
    <t>Proceeds from the issuance of common units, net of issuance costs</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 net</t>
  </si>
  <si>
    <t>Supplemental disclosure of non-cash investing and financing activities:</t>
  </si>
  <si>
    <t>Lease liabilities arising from obtaining right-of-use assets</t>
  </si>
  <si>
    <t>Unpaid capital expenditures</t>
  </si>
  <si>
    <t>Equity-based compensation capitalized as internal-use software</t>
  </si>
  <si>
    <t>Conversion of redeemable convertible preferred units</t>
  </si>
  <si>
    <t>Redeemable convertible preferred unit accretion</t>
  </si>
  <si>
    <t>Costs related to initial public offering, accrued but not yet paid</t>
  </si>
  <si>
    <t>Issuance of warrants to purchase shares of Class A common stock</t>
  </si>
  <si>
    <t>Reconciliation of cash, cash equivalents and restricted cash as shown in the statement of cash flows:</t>
  </si>
  <si>
    <t>Total cash, cash equivalents, and restricted cash</t>
  </si>
  <si>
    <t>Organization and Description of Business</t>
  </si>
  <si>
    <t>Organization, Consolidation and Presentation of Financial Statements [Abstract]</t>
  </si>
  <si>
    <t>Organization and Description of Business Organization and Description of Business Pluralsight, Inc. was incorporated as a Delaware corporation on December 4, 2017 as a holding company for the purpose of facilitating an initial public offering (“IPO”) and other related transactions in order to carry on the business of Pluralsight Holdings, LLC (“Pluralsight Holdings”) and its subsidiaries (together with Pluralsight, Inc., the “Company” or “Pluralsight”). Pluralsight Holdings is a limited liability company (“LLC”) and was organized on August 29, 2014 in the state of Delaware and is the parent company of Pluralsight, LLC, and its directly and indirectly wholly-owned subsidiaries. Pluralsight, LLC was organized on June 17, 2004 in the state of Nevada. Pluralsight operates a cloud-based technology skills platform that provides a broad range of tools for businesses and individuals, including skill and role assessments, a curated library of courses, learning paths, software developer productivity metrics, and business analytics. As the sole managing member of Pluralsight Holdings, Pluralsight, Inc. operates and controls all the business operations and affairs of Pluralsight. Initial Public Offering In May 2018, Pluralsight, Inc. completed its IPO, in which it sold 23,805,000 shares of Class A common stock at a public offering price of $15.00 per share for net proceeds of $332.1 million , after deducting underwriters’ discounts and commissions, which Pluralsight, Inc. used to purchase newly-issued common limited liability company units (“LLC Units”) from Pluralsight Holdings. The Company reclassified $7.4 million of offering costs into stockholders’ equity as a reduction of the net proceeds received from the IPO. Reorganization Transactions In connection with the IPO, the Company completed the following transactions (“Reorganization Transactions”): • The limited liability company agreement of Pluralsight Holdings (“LLC Agreement”) was amended and restated to, among other things: (i) appoint Pluralsight, Inc. as its sole managing member and (ii) effectuate the conversion of all outstanding redeemable convertible preferred limited liability company units, incentive units, and Class B incentive units of Pluralsight Holdings into a single class of LLC Units. See Note 13—Stockholders’ Equity for additional details. • Certain members of Pluralsight Holdings that were corporations merged with and into Pluralsight, Inc. and certain members of Pluralsight Holdings contributed certain of their LLC Units to Pluralsight, Inc., in each case in exchange for shares of Class A common stock. • The certificate of incorporation of Pluralsight, Inc. was amended and restated to authorize three classes of common stock, Class A common stock, Class B common stock, Class C common stock, and one class of preferred stock. Class B and Class C common stock were issued on a one -for-one basis to the members of Pluralsight Holdings who retained LLC Units (“Continuing Members”). Class B and Class C common stock have voting rights but no economic rights. See Note 13—Stockholders’ Equity for additional details. As the sole managing member of Pluralsight Holdings, Pluralsight, Inc. has the sole voting interest in Pluralsight Holdings and controls all of the business operations, affairs, and management of Pluralsight Holdings. Accordingly, Pluralsight, Inc. consolidates the financial results of Pluralsight Holdings and reports the non-controlling interests of the Continuing Members’ LLC Units on its consolidated financial statements. As of December 31, 2019 , Pluralsight, Inc. owned 74.3% of Pluralsight Holdings and the non-controlling interests owned the remaining 25.7% of the vested LLC Units of Pluralsight Holding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Pluralsight, Inc. had no operations. Secondary Offering In March 2019, the Company completed a secondary offering, in which certain stockholders sold 15,592,234 shares of Class A common stock at a public offering price of $29.25 per share. Pluralsight did not receive any proceeds from the sale of shares by selling stockholders. A total of $0.9 million in costs were incurred by Pluralsight in connection with this offering. Concurrently with the secondary offering, the Company issued $633.5 million aggregate principal amount of 0.375% convertible senior notes due in 2024 in a private placement to qualified institutional buyers exempt from registration under the Securities Act. See Note 10—Convertible Senior Notes and Other Long-Term Debt for additional details.</t>
  </si>
  <si>
    <t>Summary of Significant Accounting Policies and Recent Accounting Pronouncements</t>
  </si>
  <si>
    <t>Accounting Policies [Abstract]</t>
  </si>
  <si>
    <t>Summary of Significant Accounting Policies and Recent Accounting Pronouncements Basis of Presentation The consolidated financial statements have been prepared in accordance with accounting principles generally accepted in the United States (“U.S. GAAP”). The consolidated financial statements include the accounts of Pluralsight, Inc. and its directly and indirectly wholly-owned subsidiaries. All intercompany balances and transactions have been eliminated in consolidation.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Prior to December 31, 2019, the Company met the definition of an emerging growth company (“EGC”) under the Jumpstart Our Business Startups Act of 2012 (the “JOBS Act”). While EGC status was maintained, the Company elected to delay adopting new or revised accounting standards until such time as those standards applied to private companies. Effective as of December 31, 2019, the Company no longer qualifies as an EGC and can no longer take advantage of this extended transition period. As a result, the Company adopted certain accounting pronouncements during the fourth quarter of 2019 which are applicable for the annual reporting period for the year ended December 31, 2019. The Company adopted the new leases accounting standard, codified as Accounting Standards Codification (“ASC”) 842, Leases (“ASC 842”), effective January 1, 2019 on a modified retrospective basis (see the section entitled “ Recent Accounting Pronouncements ” below). Financial results for reporting periods during 2019 are presented in compliance with ASC 842. Historical financial results for reporting periods prior to 2019 are presented in conformity with amounts previously disclosed under the prior leases standard, ASC 840, Leases (“ASC 840”). These financial statements include additional information regarding the impacts from the adoption of ASC 842 on the financial results for the year ended December 31, 2019. Reclassifications Certain reclassifications were made to the years ended December 31, 2018 and 2017 to conform to the current period presentation in the consolidated statements of cash flow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but not limited to, those related to the determination of the fair value of equity awards, the fair value of the liability and equity components of the convertible senior notes, the fair value of identified assets and liabilities acquired in business combinations, the useful lives of property and equipment, content library and intangible assets, impairment of long-lived and intangible assets, including goodwill, provisions for doubtful accounts receivable and deferred revenue, the standalone selling price (“SSP”) of performance obligations, the determination of the period of benefit for deferred contract acquisition costs, certain accrued expenses, including author fees, and the discount rate used for operating leases. These estimates and assumptions are based on the Company’s historical results and management’s future expectations. Actual results could differ from those estimates. Concentration of Credit Risk and Significant Customers The Company deposits cash with high-credit-quality financial institutions, which, at times, may exceed federally insured amounts. The Company invests its cash equivalents in highly-rated money market funds. The Company has not experienced any losses on its deposits. The Company performs ongoing credit evaluations of its customers’ financial condition and will limit the amount of credit as deemed necessary, but currently does not require collateral from customers. No customer accounted for 10% or more of the net accounts receivable balance for the years ended December 31, 2019 or 2018 . For the years ended December 31, 2019 , 2018 , and 2017 no customer accounted for 10% or more of total revenue. Cash, Cash Equivalents, Restricted Cash and Investments The Company considers all highly-liquid investments with a maturity at the time of purchase of 90 days or less to be cash and cash equivalents. Cash consists of deposits with financial institutions. Cash equivalents and investments consist of highly liquid investments in money market funds, U.S. treasury securities, U.S. government agency securities, commercial paper, and corporate debt securities. Cash and cash equivalents that are restricted as to withdrawal or usage are presented as restricted cash on the consolidated balance sheets. The Company classifies investments as available-for-sale securities. Investments with original maturities beyond 90 days are classified as short-term or long-term investments based on the nature of the securities and their stated maturities. Investments are carried at fair value, with unrealized gains and losses, net of tax, reported in accumulated other comprehensive income within stockholders’ equity. Unrealized gains and losses are reclassified out of accumulated other comprehensive income (loss) into earnings using the specific identification method. Investments are reviewed periodically to determine whether a decline in a security’s fair value below the amortized cost basis is other-than-temporary. If the cost of an individual investment exceeds its fair value, the Company considers available quantitative and qualitative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 decline in fair value is determined to be other-than-temporary, the investments are written down to fair value. There were no other-than-temporary impairments recognized on investments during the periods presented. Interest income, amortization of premiums and discounts, realized gains and losses and declines in fair value judged to be other-than-temporary on available-for-sale securities are included in other income, net in the consolidated statements of operations. The Company uses the specific identification method to determine the cost in calculating realized gains and losses upon the sale of these investments. Accounts Receivable Accounts receivable balances are recorded at the invoiced amount and are non-interest-bearing. The Company records a contract asset when revenue is recognized in advance of invoicing. Contract assets that represent a right to consideration that is unconditional are presented within accounts receivable on the consolidated balance sheets. The Company maintains an allowance for doubtful accounts to reserve for potential uncollectible receivables, by assessing the collectability of the accounts by taking into consideration the aging of trade receivables, historical experience, and management judgment. The Company writes off trade receivables against the allowance when management determines a balance is uncollectible and no longer intends to actively pursue collection of the receivable. The following is a roll-forward of the Company’s allowance for doubtful accounts (in thousands): Year Ended December 31, 2019 2018 2017 Balance, beginning of period $ 2,501 $ 1,552 $ 708 Provision for doubtful accounts 10,649 2,185 1,246 Accounts written-off, net of recoveries (9,685 ) (1,236 ) (402 ) Balance, end of period $ 3,465 $ 2,501 $ 1,552 Property and Equipment Property and equipment is stated at historical cost less accumulated depreciation. Repairs and maintenance costs are expensed as incurred as repairs and maintenance do not extend the useful life or improve the related assets. Depreciation and amortization, including amortization of leasehold improvements, is computed using the straight-line method over the estimated useful lives of the assets. The estimated useful life of each asset category is as follows: Estimated Useful Life Computer equipment 3-5 years Purchased software 1-5 years Internal-use software 1-3 years Furniture and fixtures 5-7 years Leasehold improvements Shorter of remaining lease term or estimated useful life The Company reviews property and equipment for impairment whenever events or changes in circumstances indicate that the carrying amount of the assets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re was no impairment of property and equipment during the years ended December 31, 2019 , 2018 , and 2017 . Capitalized Software Development Costs The Company capitalizes certain development costs incurred in connection with the development of its platform and software used in operations. Costs incurred in the preliminary stages of development are expensed as incurred. Once software has reached the development stage, internal and external costs of application developmen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e Company capitalized costs of $8.5 million , $5.9 million , and $3.4 million for the years ended December 31, 2019 , 2018 , and 2017 , respectively, which were included in property and equipment. Maintenance and training costs are expensed as incurred. Leases - ASC 842 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ight-of-use assets and lease liabilities unless it is reasonably certain that a renewal option or termination option will be exercised. The Company accounts for lease components and non-lease components as a single lease component. Leases with a term of twelve months or less are not recognized on the consolidated balance sheets. The Company recognizes lease expense for these leases on a straight-line basis over the term of the lease. Leases - ASC 840 The Company applied the provisions of ASC 840 for the years ended December 31, 2018 and 2017. The Company categorizes leases at their inception as either operating or capital leases. On certain of the Company’s lease agreements, the Company may receive tenant improvement allowances, rent holidays, and other incentives. Rent expense is recorded on a straight-line basis over the term of the lease and is included in operating expenses. The difference between rent expense recognized and amounts paid under the lease agreement is recorded as deferred rent and is included in other liabilities on the consolidated balance sheets. For build-to-suit lease arrangements, the Company evaluates the extent of its financial and operational involvement during the construction period to determine whether it is considered the owner of the construction project for accounting purposes. When the Company is considered the owner of a construction project under lease accounting guidance, the Company records the fair value of the building as the building is constructed with a corresponding facility financing obligation. Improvements to the facility during the construction project are capitalized. Lessor-afforded incentives are classified as deemed landlord financing proceeds and are included in the facility financing obligation. During the construction period, the Company estimates and records ground rent expense based on the estimated fair value of the land and an estimated incremental borrowing rate. At the end of the construction period, the Company evaluates whether it remains the owner of the building based on its ongoing involvement in the leased property. If deemed the owner of the facility following construction completion, the Company allocates rent payments to ground rent expense, reductions of the facility financing obligation, and interest expense recognized on the outstanding obligation. To the extent gross future payments do not equal the recorded liability, the liability is settled upon return of the facility to the lessor. Content Library, Intangible Assets, and Goodwill The content library assets have been acquired from the Company’s network of independent authors (course creation costs) and through various business combinations. The Company amortizes the content library and other intangible assets acquired from authors or in business combinations on a straight-line basis over their estimated useful lives, which is generally five years . Regularly, the Company assesses potential impairment of its long-lived assets, which include the content library and intangible assets. The Company performs an impairment review whenever events or changes in circumstances indicate that the carrying value may not be recoverable. Factors the Company considers important that could trigger an impairment review include, but are not limited to, significant under-performance relative to historical or projected future results of operations, significant changes in the manner of its use of acquired assets or its overall business strategy, and significant industry or economic trends. When the Company determines that the carrying value of a long-lived asset (or asset group) may not be recoverable based upon the existence of one or more of the above indicators, the Company determines the recoverability by comparing the carrying amount of the asset to the net future undiscounted cash flows that the asset is expected to generate and recognizes an impairment charge equal to the amount by which the carrying amount exceeds the fair value of the asset. Goodwill represents the excess of the purchase price in a business combination over the fair value of net tangible and intangible assets acquired.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its sole reporting unit is less than its carrying amount. If, after assessing the totality of events or circumstances, the Company determines it is more-likely-than-not that the fair value of the reporting unit is less than its carrying amount, then the Company performs a quantitative analysis by comparing the book value of net assets to the fair value of the reporting unit. If the fair value is determined to be less than the book value, an impairment charge is recorded.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As a result of its most recent annual qualitative assessment, the Company concluded that the fair value of the Company’s sole reporting unit is greater than its carrying amount. There were no impairments of goodwill or intangible assets, including the content library, during the years ended December 31, 2019 , 2018 , and 2017 . 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 Revenue Recognition - ASC 606 The Company derives substantially all of its revenue from subscription services (which include support services) by providing customers access to its platform. The Company implemented the provisions of Accounting Standards Update, or ASU, 2014-09 (referred to collectively as "ASC 606") effective January 1, 2019 using the modified retrospective transition method as discussed below under the section " Recent Accounting Pronouncements. " Following the adoption of ASC 606, the Company recognizes revenue when control of these services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following steps: • Identification of the contract, or contracts, with a customer; • Identification of the performance obligations in a contract; • Determination of the transaction price; • Allocation of the transaction price to the performance obligations in the contract; and • Recognition of revenue when, or as, performance obligations are satisfied. The Company’s subscription arrangements generally do not provide customers with the right to take possession of the software supporting the platform and, as a result, are accounted for as service arrangements. Access to the Company’s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month to three years and are generally noncancellable and nonrefundable. Subscriptions that allow the customer to take software on-premise without significant penalty are treated as time-based licenses. These arrangements generally include access to the software over the license term, access to unspecified future product updates, maintenance, and support. Revenue for on-premise software subscriptions is recognized at a point in time when the software is made available to the customer. Revenue for access to unspecified future products, maintenance and support included with on-premise software subscriptions is recognized ratably over the contract term beginning on the date that the software is made available to the customer. The Company also derives revenue from providing professional services, which generally consist of consulting, integration, or other content creation services. These services are distinct from subscription services. Revenue from professional services is generally recognized as services are performed.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standalone selling prices considering market conditions and based on overall pricing objectives such as observable standalone selling prices, and other factors, including the value of contracts, types of services sold, customer demographics, and the number and types of users within such contracts. Revenue Recognition - ASC 605 The Company applied the provisions of prior revenue recognition standard ASC 605, Revenue Recognition (“ASC 605”) to revenue recognized during each of the years ended December 31, 2018 and 2017. A comparison of the results under ASC 606 and ASC 605 for the year ended December 31, 2019 is presented in Note 3 —Revenue . The Company commences revenue recognition when all of the following conditions are met: (i) persuasive evidence of an arrangement exists; (ii) services are provided to the customer; (iii) the amount of fees to be paid by the customer are fixed or determinable; and (iv) collection is reasonably assured. The Company’s subscription arrangements do not provide customers with the right to take possession of the software supporting the platform and, as a result, are accounted for as service arrangements. Revenue for subscription fees are recognized ratably over the subscription term, which typically varies from one month to three years , and begins on the date access to the platform is made available to the customer. Professional services are generally billed on a fixed-fee basis and are recognized as services are completed, provided the other revenue recognition criteria are met. The Company’s arrangements are generally noncancellable and nonrefundable. Taxes collected from customers are excluded from revenue. For arrangements with multiple deliverables, the Company evaluates whether the individual deliverables qualify as separate units of accounting. In order to treat deliverables in a multiple-element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ntrol of the Company. The Company’s professional services have standalone value because the Company has routinely sold these services separately. The Company’s subscription services have standalone value as the Company routinely sells subscriptions separately. Customers have no general rights of return for delivered items. If the deliverables have stand-alone value upon delivery, the Company accounts for each deliverable separately, and revenue is recognized for the respective deliverables as they are delivered based on the relative selling price, which the Company determines by using the best estimate of selling price, as neither vendor-specific objective evidence nor third-party evidence is available. The Company has determined its best estimate of selling price for its deliverables based on customer size, the size and volume of its transactions, overarching pricing objectives and strategies, market and industry conditions, product-specific factors, historical sales of the deliverables, and discounting practices. Deferred Revenue The Company records contract liabilities to deferred revenue when cash payments are received or billings are due in advance of revenue recognition from subscription services described above, including amounts billed to customers in accordance with the terms of the underlying contracts where the service period has not yet commenced but will commence in the near future. Deferred revenue is recognized when, or as, performance obligations are satisfied. Amounts anticipated to be recognized within one year of the balance sheet date are recorded as deferred revenue, current; the remaining portion is recorded as non-current deferred revenue. Cost of Revenue Cost of revenue includes certain direct costs associated with delivering the Company’s platform and includes costs for author fees, amortization of the Company’s content library, hosting and delivery fees, merchant processing fees, depreciation of capitalized software development costs for internal-use software, employee-related costs, including equity-based compensation expense associated with the Company’s customer support organization, and third-party transcription costs. Technology and Content Technology costs consist principally of research and development activities including personnel costs, consulting services, and other costs associated with product development efforts. Content costs consist principally of personnel costs and other activities associated with content acquisition, course production, and curriculum direction. Technology and content costs are expensed as incurred, except for certain costs relating to the development of internal-use software, including software used to upgrade and enhance the Company’s platform and applications supporting its business, which are capitalized and amortized over the estimated useful lives of one to three years . Deferred Contract Acquisition Costs In connection with the adoption of ASC 606, the Company began capitalizing the incremental costs of obtaining customer contracts for the year ended December 31, 2019. For the years ended December 31, 2018 and 2017, incremental costs of obtaining customer contracts were expensed as incurred. The Company capitalizes sales commissions, and associated fringe costs, such as payroll taxes, paid to direct sales personnel and other incremental costs of obtaining contracts with customers, provided the Company expects to recover those cos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our years while commissions paid related to renewal contracts are amortized over an estimated average contract term of approximately 18 months . Amortization is recognized on a straight-line basi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The Company periodically reviews these deferred costs to determine whether events or changes in circumstances have occurred that could impact the period of benefit of these deferred contract acquisition costs. There were no material impairment losses recorded during the periods presented. Advertising Costs Advertising costs are expensed as incurred. The Company recorded advertising costs of $17.0 million , $12.4 million , and $14.5 million , for the years ended December 31, 2019 , 2018 , and 2017 , respectively. Equity-Based Compensation The Company incurs equity-based compensation expense primarily from restricted stock units (“RSUs”), stock options, purchase rights issued under the Employee Stock Purchase Plan (“ESPP”), and unvested LLC Units of Pluralsight Holdings. Equity awards to employees are measured and recognized in the consolidated financial statements based on the fair value of the award on the grant date. For awards subject to service conditions only, the fair value of the award on the grant date is expensed on a straight-line basis over the requisite service period of the award. For awards subject to both service and performance conditions, the Company records expense when the performance condition becomes probable. Expense is recognized using the accelerated attribution method (on a tranche-by-tranche basis) for awards with a graded vesting schedule that are subject to both service and performance conditions. The Company records forfeitures related to equity-based compensation for its awards based on actual forfeitures as they occur. The grant date fair value of RSUs is determined using the market closing price of Pluralsight, Inc.’s Class A common stock on the date of grant. RSUs granted prior to the IPO vest upon the satisfaction of both a service condition and a liquidity condition. The liquidity condition was satisfied by the IPO, following the expiration of the lock-up period, which occurred in November 2018. Awards granted subsequent to the IPO are not subject to the liquidity condition.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17.1 million . The remaining unrecognized equity-based compensation expense related to RSUs granted prior to the IPO will be recognized over the remaining requisite service period, using the accelerated attribution method. RSUs granted subsequent to the IPO subject to service conditions only will be recognized over the remaining requisite service period, using the straight-line method. In connection with the IPO, the Company granted stock options to purchase shares of Class A common stock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t>
  </si>
  <si>
    <t>Revenue from Contract with Customer [Abstract]</t>
  </si>
  <si>
    <t>Revenue Effect of Adopting ASC 606 The adoption of ASC 606 resulted in changes to the Company's consolidated balance sheet as of December 31, 2019 and its statement of operations for the year ended December 31, 2019 due to the timing of revenue recognition and the capitalization of incremental costs of obtaining contracts. In addition, there were offsetting shifts in the statement of cash flows through net loss and various changes in operating assets and liabilities, which resulted in no impact on operating cash flows. Refer to Note 2—Summary of Significant Accounting Policies and Recent Accounting Pronouncements for a description of the primary impacts resulting from the adoption of ASC 606. The following tables present the amount by which each consolidated financial statement line item is affected as of and for the year ended December 31, 2019 by ASC 606 (in thousands, except per share data): Consolidated Balance Sheet: December 31, 2019 As Reported Balance without Adoption of Effect of Adoption Increase/(Decrease) Accounts receivable, net $ 101,576 $ 100,783 $ 793 Goodwill (1) 262,532 263,755 (1,223 ) Deferred contract acquisition costs, net 18,331 — 18,331 Deferred contract acquisition costs, noncurrent, net 5,982 — 5,982 Deferred revenue 215,137 217,308 (2,171 ) Deferred revenue, noncurrent 19,517 19,517 — Accumulated deficit (458,381 ) (477,739 ) 19,358 Non-controlling interests 63,175 56,479 6,696 (1) Reflects the difference in Goodwill from applying ASC 606 to the deferred revenue balance acquired from GitPrime, Inc. See Note 8—Acquisition of GitPrime, Inc. for additional details. The difference in deferred revenue under ASC 606 is primarily due to the timing of recognition for subscriptions that allow the customer to install the software on premise without significant penalty. Consolidated Statement of Operations: Year Ended December 31, 2019 As Reported Balance without Adoption of Effect of Adoption Increase/(Decrease) Revenue $ 316,910 $ 315,591 $ 1,319 Operating expenses: Sales and marketing 207,085 211,186 (4,101 ) Loss from operations (149,990 ) (155,410 ) 5,420 Net loss (163,579 ) (168,999 ) 5,420 Less: Net loss attributable to non-controlling interests (50,921 ) (52,444 ) 1,523 Net loss attributable to Pluralsight, Inc. (112,658 ) (116,555 ) 3,897 Net loss per share, basic and diluted $ (1.19 ) $ (1.23 ) $ 0.04 Weighted-average common shares used in computing basic and diluted net loss per share 94,515 94,515 Consolidated Statement of Cash Flows: Year Ended December 31, 2019 As Reported Balance without Adoption of Effect of Adoption Increase/(Decrease) Net loss $ (163,579 ) $ (168,999 ) $ 5,420 Adjustments to reconcile net loss to net cash used in operating activities: Amortization of deferred contract acquisition costs 23,587 — 23,587 Changes in assets and liabilities: Accounts receivable (37,274 ) (37,214 ) (60 ) Deferred contract acquisition costs (27,688 ) — (27,688 ) Deferred revenue 62,201 63,460 (1,259 ) Cash used in operating activities (11,729 ) (11,729 ) — Disaggregation of Revenue Subscription revenue accounted for approximately 97% of the Company's revenue for the year ended December 31, 2019 . Revenue by geographic region, based on the physical location of the customer, was as follows (dollars in thousands): Year Ended December 31, Growth 2019 2018 Rate Amount % Amount % % United States $ 198,815 63 % $ 148,439 64 % 34 % Europe, Middle East and Africa (1) 86,192 27 % 61,509 27 % 40 % Other foreign locations 31,903 10 % 22,081 9 % 44 % Total revenue $ 316,910 100 % $ 232,029 100 % (1) Revenue from the United Kingdom represented 11% and 10% of revenue for the year ended December 31, 2019 and 2018 , respectively. Revenue by type of customer, was as follows (dollars in thousands): Year Ended December 31, 2019 Business customers $ 271,819 Individual customers 45,091 Total revenue $ 316,910 Contract Balances For the year ended December 31, 2019 , the Company recognized revenue of $156.7 million that was included in the corresponding deferred revenue balance at the beginning of the period. In connection with the acquisition of GitPrime, the Company acquired contract assets of $0.7 million , which are presented within accounts receivable, and deferred revenue of $1.4 million . Remaining Performance Obligations As of December 31, 2019 , the aggregate amount of the transaction price allocated to remaining performance obligations was $323.9 million . The Company expects to recognize 74% of the transaction price over the next 12 months . Costs to Obtain a Contract The following table summarizes the activity of the deferred contract acquisition costs (in thousands): Balance as of January 1, 2019 $ 20,212 Capitalization of contract acquisition costs 27,688 Amortization of deferred contract acquisition costs (23,587 ) Balance as of December 31, 2019 $ 24,313</t>
  </si>
  <si>
    <t>Cash Equivalents and Investments</t>
  </si>
  <si>
    <t>Investments, Debt and Equity Securities [Abstract]</t>
  </si>
  <si>
    <t>Cash Equivalents and Investments Cash equivalents, short-term investments, and long-term investments consisted of the following as of December 31, 2019 (in thousands): Amortized Cost Unrealized Gains Unrealized Losses Fair Value Cash equivalents Money market funds $ 62,085 $ — $ — $ 62,085 Commercial paper 4,991 — — 4,991 Total cash equivalents $ 67,076 $ — $ — $ 67,076 Short-term investments Commercial paper $ 33,627 $ — $ — $ 33,627 U.S. treasury securities 149,353 53 — 149,406 Corporate notes and obligations 148,993 215 (7 ) 149,201 Total short-term investments $ 331,973 $ 268 $ (7 ) $ 332,234 Long-term investments Corporate notes and obligations $ 78,353 $ 121 $ (46 ) $ 78,428 U.S. agency obligations 26,436 1 (4 ) 26,433 Certificates of deposit $ 944 $ — $ — $ 944 Total long-term investments $ 105,733 $ 122 $ (50 ) $ 105,805 Total cash equivalents and investments $ 504,782 $ 390 $ (57 ) $ 505,115 The amortized cost and fair value of the Company's investments based on their stated maturities consisted of the following as of December 31, 2019 (in thousands): Amortized Cost Fair Value Due within one year $ 331,973 $ 332,234 Due between one and two years 105,733 105,805 Total investments $ 437,706 $ 438,039 The Company reviews the individual securities that have unrealized losses in its investment portfolio on a regular basis to evaluate whether or not any security has experienced an other-than-temporary decline in fair value. The Company evaluates, among other factors, the severity and duration of the unrealized losses, whether it has the intention to sell any of these investments, and whether it is more likely than not that it will be required to sell any of them before recovery of the amortized cost basis. Based on this evaluation, the Company determined that there were no other-than-temporary impairments associated with its investments as of December 31, 2019 .</t>
  </si>
  <si>
    <t>Fair Value Measurements</t>
  </si>
  <si>
    <t>Fair Value Disclosures [Abstract]</t>
  </si>
  <si>
    <t>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financial instruments was as follows (in thousands): As of December 31, 2019 Level 1 Level 2 Level 3 Total Cash equivalents Money market funds $ 62,085 $ — $ — $ 62,085 Commercial paper — 4,991 — 4,991 Total cash equivalents $ 62,085 $ 4,991 $ — $ 67,076 Short-term investments Commercial paper $ — $ 33,627 $ — $ 33,627 U.S. treasury securities — 149,406 — 149,406 Corporate notes and obligations — 149,201 — 149,201 Total short-term investments $ — $ 332,234 $ — $ 332,234 Restricted cash Money market funds $ 28,371 $ — $ — $ 28,371 Long-term investments Corporate notes and obligations $ — $ 78,428 $ — $ 78,428 U.S. agency obligations — 26,433 — 26,433 Certificates of deposit — 944 — 944 Total long-term investments $ — $ 105,805 $ — $ 105,805 As of December 31, 2018 Level 1 Level 2 Level 3 Total Cash equivalents Money market funds $ 185,405 $ — $ — $ 185,405 Restricted cash Money market funds $ 16,765 $ — $ — $ 16,765 Convertible Senior Notes As of December 31, 2019 , the estimated fair value of the Company's convertible senior notes, with aggregate principal totaling $593.5 million , was $514.7 million . The Company estimates the fair value based on quoted market prices in an inactive market on the last trading day of the reporting period (Level 2). These convertible senior notes are recorded at face value less unamortized debt discount and transaction costs on the Company's consolidated balance sheet. Refer to Note 10—Convertible Senior Notes and Other Long-Term Debt for further information. Fair Value of Other Financial Instruments The carrying amounts of the Company’s accounts receivable, accounts payable, accrued expenses, and other liabilities approximate their fair values due to the short maturities of these assets and liabilities.</t>
  </si>
  <si>
    <t>Balance Sheet Components</t>
  </si>
  <si>
    <t>Balance Sheet Components Prepaid expenses and other current assets Prepaid expenses and other current assets consisted of the following (in thousands): As of December 31, 2019 2018 Prepaid expenses $ 11,469 $ 7,931 Other current assets 2,705 392 Prepaid expenses and other current assets $ 14,174 $ 8,323 Accrued expenses Accrued expenses consisted of the following (in thousands): As of December 31, 2019 2018 Accrued compensation $ 23,310 $ 22,285 Accrued income and other taxes payable 7,116 5,408 Accrued other current liabilities 10,277 4,354 Accrued expenses $ 40,703 $ 32,047</t>
  </si>
  <si>
    <t>Property and Equipment</t>
  </si>
  <si>
    <t>Property, Plant and Equipment [Abstract]</t>
  </si>
  <si>
    <t>Property and Equipment Property and equipment, net consisted of the following (in thousands): As of December 31, 2019 2018 Computer equipment $ 9,047 $ 9,369 Software 2,047 2,031 Capitalized internal-use software costs 23,021 13,880 Furniture and fixtures 5,826 5,478 Buildings — 11,251 Leasehold improvements 9,871 1,490 Construction in progress 4,427 1,671 Build-to-suit lease asset under construction — 8,281 Total property and equipment 54,239 53,451 Less: Accumulated depreciation (31,343 ) (21,810 ) Property and equipment, net $ 22,896 $ 31,641 Depreciation expense for property and equipment totaled $9.5 million , $8.3 million , and $6.7 million for the years ended December 31, 2019 , 2018 , and 2017 , respectively. In August 2018, the Company entered into lease agreements for its future corporate headquarters to be constructed in Draper, Utah. Due to various forms of involvement in the design and construction of the building, the Company was deemed to be the owner of the building during the construction period for accounting purposes under ASC 840. As of December 31, 2018, the Company recorded a construction in progress asset of $8.3 million for the building with a corresponding facility financing obligation. As discussed in Note 2—Summary of Significant Accounting Policies and Recent Accounting Pronouncements, the adoption of ASC 842 during the year ended December 31, 2019 resulted in the derecognition of all assets that were capitalized solely as a result of build-to-suit guidance under ASC 840.</t>
  </si>
  <si>
    <t>Acquisition of GitPrime, Inc.</t>
  </si>
  <si>
    <t>Business Combinations [Abstract]</t>
  </si>
  <si>
    <t>Acquisition of GitPrime, Inc. On May 9, 2019, the Company completed the acquisition of GitPrime, Inc. ("GitPrime"), a leading provider of software developer productivity software. Under the terms of the agreement, the Company acquired all of the outstanding stock of GitPrime for approximately $163.8 million in cash, excluding cash acquired and including working capital adjustments. The Company accounted for the transaction as a business combination using the acquisition method of accounting. The Company allocated the purchase price to the tangible and identifiable intangible assets acquired and liabilities assumed based on their respective estimated fair values on the acquisition date. The excess of the purchase consideration over the fair value of the net tangible and identifiable intangible assets acquired was recorded as goodwill. The goodwill is attributable to GitPrime's assembled workforce and synergies acquired, and is not deductible for income tax purposes. The following table summarizes the acquisition date fair values of assets acquired and liabilities assumed at the date of acquisition (in thousands): Fair Value Cash and cash equivalents $ 5,290 Accounts receivable 1,798 Other assets acquired 207 Property and equipment 223 Right-of-use assets 549 Goodwill 139,413 Intangible assets 24,800 Lease liabilities (549 ) Deferred revenue (1,367 ) Other liabilities assumed (1,303 ) Total fair value of net assets acquired $ 169,061 The useful lives, primarily based on the period of benefit to the Company, and fair values of the identifiable intangible assets at acquisition date were as follows: Fair Value of Intangible Assets Acquired (in thousands) Useful Lives (in years) Technology $ 24,000 5 years Customer relationships 800 4 years Total fair value of intangible assets acquired $ 24,800 The fair value of the technology acquired in the acquisition was determined using the excess earnings model and the customer relationships acquired was determined using a distributor model. These models utilize certain unobservable inputs, including discounted cash flows, historical and projected financial information, customer attrition rates, and technology obsolescence rates, classified as Level 3 measurements as defined by Fair Value Measurement (Topic 820). The Company engaged third-party valuation specialists to assist in management's analysis of the fair value of the acquired intangibles. All estimates, key assumptions, and forecasts were reviewed by the Company. While the Company chose to utilize a third-party valuation specialist for assistance, the fair value analysis and related valuations reflect the conclusions of management and not those of any third party. The preliminary amount of consideration transferred is subject to change during the measurement period (up to one year from the acquisition date) as the Company finalizes the calculation of tax assets and liabilities that existed on the acquisition date. The Company expects the allocation of the consideration transfered to be final within the measurement period. During the year ended December 31, 2019, the Company recorded a $0.1 million reduction in consideration transferred due to working capital adjustments agreed upon, and paid by, the selling stockholders. In addition, the Company recorded deferred tax liabilities of $0.9 million during the measurement period with a corresponding entry to goodwill. During the year ended December 31, 2019 , the Company incurred acquisition costs of $0.8 million . These costs include legal and accounting fees, and other costs directly related to the acquisition and are classified within general and administrative expenses in the Company's consolidated statements of operations. Unaudited Pro Forma Information The consolidated statements of operations include the results of GitPrime from the acquisition date. During the year ended December 31, 2019 , the consolidated statements of operations includes revenue from GitPrime of approximately $5.7 million . Due to the continued integration of the combined businesses, the information needed to determine earnings of GitPrime included in the consolidated statements of operations was unavailable. The following unaudited pro forma information has been prepared for illustrative purposes only and assumes the acquisition occurred on January 1, 2018. It includes pro forma adjustments related to the amortization of acquired intangible assets, equity-based compensation expense, adjustments for ASC 606, and fair value adjustments for deferred revenue. The unaudited pro forma results have been prepared based on estimates and assumptions, which management believes are reasonable, however, the results are not necessarily indicative of the consolidated results of operations had the acquisition occurred on January 1, 2018, or of future results of operations (in thousands, except per share amounts): Year Ended December 31, 2019 2018 (unaudited) Revenue $ 320,800 $ 234,882 Net loss (166,725 ) (163,145 ) Net loss per share, basic and diluted $ (1.21 ) $ (0.81 )</t>
  </si>
  <si>
    <t>Intangible Assets</t>
  </si>
  <si>
    <t>Goodwill and Intangible Assets Disclosure [Abstract]</t>
  </si>
  <si>
    <t>Intangible Assets Intangible assets are summarized as follows (dollars in thousands): As of December 31, 2019 Weighted Average Gross Accumulated Net Book Content library: Acquired content library 1.6 $ 32,835 $ 32,780 $ 55 Course creation costs 3.8 17,717 8,814 8,903 Total $ 50,552 $ 41,594 $ 8,958 Intangible assets: Technology 4.2 $ 28,500 $ 6,585 $ 21,915 Trademarks — 162 162 — Noncompetition agreements — 390 390 — Customer relationships — 3,550 2,879 671 Database — 40 40 — Domain names Indefinite 45 — 45 Total $ 32,687 $ 10,056 $ 22,631 As of December 31, 2018 Weighted Average Gross Accumulated Net Book Content library: Acquired content library 0.5 $ 32,835 $ 32,229 $ 606 Course creation costs 3.5 13,552 7,108 6,444 Total $ 46,387 $ 39,337 $ 7,050 Intangible assets: Technology 2.6 $ 4,500 $ 2,786 $ 1,714 Trademarks — 162 162 — Noncompetition agreements — 390 390 — Customer relationships — 2,750 2,750 — Database — 40 40 — Domain names Indefinite 45 — 45 Total $ 7,887 $ 6,128 $ 1,759 Intangible assets are amortized using the straight-line method over the estimated useful lives. Amortization expense of acquired intangible assets was $4.5 million , $8.7 million , and $8.5 million for the years ended December 31, 2019 , 2018 , and 2017 , respectively. Amortization expense of course creation costs was $2.5 million , $2.0 million , and $1.5 million for the years ended December 31, 2019 , 2018 , and 2017 , respectively. Based on the recorded intangible assets at December 31, 2019 , estimated amortization expense is expected to be as follows (in thousands): Year Ending December 31, Amortization 2020 $ 8,346 2021 7,783 2022 6,900 2023 6,242 2024 2,273 Total $ 31,544 The change in the carrying amount of goodwill for the year ended December 31, 2019 was as follows (in thousands): Goodwill at December 31, 2018 $ 123,119 Goodwill recorded in connection with acquisition 138,603 Change in goodwill due to measurement period adjustments 810 Goodwill as of December 31, 2019 $ 262,532</t>
  </si>
  <si>
    <t>Convertible Senior Notes and Other Long-Term Debt</t>
  </si>
  <si>
    <t>Debt Disclosure [Abstract]</t>
  </si>
  <si>
    <t>Convertible Senior Notes and Other Long-Term Debt Convertible Senior Notes In March 2019, Pluralsight, Inc. issued $633.5 million aggregate principal amount of 0.375% convertible senior notes due in 2024 (the "Notes"), which includes the initial purchasers’ exercise in full of their option to purchase an additional $83.5 million principal amount of the Notes, in a private placement to qualified institutional buyers exempt from registration under the Securities Act. The net proceeds from the issuance of the Notes were $616.7 million after deducting the initial purchasers’ discounts and estimated issuance costs. The Notes are governed by an indenture (the “Indenture”) between the Company, as the issuer, and U.S. Bank National Association, as trustee. The Notes are Pluralsight, Inc.'s senior unsecured obligations and rank senior in right of payment to any of its indebtedness that is expressly subordinated in right of payment to the Notes; equal in right of payment to any of the Company's unsecured indebtedness then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its subsidiaries. The Indenture does not contain any financial covenants or restrictions on the payments of dividends, the incurrence of indebtedness, or the issuance or repurchase of securities by the Company or any of its subsidiaries. The Notes mature on March 1, 2024 unless earlier repurchased or converted. Interest is payable semi-annually in arrears on March 1 and September 1 of each year. The Notes have an initial conversion rate of 25.8023 shares of the Company's Class A common stock per $1,000 principal amount of Notes, which is equivalent to an initial conversion price of approximately $38.76 per share of its Class A common stock and is subject to adjustment if certain events occur. Following certain corporate events that occur prior to the maturity date, the Company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December 1, 2023, in integral multiples of $1,000 principal amount, only under the following circumstances: • During any calendar quarter commencing after the calendar quarter ended on June 30,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lass A common stock and the conversion rate on each such trading day; or • Upon the occurrence of specified corporate events described in the Indenture. On or after December 1, 2023, until the close of business on the second scheduled trading day immediately preceding the maturity date, holders may convert all or any portion of their Notes at the conversion rate at any time irrespective of the foregoing conditions. Upon conversion, holders will receive cash, shares of the Company's Class A common stock or a combination of cash and shares of Class A common stock, at the Company's election. During the year ended December 31, 2019 , the conditions allowing holders of the Notes to convert were not met. The Notes are therefore not currently convertible and are classified as long-term debt. The Company accounts for the Notes as separate liability and equity components. The Company determined the carrying amount of the liability component as the present value of its cash flows using a discount rate of approximately 5.5% based on comparable debt transactions for similar companies. The estimated interest rate was applied to the Notes, which resulted in a fair value of the liability component of $492.7 million upon issuance, calculated as the present value of future contractual payments based on the $633.5 million aggregate principal amount. The excess of the principal amount of the liability component over its carrying amount, or the debt discount, is amortized to interest expense over the term of the Notes using the effective interest method. The $140.8 million difference between the gross proceeds received from issuance of the Notes of $633.5 million and the estimated fair value of the liability component represents the equity component, or the conversion option, of the Notes and was recorded in additional paid-in capital. The equity component is not remeasured as long as it continues to meet the conditions for equity classification. The Company allocated issuance costs related to the issuance of the Notes to the liability and equity components using the same proportions as the initial carrying value of the Notes. Issuance costs attributable to the liability component were $13.1 million and are being amortized to interest expense using the effective interest method over the term of the Notes. Issuance costs attributable to the equity components were $3.7 million and are netted with the equity component of the Notes in stockholders’ equity on the consolidated balance sheets. Repurchases of Convertible Senior Notes In September 2019, Pluralsight, Inc. repurchased a total of $40.0 million in aggregate principal of its Notes for approximately $35.0 million in cash (the "Repurchase"). The Company first allocated the cash paid to repurchase the Notes to the liability component based on the estimated fair value of that component immediately prior to the extinguishment. The Company estimated the fair value of the liability component to be $32.0 million , using an estimated discount rate of approximately 5.5% based on comparable debt transactions for similar companies. The difference between the fair value of the liability component and the carrying value of the repurchased Notes resulted in a loss on debt extinguishment of $1.0 million . The remaining consideration of approximately $3.0 million was allocated to the reacquisition of the equity component and recorded as a reduction of stockholders' equity. The net carrying value of the liability component of the Notes was as follows (in thousands): December 31, 2019 Principal $ 593,500 Less: Unamortized debt discount (112,776 ) Less: Unamortized issuance costs (10,496 ) Net carrying amount $ 470,228 The net carrying value of the equity component of the Notes was as follows (in thousands): December 31, 2019 Proceeds allocated to the conversion option (debt discount) $ 140,776 Less: Issuance costs (3,743 ) Less: Reacquisition of conversion option related to the repurchases of convertible senior notes (2,965 ) Net carrying amount $ 134,068 The interest expense recognized related to the Notes was as follows (in thousands): December 31, 2019 Contractual interest expense $ 1,867 Amortization of debt issuance costs and discount 21,691 Total $ 23,558 Capped Calls In connection with the offering of the Notes, the Company entered into capped call transactions ("Capped Calls") with certain counterparties. The Capped Calls each have an initial strike price of approximately $38.76 per share, subject to certain adjustments, which corresponds to the initial conversion price of the Notes. The Capped Calls have initial cap prices of $58.50 per share, subject to certain adjustments. The Capped Calls cover, subject to anti-dilution adjustments, 16,345,757 shares of the Company's Class A common stock. The Capped Calls are generally intended to reduce or offset the potential dilution from shares of Class A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stockholders’ equity and are not accounted for as derivatives. The cost of $69.4 million incurred in connection with the Capped Calls was recorded as a reduction to additional paid-in capital on the consolidated balance sheets. In connection with the repurchase of the convertible senior notes, the Company terminated a portion of its existing Capped Calls that cover 1,032,092 shares of the Company's Class A common stock, which corresponds to the number of shares underlying the principal amount of Notes that were repurchased. The Company received proceeds of $1.3 million in connection with the portion of the Capped Calls that were terminated. Intercompany Convertible Promissory Note with Pluralsight Holdings In connection with the issuance of the Notes, Pluralsight, Inc. entered into an intercompany convertible promissory note with Pluralsight Holdings, whereby Pluralsight, Inc. provided the net proceeds from the issuance of the Notes to Pluralsight Holdings. The terms of the convertible promissory note mirror the terms of the Notes issued by Pluralsight, Inc. The intent of the convertible promissory note is to maintain the parity of shares of Class A common stock with LLC Units as required by the LLC Agreement in order to preserve the Company's legal structure. This note was amended in September 2019 in connection with the Repurchase. All effects of the convertible promissory note on the consolidated financial statements have been eliminated in consolidation. Guggenheim Credit Agreement In June 2017, the Company entered into a new long-term debt facility with Guggenheim Corporate Funding, LLC pursuant to a credit agreement (the “Guggenheim Credit Agreement”), consisting of a term loan facility of $115.0 million and a revolving credit facility of $5.0 million from Guggenheim Corporate Funding, LLC. Upon signing the Guggenheim Credit Agreement, the Company borrowed the $115.0 million term loan capacity available and used the majority of the proceeds to repay the full outstanding borrowings of $82.5 million under the Second Amended and Restated Credit Agreement with Silicon Valley Bank. In February 2018, the Company entered into a first amendment to the Guggenheim Credit Agreement and increased its term loan facility and its borrowings thereunder by an additional $20.0 million . In connection with the amendment, the Company issued warrants to the lenders to purchase 424,242 Class A common units at a per unit exercise price of $8.25 (see Note 13—Stockholders’ Equity). The warrants were measured at the estimated fair value of $1.0 million on the date of issuance and were recorded as debt issuance costs, which were amortized to interest expense over the remaining term of the debt facility. Under the terms of the Guggenheim Credit Agreement, the Company was required to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In addition, on a quarterly basis, the Company was required to maintain a maximum ratio of indebtedness to total recurring revenue for the most recent trailing twelve-month period ranging from 0.55 to 1 to 0.65 to 1. The Company was also required to maintain $10.0 million in liquidity, including amounts available under revolving loan commitments as of the last day of any calendar month. The Guggenheim Credit Agreement was secured with a lien against substantially all of the assets of the Company. Interest accrued under the credit agreement at an adjusted LIBOR rate plus 8.50% . Adjusted LIBOR was defined as greater LIBOR rate in effect for each interest period divided by 1 minus the Statutory Reserves (if any) for such Eurodollar borrowing for such interest period, and with respect to the term loan only, a minimum LIBOR floor of 1.00% . Under these borrowings, the Company elected to pay 2.50% of the interest due on each interest payment date in-kind rather than in cash. The borrowings were subject to a prepayment premium of 3.00% if repaid within the first year of the credit agreement, provided that the prepayment premium was reduced by 50% if repayment occurred in connection with an IPO or upon a change of control on or after the first anniversary of the Guggenheim Credit Agreement. The interest rate on the term loan at December 31, 2017 was 10.20% . The Company was required to pay an unused revolving loan fee of 0.50% per annum. As of December 31, 2017, the Company had no outstanding revolving loans. The principal borrowings under the term loan facility were due in full on the maturity date of June 12, 2023. The maturity date of the revolving loan was June 12, 2022. A portion of the net proceeds from the IPO were used to repay the outstanding principal balance of $137.7 million and extinguish the Guggenheim Credit Agreement in May 2018. The Company incurred a loss on debt extinguishment of $4.1 million in connection with the repayment. Silicon Valley Bank Credit Agreement On November 17, 2014, Pluralsight, LLC and PL Studios, LLC entered into the amended and restated credit agreement (the “Second Amended and Restated Credit Agreement”) with a lending syndicate, which was led by Silicon Valley Bank. The agreement provided for a total term loan of $100.0 million and a revolving line of credit of up to $10.0 million , which was used to finance the acquisitions of Code School LLC and Smarterer, Inc. Under the terms of the Second Amended and Restated Credit Agreement, Pluralsight, LLC and PL Studios, LLC were required to maintain compliance with certain negative and affirmative covenants, including financial covenants and covenants relating to the incurrence of other indebtedness, the occurrence of a material adverse change, the maintenance of depository accounts, the disposition of assets, mergers, acquisitions, investments, the granting of liens, and the payment of dividends. The outstanding borrowings under the Second Amended and Restated Credit Agreement of $82.5 million were repaid in full in June 2017. The repayment of the borrowings was deemed an extinguishment of the debt. The difference between the amounts paid to extinguish the debt and the net carrying amount on the date of extinguishment was recorded as a loss on extinguishment of $1.9 million in the consolidated statement of operations for the year ended December 31, 2017.</t>
  </si>
  <si>
    <t>Leases</t>
  </si>
  <si>
    <t>Leases [Abstract]</t>
  </si>
  <si>
    <t>Leases The Company leases office space under non-cancellable operating leases with lease terms expiring between 2020 and 2028. These leases require monthly lease payments that may be subject to annual increases throughout the lease term. Certain of these leases also include renewal options at the election of the Company to renew or extend the lease for an additional three to five years . These optional periods have not been considered in the determination of the right-of-use assets or lease liabilities associated with these leases as the Company did not consider it reasonably certain it would exercise the options. The Company performed evaluations of its contracts and determined that each of its identified leases are operating leases. The components of operating lease expense were as follows: Year Ended December 31, 2019 2018 2017 Operating lease expense $ 6,512 $ 4,795 $ 1,976 Variable lease expense 346 — — Short-term lease expense 705 — — Total lease expense $ 7,563 $ 4,795 $ 1,976 Variable lease expense consists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year ended December 31, 2019 was $6.0 million and was included in net cash used in operating activities in the consolidated statements of cash flows. Lease liabilities arising from obtaining right-of-use assets for the year ended December 31, 2019 were $11.7 million . As of December 31, 2019 , the maturities of the Company's operating lease liabilities were as follows (in thousands): Year Ending December 31, 2020 $ 6,603 2021 3,878 2022 3,687 2023 3,043 2024 2,147 Thereafter — Total lease payments 19,358 Less: Imputed interest (2,439 ) Lease liabilities $ 16,919 As of December 31, 2019 , the weighted average remaining lease term is 3.9 years and the weighted average discount rate used to determine operating lease liabilities was 5.50% . The Company has various sublease agreements with third parties. These subleases have remaining lease terms of between one and three years . Sublease income, which is recorded within other income, was $0.4 million during the year ended December 31, 2019. In connection with the execution of a sublease during the year ended December 31, 2019, the Company recorded an impairment of its right-of-use assets of $0.4 million within general and administrative expenses. In August 2018, the Company entered into a non-cancellable lease agreement to rent office space for the Company's future headquarters to be constructed in Draper, Utah for a period of 15 years beginning on the earlier to occur of the date that the Company opens for business in the leased premises or the commencement date of June 24, 2020 (which date may be extended by construction delays). The Company will pay basic annual rent in monthly installments beginning on the rent commencement date. The annual rent amount will be determined based on the cost of construction of the premises. Based on the current estimate of the cost of construction, the basic rent amount for the first year is expected to be $7.9 million , and the annual rent amount will increase by two percent each year following the rent commencement date. In the event the costs incurred by the landlord exceed the agreed upon cost of construction of $90.0 million , the landlord may elect to pay such amounts and add such amounts to the cost of construction and increase the basic rent amount or require the Company to pay such amounts. The landlord has agreed to an abatement of basic rent payments at the commencement of the initial lease term of up to approximately $3.2 million . As of December 31, 2019, the lease has not yet commenced and is excluded from the table above. In connection with the lease agreement, the Company is required to maintain a deposit of $16.0 million with a financial institution for the benefit of the landlord to secure the Company’s obligations under the lease. The deposit is recorded within restricted cash on the consolidated balance sheets. The lease agreement provides for both a partial and full release of the deposit funds to the Company, provided the Company meets certain liquidity and other financial conditions. Additionally, as of December 31, 2019, the Company has recorded a deposit of $11.6 million into restricted cash on its consolidated balance sheet for use in constructing tenant improvements in connection with the Draper headquarters.</t>
  </si>
  <si>
    <t>Commitments and Contingencies</t>
  </si>
  <si>
    <t>Commitments and Contingencies Disclosure [Abstract]</t>
  </si>
  <si>
    <t>Commitments and Contingencies Letters of Credit As of December 31, 2019 and 2018 , the Company had a total of $2.1 million and $0.7 million , respectively, in letters of credit outstanding with a financial institution. These outstanding letters of credit were issued for purposes of securing certain of the Company’s obligations under facility leases. The letters of credit were collateralized by $1.3 million and $0.7 million of the Company’s cash, as of December 31, 2019 and 2018 , respectively, which is reflected as restricted cash on the consolidated balance sheets. Other Commitments The Company has also entered into certain non-cancellable agreements primarily related to cloud infrastructure and software subscriptions in the ordinary course of business. As of December 31, 2019 and 2018 , the Company had non-cancellable purchase obligations outstanding with a term of 12 months or longer of $19.8 million and $12.8 million , respectively. Legal Proceedings In August 2019, a class action complaint was filed by a stockholder of the Company in the U.S. District Court for the Southern District of New York against the Company, and certain of the Company's officers alleging violation of securities laws and seeking unspecified damages. In October 2019, the action was transferred to the U.S. District Court for the District of Utah. The Company believes this lawsuit is without merit and intends to defend the case vigorously. The Company is unable to estimate a range of loss, if any, that could result were there to be an adverse final decision. If an unfavorable outcome were to occur in this case, it is possible that the impact could be material to the Company's results of operations in the period(s) in which any such outcome becomes probable and estimable. The Company is involved in other legal proceedings from time to time arising in the normal course of business. Management believes that the outcome of these proceedings will not have a material impact on the Company’s financial condition, results of operations, or liquidity. Warranties and Indemnification The performance of the Company’s cloud-based technology skills platform is typically warranted to perform in a manner consistent with general industry standards that are reasonably applicable. The Company’s contractual arrangements generally include certain provisions for indemnifying customers against liabilities if its products or services infringe a third-party’s intellectual property rights. In addition, the Company has some contractual arrangements with provisions for indemnifying customers against liabilities in the case of breaches of the Company’s platform or the other systems or networks used in the Company’s business, including those of vendors, contractors, or others with which the Company has strategic relationship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Stockholders' Equity</t>
  </si>
  <si>
    <t>Equity [Abstract]</t>
  </si>
  <si>
    <t>Stockholders’ Equity Amendment and Restatement of Certificate of Incorporation In connection with the Reorganization Transactions, the certificate of incorporation of Pluralsight, Inc. was amended and restated to, among other things, provide for the (i) authorization of 1,000,000,000 shares of Class A common stock with a par value of $0.0001 per share; (ii) authorization of 200,000,000 shares of Class B common stock with a par value of $0.0001 per share; (iii) authorization of 50,000,000 shares of Class C common stock with a par value of $0.0001 per share; (iv) authorization of 100,000,000 shares of undesignated preferred stock with a par value of $0.0001 per share that may be issued from time to time; and (v) establishment of a classified board of directors, divided into three classes, each of whose members will serve for staggered three -year terms. Holders of Class A and Class B common stock are entitled to one vote per share and holders of Class C common stock are entitled to ten votes per share. Except as otherwise required by applicable law, holders of Class A common stock, Class B common stock, and Class C common stock vote together as a single class on all matters on which stockholders generally are entitled to vote. Holders of Class B and Class C common stock are not entitled to receive dividends and will not be entitled to receive any distributions upon the liquidation, dissolution or winding up of the Company. Shares of Class B and Class C common stock may only be issued to the extent necessary to maintain the one -to-one ratio between the number of LLC Units held by the Continuing Members and the number of Class B or Class C common shares held by the Continuing Members. Shares of Class B and Class C common stock are transferable only together with an equal number of LLC Units. Subject to certain limitations and exceptions, Continuing Members may exchange or redeem LLC Units and shares of Class B or Class C common stock, as applicable, for, at the option of Pluralsight, Inc., cash or shares of Class A common stock, on a one -for-one basis. Pluralsight, Inc. must at all times maintain a ratio of one LLC Unit for each share of Class A common stock issued, and Pluralsight Holdings must at all times maintain a one -to-one ratio between the number of shares of Class B or Class C common stock owned by the Continuing Members and the number of LLC Units owned by the Continuing Members. Recapitalization of Pluralsight Holdings In connection with the Reorganization Transactions and the amendment and restatement of the LLC Agreement, all membership interests in Pluralsight Holdings were converted into a single-class of common LLC Units and certain holders of LLC Units elected to exchange LLC Units for Class A common stock of Pluralsight, Inc. The following is a summary of the shares converted or exchanged in connection with the Reorganization Transactions: • 48,407,645 common units of Pluralsight Holdings outstanding prior to the Reorganization Transactions were converted on a one -for-one basis into LLC Units. • 48,447,880 redeemable convertible preferred units of Pluralsight Holdings outstanding prior to the Reorganization Transactions were converted on a one -for-one basis into LLC Units. • 15,783,689 incentive units of Pluralsight Holdings outstanding prior to the Reorganization Transactions were converted into 12,667,778 LLC Units after giving effect to the threshold price and catch-up price per unit. • 3,000,000 Class B incentive units of Pluralsight Holdings outstanding prior to the Reorganization Transactions were converted into 1,747,067 LLC Units after giving effect to the threshold price and catch-up price per unit. In connection with the recapitalization, a total of 39,110,660 LLC Units were exchanged for shares of Class A common stock of Pluralsight, Inc. In addition, the Company issued 58,111,572 shares of Class B common stock and 14,048,138 shares of Class C common stock to the Continuing Members on a one -for-one basis to the corresponding LLC Units held by the Continuing Members. The amended and restated LLC Agreement requires that Pluralsight Holdings at all times maintain (i) a one -to-one ratio between the number of outstanding shares of Class A common stock of Pluralsight, Inc. and the number of LLC Units and (ii) a one -to-one ratio between the number of shares of Class B or Class C common stock owned by the Continuing Members and the number of LLC Units held by the Continuing Members. Rescission Transactions In September 2018, the Company entered into agreements of rescission (“Rescission Transactions”) with certain stockholders of the Company (the “Rescinding Holders”) holding an aggregate of 605,390 shares of Class A common stock, pursuant to which the Company agreed to rescind the individuals' prior exchange of unvested LLC Units of Pluralsight Holdings for unvested shares of Class A common stock in connection with the Reorganization Transactions. As a result of the Rescission Transactions, a total of 605,390 LLC Units of Pluralsight Holdings and a corresponding 455,217 shares of Class B common stock and 150,173 shares of Class C common stock were issued to Rescinding Holders. In addition, the issuance of 605,390 shares of Class A common stock was rescinded. The LLC Units and corresponding shares of Class B and Class C common stock, where applicable, are subject to the same vesting conditions that existed prior to the Rescission Transactions, and the Rescinding Holders are eligible to participate in the TRA. All Rescinding Holders are employees of the Company, including employees and officers who are related parties to the Company. Redeemable Convertible Preferred Units Conversion As described in Note 1—Organization and Description of Business, in connection with the Reorganization Transactions, the LLC Agreement of Pluralsight Holdings was amended and restated to, among other things, effectuate the conversion of 48,447,880 redeemable convertible preferred units into LLC Units of Pluralsight Holdings. Prior to the Reorganization Transactions, Series A redeemable convertible preferred units were redeemable at the option of the holder at an amount equal to the greater of the original issuance price or the aggregate fair value of the Series A redeemable convertible preferred units. Accordingly, prior to the Reorganization Transactions, the Series A redeemable convertible preferred units were accreted to the fair value on the date of conversion of the IPO price of $15.00 per share, or $412.5 million . As the redeemable convertible preferred units were converted into common LLC Units of Pluralsight Holdings, and are no longer redeemable at the option of the holder, the Company reclassified the carrying value of the redeemable convertible preferred units of $582.0 million on the date of the Reorganization Transactions to stockholders’ equity. Initial Public Offering In May 2018, Pluralsight, Inc. completed an IPO of 23,805,000 shares of Class A common stock at a public offering price of $15.00 per share. Pluralsight, Inc. received proceeds of $332.1 million , net of underwriting discounts and commissions, which Pluralsight, Inc. used to purchase newly-issued LLC Units of Pluralsight Holdings at a price per unit equal to the IPO price per share. Secondary Offering In March 2019, the Company completed a secondary offering, in which certain stockholders sold 15,592,234 shares of Class A common stock at a public offering price of $29.25 per share. Pluralsight did not receive any proceeds from the sale of shares by selling stockholders. A total of $0.9 million in costs were incurred by Pluralsight in connection with this offering. In connection with the secondary offering, the Company issued $633.5 million aggregate principal amount of 0.375% convertible senior notes due in 2024 in a private placement to qualified institutional buyers exempt from registration under the Securities Act. See Note 10—Convertible Senior Notes and Other Long-Term Debt for additional details. Exchanges of LLC Units During the years ended December 31, 2019 and 2018 , certain Continuing Members exchanged 34,892,796 and 1,107,448 LLC Units of Pluralsight Holdings, respectively, along with their corresponding shares of Class B common stock for an equal number of shares of Class A common stock. Simultaneously, and in connection with these exchanges, the Company cancelled the exchanged shares of Class B common stock. Warrants to Purchase Shares of Class A Common Stock In connection with the first amendment of the Guggenheim Credit Agreement, the Company issued warrants to the lenders to purchase 424,242 shares of Class A common stock of Pluralsight, Inc. at an exercise price of $8.25 per share. See Note 10—Convertible Senior Notes and Other Long-Term Debt for additional details. The warrants were measured at the fair value on the date of issuance, which was determined to be $1.0 million using a Black-Scholes option pricing model and a probability-weighted expected return methodology. As the warrants are exercisable for shares of the Company’s Class A common stock, the Company recorded the warrants within stockholders’ equity. The warrants were cashless-exercised in October 2018 resulting in the issuance of 267,918 shares of Class A common stock.</t>
  </si>
  <si>
    <t>Noncontrolling Interest [Abstract]</t>
  </si>
  <si>
    <t>Non-Controlling Interests In connection with the Reorganization Transactions, Pluralsight, Inc. became the sole managing member of Pluralsight Holdings and as a result consolidates the results of operations of Pluralsight Holdings. The non-controlling interests balance represents the LLC Units of Pluralsight Holdings held by Continuing Members, based on the portion of LLC Units owned by Continuing Members. Following the Reorganization Transactions, the adjustments to the non-controlling interests were $58.3 million and were primarily related to equity-based compensation, the settlement of equity-based awards, and the issuance of a convertible promissory note with Pluralsight Holdings in connection with the convertible senior notes as discussed in Note 10—Convertible Senior Notes and Other Long-Term Debt. Income or loss is attributed to the non-controlling interests based on the weighted-average ownership percentages of LLC Units outstanding during the period, excluding LLC Units that are subject to time-based vesting requirements. As of December 31, 2019 , the non-controlling interests of Pluralsight Holdings owned 25.7% of the outstanding LLC Units, with the remaining 74.3% owned by Pluralsight, Inc. The ownership of the LLC Units is summarized as follows: December 31, 2019 December 31, 2018 Units Ownership % Units Ownership % Pluralsight, Inc.'s ownership of LLC Units 104,083,271 74.3 % 65,191,907 48.6 % LLC Units owned by the Continuing Members (1) 35,936,804 25.7 % 68,881,732 51.4 % 140,020,075 100.0 % 134,073,639 100.0 % ________________________ (1) Excludes 1,543,813 and 3,195,322 LLC Units still subject to time-based vesting requirements, respectively.</t>
  </si>
  <si>
    <t>Equity-Based Compensation</t>
  </si>
  <si>
    <t>Share-based Payment Arrangement [Abstract]</t>
  </si>
  <si>
    <t>Equity-Based Compensation Equity Incentive Plans In June 2017, Pluralsight Holdings adopted the 2017 Equity Incentive Plan (“2017 Plan”) and issued RSUs to employees. In May 2018, Pluralsight, Inc. adopted the 2018 Equity Incentive Plan (“2018 Plan”). The 2018 Plan provides for the grant of nonstatutory stock options, restricted stock, RSUs, stock appreciation rights, performance units, and performance shares to employees, directors, and consultants of the Company. A total of 22,149,995 shares of Class A common stock were initially reserved for issuance under the 2018 Plan. The number of shares available for issuance under the 2018 Plan also includes an annual increase on the first day of each fiscal year beginning in 2019, equal to the lesser of: (i) 14,900,000 shares, (ii) 5.0% of the outstanding shares of capital stock as of the last day of the immediately preceding fiscal year, or (iii) a lower number of shares determined by the 2018 Plan’s administrator. In connection with the IPO, the 2017 Plan was terminated. At the time the 2017 Plan was terminated, a total of 4,508,835 RSUs granted under the 2017 Plan remained outstanding. With the establishment of the 2018 Plan, the Company no longer grants equity-based awards under the 2017 Plan and any shares that expire, terminate, are forfeited or repurchased by the Company, or are withheld by the Company to cover tax withholding obligations, under the 2017 Plan, are automatically transferred to the 2018 Plan up to 4,508,835 shares. Stock Options In connection with the IPO, the Company granted to employees stock options under the 2018 Plan to purchase shares of Class A common stock at an exercise price equal to the IPO price of $15.00 per share. The stock options vest ratably in equal six -month periods over a period of two years from the IPO date. In connection with the GitPrime acquisition, the stock options granted to GitPrime employees under GitPrime’s 2015 and 2018 Equity Incentive Plans were replaced with options to purchase shares of the Company's Class A common stock, subject to appropriate adjustments to the number of shares issuable pursuant to such options and the exercise price of such options as provided in the Merger Agreement. The options are subject to time-based vesting conditions and continue to vest over the remaining vesting period of the original award ranging from two to four years . The following table summarizes the stock option activity for the year ended December 31, 2019 : Stock Options Outstanding Weighted- Average Exercise Price Weighted- Average Remaining Contractual Term (in years) Aggregate Intrinsic Value (in millions) Outstanding as of December 31, 2018 5,143,712 $ 15.00 Granted 169,762 1.47 Exercised (527,291 ) 14.61 Forfeited or cancelled (424,465 ) 14.67 Outstanding as of December 31, 2019 4,361,718 $ 14.55 8.4 $ 11.6 Vested and exercisable as of December 31, 2019 3,150,870 $ 14.84 8.4 $ 7.5 The total intrinsic value of options exercised during the years ended December 31, 2019 and 2018 was $7.9 million and $0.5 million , respectively. The total unrecognized equity-based compensation costs related to the stock options was $9.9 million , which is expected to be recognized over a weighted-average period of 1.0 years. The grant date fair value of the stock options was determined using the Black Scholes model with the following assumptions: Year Ended December 31, 2019 2018 Dividend yield None None Volatility 59.00% 55.00% Risk-free interest rate 2.25% 2.97% Expected term (years) 4.5—5.9 5.63 Weighted-average grant date fair value per share $31.26 $7.93 RSUs The Company has granted RSUs to employees under the 2018 Plan and previously under the 2017 Plan. RSUs represent the right to receive shares of Pluralsight Inc.’s Class A common stock at a specified future date. Restricted share units of Pluralsight Holdings under the 2017 Plan are subject to both a service condition and a liquidity condition, whereas RSUs under the 2018 Plan are generally subject to service conditions only. The service conditions are generally satisfied over four years , whereby 25% of the share units satisfy this condition on the first anniversary of the grant date and then ratably on a quarterly basis thereafter through the end of the vesting period. The liquidity condition for RSUs granted under the 2017 Plan was satisfied upon the expiration of the lock-up period following the IPO.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17.1 million . The remaining unrecognized equity-based compensation expense related to RSUs subject to both a service and liquidity condition is recognized over the remaining requisite service period, using the accelerated attribution method. RSUs issued following the IPO are primarily subject to service conditions only and are recognized over the remaining requisite service period using the straight-line attribution method. Under the 2017 Plan, all restricted share units granted were initially restricted share units of Pluralsight Holdings. In connection with the IPO, all restricted share units were converted into RSUs of Pluralsight, Inc., except for restricted share units of Pluralsight Holdings that convey the right to receive LLC Units and corresponding shares of Class C common stock of Pluralsight, Inc. upon vesting. The activity for RSUs of Pluralsight, Inc. and restricted share units of Pluralsight Holdings for the year ended December 31, 2019 was as follows: Number of RSUs or Units Weighted-Average Grant Date Fair Value RSUs of Pluralsight, Inc.: Balance at December 31, 2018 4,801,536 $ 11.11 Granted 6,295,630 28.48 Forfeited or cancelled (1,499,690 ) 23.58 Vested (1,925,438 ) 11.97 Balance at December 31, 2019 7,672,038 $ 22.71 Restricted Share Units of Pluralsight Holdings: Balance at December 31, 2018 2,062,500 $ 8.24 Vested (750,000 ) 8.24 Balance at December 31, 2019 1,312,500 $ 8.24 The total fair value of RSUs, including the restricted share units of Pluralsight Holdings, vested during the years ended December 31, 2019 and 2018 was $29.2 million and $13.2 million , respectively. The weighted-average grant date fair value per share of RSUs and restricted share units was $ 28.48 , $12.52 , and $7.04 for the years ended December 31, 2019 , 2018 , and 2017 , respectively. As of December 31, 2019 , the total unrecognized equity-based compensation cost related to the RSUs, including the restricted share units of Pluralsight Holdings, was $137.9 million , which is expected to be recognized over a weighted-average period of 3.0 years. Employee Stock Purchase Plan In May 2018, Pluralsight Inc.’s board of directors adopted the ESPP. A total of 2,970,000 shares of Class A common stock were initially reserved for issuance under the ESPP. The number of shares of Class A common stock available for issuance under the ESPP will be increased on the first day of each fiscal year beginning in 2019 equal to the lesser of: (i) 2,970,000 shares of Class A common stock, (ii) 1.5% of the outstanding shares of all classes of common stock of the Company on the last day of the immediately preceding fiscal year, or (iii) an amount determined by the plan administrator. The ESPP generally provides for consecutive overlapping 24 -month offering periods comprised of four six -month purchase periods. The offering periods are scheduled to start on the first trading day on or after May 31 and November 30 of each year. The first offering period commenced on the IPO date and is scheduled to end on the first trading day on or after May 31, 2020. The ESPP permits participants to elect to purchase shares of Class A common stock through fixed contributions from eligible compensation paid during each purchase period during an offering period, provided that this fixed contribution amount will not exceed $12,500 . A participant may purchase a maximum of 5,000 shares during each purchase period. Amounts deducted and accumulated by the participant will be used to purchase shares of Class A common stock at the end of each purchase period. The purchase price of the shares will be 85% of the lower of the fair market value of Class A common stock on the first trading day of each offering period or on the purchase date, except for the first offering period, during which the purchase price of the shares will be 85% of the lower of (i) the IPO price or (ii) the fair market value of common stock on the purchase date.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automatically be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The initial offering period began on the IPO date. As of December 31, 2019 , a total of 1,339,797 shares were issuable to employees based on contribution elections made under the ESPP. As of December 31, 2019 , total unrecognized equity-based compensation costs was $10.4 million , which is expected to be recognized over a weighted-average period of 1.1 years. ESPP employee payroll contributions accrued at December 31, 2019 totaled $1.6 million and are included within accrued expenses in the consolidated balance sheets. Employee payroll contributions ultimately used to purchase shares under the ESPP will be reclassified to stockholders' equity at the end of the purchase period. The fair value of the purchase right for the ESPP is estimated on the date of grant using the Black-Scholes model with the following assumptions for the year ended December 31, 2019 : Year Ended 2019 2018 Dividend yield None None Volatility 59.00%—67.45% 55.00%—65.00% Risk-free interest rate 1.60%—2.35% 2.05%—2.80% Expected term (years) 0.5—2.0 0.5—2.0 Incentive Unit Plan The Company granted incentive units of Pluralsight Holdings to certain employees and directors prior to its IPO pursuant to the Incentive Unit Plan (“2013 Plan”). In connection with the Reorganization Transactions and the IPO, the 2013 Plan was terminated and all outstanding incentive units were converted into LLC Units of Pluralsight Holdings. In addition, certain holders elected to exchange LLC Units for shares of Class A common stock of Pluralsight, Inc. Shares of Class A common stock and LLC Units issued as a result of the exchange or conversion of unvested incentive units remain subject to the same time-based vesting requirements that existed prior to the Reorganization Transactions, and as such the Company continues to record equity-based compensation expense for unvested awards. The activity of unvested LLC Units during the year ended December 31, 2019 was as follows: Unvested Units Weighted- Average Grant Date Fair Value Unvested LLC Units outstanding—December 31, 2018 3,195,322 $ 7.63 Forfeited or cancelled (121,845 ) 5.73 Vested (1,529,664 ) 7.63 Unvested LLC Units outstanding—December 31, 2019 1,543,813 $ 8.72 As of December 31, 2019 , total unrecognized equity-based compensation related to all unvested Class A common shares and unvested LLC Units was $10.7 million , which is expected to be recognized over a weighted-average period of 1.4 years. The total fair value of Class A common shares and LLC Units vested during the years ended December 31, 2019 and 2018 was $40.3 million and $34.5 million , respectively. The total fair value of incentive units vested during the year ended December 31, 2017 was $14.0 million . The Company evaluated the conversion and exchange of incentive units as part of the Reorganization Transactions and concluded the transactions were not a modification of the equity awards. Accordingly, the Company will continue to recognize equity-based compensation using the grant date fair value as measured on the original grant date of the incentive units. The range of assumptions that were used in estimating the grant date fair value of incentive units for the year ended December 31, 2017 were as follows: Dividend yield None Volatility 55.00% Risk-free interest rate 1.20%—1.80% Expected term (years) 1.3—1.8 In August 2019, the Company entered into a Separation Agreement with its former Chief Revenue Officer. Under the agreement, the Company accelerated the vesting of 130,924 LLC Units. The acceleration was deemed a modification, which resulted in an increase to equity-based compensation expense of $2.1 million during the year ended December 31, 2019 . Equity-Based Compensation Expense Equity-based compensation expense was classified as follows in the accompanying consolidated statements of operations (in thousands): Year Ended December 31, 2019 2018 2017 Cost of revenue $ 548 $ 205 $ 20 Sales and marketing 30,677 19,096 2,624 Technology and content 21,430 12,038 1,966 General and administrative 37,782 41,153 17,171 Total equity-based compensation $ 90,437 $ 72,492 $ 21,781 Equity-based compensation costs capitalized as internal-use software was $1.2 million and $0.5 million for the years ended December 31, 2019 and 2018 , respectively. The amount qualifying for capitalization during the year ended December 31, 2017 was not material.</t>
  </si>
  <si>
    <t>Income Taxes</t>
  </si>
  <si>
    <t>Income Tax Disclosure [Abstract]</t>
  </si>
  <si>
    <t>Income Taxes Provision for Income Taxes Loss before income taxes was as follows (in thousands): Year Ended December 31, 2019 2018 2017 Domestic $ (165,074 ) $ (147,717 ) $ (96,814 ) Foreign 2,318 1,608 602 Total $ (162,756 ) $ (146,109 ) $ (96,212 ) Provision for income taxes consisted of the following components (in thousands): Year Ended December 31, 2019 2018 2017 Current: State $ 10 $ 26 $ 10 Foreign 895 890 397 Total current tax expense 905 916 407 Deferred: State — — — Foreign (82 ) (252 ) (83 ) Total deferred tax benefit (82 ) (252 ) (83 ) Provision for income taxes $ 823 $ 664 $ 324 The following reconciles the differences between the federal statutory income tax rate in effect in each year to the Company’s effective tax rate: Year Ended December 31, 2019 2018 2017 Statutory federal tax rate 21.0 % 21.0 % 34.0 % Rate benefit from flow-through entity — — (33.8 ) Loss attributable to non-controlling interests (5.3 ) (10.9 ) — Effect of income tax rate change 1.2 — (1.8 ) Change in valuation allowance (19.8 ) (10.7 ) 1.4 Foreign taxes (0.2 ) (0.1 ) (0.3 ) Research and development credit 0.7 0.2 — State tax, net of federal tax effect 2.5 0.9 — Other (0.6 ) (0.9 ) 0.2 Effective tax rate (0.5 )% (0.5 )% (0.3 )% Deferred Tax Assets and Liabiliti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in thousands): As of December 31, 2019 2018 Deferred tax assets: Partnership outside basis difference $ 275,856 $ 39,133 Net operating loss carryforwards 60,973 18,591 Promissory note 13,200 — Research and development credits 2,601 573 Interest expense carryforward 2,569 — Operating leases 1,223 — Compensation and benefits 451 324 Other 576 — Less: Valuation allowance (337,787 ) (57,957 ) Total deferred tax assets 19,662 664 Deferred tax liabilities: Promissory note (13,304 ) — Content library and intangible assets (5,595 ) (343 ) Operating leases (1,223 ) — Total deferred tax liabilities (20,122 ) (343 ) Net deferred tax (liabilities) assets $ (460 ) $ 321 The Company evaluates its ability to realize net deferred tax assets by considering all available positive and negative evidence including past results of operations, forecasted earnings, tax planning strategies, and all sources of future taxable income. A full valuation allowance was maintained on its domestic deferred tax assets as of December 31, 2019 and 2018 , primarily due to historical losses. The valuation allowance increased by $279.8 million and $54.9 million for the years ended December 31, 2019 and 2018 due to the exchange transactions described below and increases in other deferred tax assets such as net operating losses (“NOLs”). The valuation allowance decreased by $1.3 million for the year ended December 31, 2017 , largely due to the remeasurement of deferred tax assets and liabilities at a lower enacted corporate tax rate. As of December 31, 2019 , the Company had federal NOLs of $259.8 million , and state NOLs of $111.9 million for use on future tax returns. The NOLs begin to expire in 2030 if not utilized. Federal NOLs generated in tax years beginning after December 31, 2017 do not expire. As of December 31, 2019 , the Company had federal research and development tax credit carryforwards of $2.5 million and state research and development tax credit carryforwards of $1.0 million , which begin to expire in 2032 if not utilized. Sections 382 and 383 of the Code, and similar state tax laws, may impose substantial restrictions on the utilization of the net operating loss and credit carryforward attributes in the event of an ownership change. Accordingly, the Company’s ability to utilize these carryforwards may be limited as a result of such ownership change. Such a limitation could result in the expiration of carryforwards before they are utilized. Tax Receivable Agreement and Reorganization Transactions 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except as otherwise provided under Section 704 of the Code. In connection with, and subsequent to, the Reorganization Transactions, members of Pluralsight Holdings exchanged LLC Units for shares of Class A common stock of Pluralsight, Inc. As a result of these exchanges, the Company acquired certain tax attributes held by the members. Additionally, the Company could obtain future increases in its tax basis of the assets of Pluralsight Holdings when LLC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On the date of the IPO, the Company entered into a Tax Receivable Agreement (“TRA”) with Continuing Members that provides for a payment to the Continuing Members of 85% of the amount of tax benefits, if any, that Pluralsight, Inc. realizes, or is deemed to realize as a result of redemptions or exchanges of LLC Units. The TRA provides that if (i) certain mergers or other forms of business combinations or changes of control occur or a plan of liquidation or sale of substantially all assets occurs; (ii) there is a material breach of any material obligations under the TRA; or (iii) the Company elects an early termination of the TRA, the TRA will terminate and the obligations under the TRA will accelerate and become due and payable, based on certain assumptions, including the assumption that the Company has sufficient taxable income to fully utilize all potential future tax benefits that are subject to the TRA and that any LLC Units that have not been exchanged are deemed exchanged for the fair market value of the Company’s Class A common stock at the time of termination. During the years ended December 31, 2019 and 2018 , Continuing Members exchanged 34,892,796 and 1,107,448 LLC Units for shares of Class A common stock, respectively. The Company recorded deferred tax assets of $243.9 million and $5.2 million , respectively, associated with the basis difference in its investment in Pluralsight Holdings related to these unit exchanges, offset by an increase in the valuation allowance. The Company has concluded that, based on applicable accounting standards, it is more-likely-than-not that its deferred tax assets subject to the TRA will not be realized; therefore, the Company has not recorded a TRA liability related to the tax savings it may realize from the utilization of deferred tax assets arising from the exchanges that have occurred through December 31, 2019. The total unrecorded TRA liability as of December 31, 2019 is approximately $270.9 million . Tax Reform Legislation On December 22, 2017, tax reform legislation referred to as the Tax Cuts and Jobs Act (the “Tax Act”) was enacted in the United States. The Tax Act significantly revised U.S. federal income tax law, including by lowering the corporate income tax rate to 21%, limiting the deductibility of interest expense, implementing a modified territorial tax system and imposing a one-time repatriation tax on deemed repatriated untaxed earnings and profits of U.S.-owned foreign subsidiaries (the “Toll Charge”). The Tax Act also enacted provisions for the taxation of Global Intangible Low-Taxed Income (“GILTI”). In 2018, the Company adopted an accounting policy to recognize GILTI as an expense in the period incurred. As such, the Company will not provide for any deferred tax assets or liabilities related to GILTI. Uncertain Tax Positions The Company accounts for uncertainty in income taxes using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recognized is the largest amount of benefit that is greater than 50% likely of being realized upon ultimate settlement. The following summarizes activity related to unrecognized tax benefits (in thousands): Year Ended December 31, 2019 2018 2017 Unrecognized benefit—beginning of the year $ 1,277 $ 853 $ 568 Gross increases—current period positions 686 424 285 Unrecognized benefit—end of period $ 1,963 $ 1,277 $ 853 Included in the balance of unrecognized tax benefits as of December 31, 2019 are $1.1 million of tax benefits that, if recognized, would affect the effective tax rate. The Company’s policy is to record interest and penalties related to unrecognized tax benefits as a component of interest expense where applicable. As of December 31, 2019, the Company had no t accrued any interest related to unrecognized tax benefits. The Company believes it is reasonably possible that foreign tax positions related to $1.1 million in unrecognized tax benefits may be resolved within the coming year, which could result in a decrease of up to $1.1 million in unrecognized tax benefits in the coming year. The Company files tax returns in the United States and in various foreign and state jurisdictions. Other than in one non-U.S. jurisdiction, the Company is not currently under audit by any taxing jurisdiction and with limited exception, the Company is no longer subject to income tax audits by federal, state, and foreign taxing authorities for years prior to 2013.</t>
  </si>
  <si>
    <t>Net Loss Per Share</t>
  </si>
  <si>
    <t>Earnings Per Share [Abstract]</t>
  </si>
  <si>
    <t>Net Loss Per Share The following table presents the calculation of basic and diluted net loss per share for the period following the Reorganization Transactions (in thousands, except per share amounts): Year Ended December 31, 2019 May 16, 2018 through December 31, 2018 Numerator: Net loss $ (163,579 ) $ (94,990 ) Less: Net loss attributable to non-controlling interests (50,921 ) (49,660 ) Net loss attributable to Pluralsight, Inc. $ (112,658 ) $ (45,330 ) Denominator: Weighted-average shares of Class A common stock outstanding, basic and diluted 94,515 63,119 Less: Weighted-average shares of Class A common stock subject to time-based vesting — (279 ) Weighted-average shares of Class A common stock outstanding, basic and diluted 94,515 62,840 Net loss per share: Net loss per share, basic and diluted $ (1.19 ) $ (0.72 ) Shares of Class B and Class C common stock do not share in the earnings or losses of Pluralsight and are therefore not participating securities. As such, separate presentation of basic and diluted earnings per share of Class B and Class C common stock under the two-class method has not been presented. During the year ended December 31, 2019 ,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in thousands): As of December 31, 2019 LLC Units held by Continuing Members 37,481 Stock options 4,362 RSUs of Pluralsight, Inc. 7,672 Restricted share units of Pluralsight Holdings 1,313 Purchase rights committed under the ESPP 1,340 Total 52,168 The Notes will not have an impact on the Company's diluted earnings per share until the average market share price of Class A common stock exceeds the conversion price of $58.50 per share, as the Company intends and has the ability to settle the principal amount of the Notes in cash upon conversion. The Company is required under the treasury stock method to compute the potentially dilutive shares of common stock related to the Notes for periods it reports net income. However, upon conversion, until the average market price of the Company's common stock exceeds the cap price of $58.50 per share, exercise of the Capped Calls will mitigate dilution from the Notes from the conversion price up to the cap price. Capped Calls are excluded from the calculation of diluted earnings per share, as they would be antidilutive under the treasury stock method.</t>
  </si>
  <si>
    <t>Employee Benefit Plan</t>
  </si>
  <si>
    <t>Retirement Benefits [Abstract]</t>
  </si>
  <si>
    <t>Employee Benefit Plan The Company sponsors a qualified 401(k) defined contribution plan, available to all qualified employees. This plan allows employees to contribute a portion of their pretax salary up to the legally mandated limit based on their jurisdiction. The Company made matching contributions to the plan totaling $5.2 million , $3.5 million , and $2.3 million for the years ended December 31, 2019 , 2018 , and 2017 , respectively.</t>
  </si>
  <si>
    <t>Related Party Transactions</t>
  </si>
  <si>
    <t>Related Party Transactions [Abstract]</t>
  </si>
  <si>
    <t>Related Party Transactions The Company utilizes an aircraft owned by the Company’s Chief Executive Officer on an as-needed basis. The Company has agreed to reimburse the Chief Executive Officer for use of the private aircraft for business purposes at an agreed upon hourly rate per flight hour. The Company accrued a total of $0.3 million as of December 31, 2019 included within accrued expenses on the consolidated balance sheets. A total of $1.3 million has been paid under the arrangement during the year ended December 31, 2019 . Pluralsight One is the Company’s social impact initiative dedicated to closing the technology skills gap. This initiative will support nonprofit organizations by providing discounted and donated subscriptions to the Company’s platform. Any revenue from subscriptions provided to organizations in connection with Pluralsight One will be donated back to the community through charitable grants. During the year ended December 31, 2019 , the Company donated approximately $0.4 million back to the community through these charitable grants. Tax Receivable Agreement On the date of the IPO, the Company entered into a TRA with Continuing Members that provides for a payment to the Continuing Members of 85% of the amount of tax benefits, if any, that Pluralsight, Inc. realizes, or is deemed to realize as a result of redemptions or exchanges of LLC Units. As discussed in Note 16—Income Taxes, no amounts were paid or payable to Continuing Members under the TRA as it is more-likely-than-not that the Company’s tax benefits obtained from exchanges subject to the TRA will not be realized.</t>
  </si>
  <si>
    <t>Quarterly Financial Data (Unaudited)</t>
  </si>
  <si>
    <t>Quarterly Financial Information Disclosure [Abstract]</t>
  </si>
  <si>
    <t>Quarterly Financial Data (Unaudited) The following tables set forth selected unaudited quarterly consolidated statements of operations data for each of the eight quarters in the period ended December 31, 2019 . The information for each of these quarters has been prepared on the same basis as the Company’s audited annual consolidated financial statements and, in the opinion of management, includes all adjustments, which consist only of normal recurring adjustments necessary for the fair statement of the results of operations for these periods in accordance with GAAP. These quarterly results of operations are not necessarily indicative of the Company’s results of operations for a full year or any future period. Three Months Ended March 31, June 30, Sept. 30, Dec. 31, March 31, 2019 (1) June 30, 2019 (1) Sept. 30, 2019 (1) Dec. 31, 2019 (in thousands, except per share amounts) Revenue $ 49,644 $ 53,572 $ 61,553 $ 67,260 $ 69,617 $ 75,862 $ 82,620 $ 88,811 Cost of revenue 14,886 15,933 15,347 16,449 16,712 17,803 17,829 19,009 Gross profit 34,758 37,639 46,206 50,811 52,905 58,059 64,791 69,802 Operating expenses: Sales and marketing 29,467 41,857 42,632 44,453 44,171 50,046 55,797 57,071 Technology and content 13,325 18,396 18,137 19,431 20,271 24,819 27,847 29,965 General and administrative 11,292 26,002 19,818 21,306 22,191 20,575 20,844 21,950 Total operating expenses 54,084 86,255 80,587 85,190 86,633 95,440 104,488 108,986 Loss from operations (19,326 ) (48,616 ) (34,381 ) (34,379 ) (33,728 ) (37,381 ) (39,697 ) (39,184 ) Other income (expense): Interest expense (3,710 ) (2,424 ) (342 ) (350 ) (1,678 ) (7,346 ) (7,412 ) (7,129 ) Loss on debt extinguishment — (4,085 ) — — — — (950 ) — Other income (expense), net (13 ) 48 654 815 1,676 4,106 3,001 2,966 Loss before income taxes (23,049 ) (55,077 ) (34,069 ) (33,914 ) (33,730 ) (40,621 ) (45,058 ) (43,347 ) Provision for income taxes (109 ) (143 ) (254 ) (158 ) (154 ) (143 ) (404 ) (122 ) Net loss $ (23,158 ) $ (55,220 ) $ (34,323 ) $ (34,072 ) $ (33,884 ) $ (40,764 ) $ (45,462 ) $ (43,469 ) Net loss per share, basic and diluted (2) $ (0.20 ) $ (0.26 ) $ (0.26 ) $ (0.25 ) $ (0.30 ) $ (0.32 ) $ (0.31 ) ________________________ (1) The amounts for the three months ended March 31, 2019, June 30, 2019 and September 30, 2019 have been adjusted from previously reported amounts as a result of the adoption of ASC 842. Refer to the tables below for a reconciliation of the previously reported amounts to the adjusted amounts. (2) Represents net loss per share of Class A common stock and weighted-average shares of Class A common stock outstanding for the portion of the periods following the Reorganization Transactions and Pluralsight, Inc.'s IPO described in Note 1—Organization and Description of Business. See Note 17—Net Loss Per Share for additional details. ASC 842 Quarterly Adjustments Three Months Ended March 31, 2019 As Previously Reported ASC 842 Adjustments As Adjusted (in thousands, except per share amounts) Revenue $ 69,617 $ — $ 69,617 Cost of revenue 16,710 2 16,712 Gross profit 52,907 (2 ) 52,905 Operating expenses: Sales and marketing 44,131 40 44,171 Technology and content 20,244 27 20,271 General and administrative 22,173 18 22,191 Total operating expenses 86,548 85 86,633 Loss from operations (33,641 ) (87 ) (33,728 ) Other income (expense): Interest expense (2,024 ) 346 (1,678 ) Loss on debt extinguishment — — — Other income (expense), net 1,614 62 1,676 Loss before income taxes (34,051 ) 321 (33,730 ) Provision for income taxes (154 ) — (154 ) Net loss $ (34,205 ) $ 321 $ (33,884 ) Net loss per share, basic and diluted $ (0.25 ) $ — $ (0.25 ) Three Months Ended June 30, 2019 As Previously Reported ASC 842 Adjustments As Adjusted (in thousands, except per share amounts) Revenue $ 75,862 $ — $ 75,862 Cost of revenue 17,801 2 17,803 Gross profit 58,061 (2 ) 58,059 Operating expenses: Sales and marketing 49,994 52 50,046 Technology and content 24,786 33 24,819 General and administrative 20,601 (26 ) 20,575 Total operating expenses 95,381 59 95,440 Loss from operations (37,320 ) (61 ) (37,381 ) Other income (expense): Interest expense (7,697 ) 351 (7,346 ) Loss on debt extinguishment — — — Other income (expense), net 4,040 66 4,106 Loss before income taxes (40,977 ) 356 (40,621 ) Provision for income taxes (143 ) — (143 ) Net loss $ (41,120 ) $ 356 $ (40,764 ) Net loss per share, basic and diluted $ (0.30 ) $ — $ (0.30 ) Three Months Ended September 30, 2019 As Previously Reported ASC 842 Adjustments As Adjusted (in thousands, except per share amounts) Revenue $ 82,620 $ — $ 82,620 Cost of revenue 17,825 4 17,829 Gross profit 64,795 (4 ) 64,791 Operating expenses: Sales and marketing 55,727 70 55,797 Technology and content 27,799 48 27,847 General and administrative 20,817 27 20,844 Total operating expenses 104,343 145 104,488 Loss from operations (39,548 ) (149 ) (39,697 ) Other income (expense): Interest expense (7,778 ) 366 (7,412 ) Loss on debt extinguishment (950 ) — (950 ) Other income (expense), net 2,878 123 3,001 Loss before income taxes (45,398 ) 340 (45,058 ) Provision for income taxes (404 ) — (404 ) Net loss $ (45,802 ) $ 340 $ (45,462 ) Net loss per share, basic and diluted $ (0.32 ) $ — $ (0.32 )</t>
  </si>
  <si>
    <t>Summary of Significant Accounting Policies and Recent Accounting Pronouncements (Policies)</t>
  </si>
  <si>
    <t>Basis of Presentation</t>
  </si>
  <si>
    <t>The consolidated financial statements have been prepared in accordance with accounting principles generally accepted in the United States (“U.S. GAAP”).</t>
  </si>
  <si>
    <t>Consolidation</t>
  </si>
  <si>
    <t>The consolidated financial statements include the accounts of Pluralsight, Inc. and its directly and indirectly wholly-owned subsidiaries. All intercompany balances and transactions have been eliminated in consolidation.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t>
  </si>
  <si>
    <t>Reclassifications</t>
  </si>
  <si>
    <t>Certain reclassifications were made to the years ended December 31, 2018 and 2017 to conform to the current period presentation in the consolidated statements of cash flow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but not limited to, those related to the determination of the fair value of equity awards, the fair value of the liability and equity components of the convertible senior notes, the fair value of identified assets and liabilities acquired in business combinations, the useful lives of property and equipment, content library and intangible assets, impairment of long-lived and intangible assets, including goodwill, provisions for doubtful accounts receivable and deferred revenue, the standalone selling price (“SSP”) of performance obligations, the determination of the period of benefit for deferred contract acquisition costs, certain accrued expenses, including author fees, and the discount rate used for operating leases. These estimates and assumptions are based on the Company’s historical results and management’s future expectations. Actual results could differ from those estimates.</t>
  </si>
  <si>
    <t>Concentration of Credit Risk and Significant Customers</t>
  </si>
  <si>
    <t>The Company deposits cash with high-credit-quality financial institutions, which, at times, may exceed federally insured amounts. The Company invests its cash equivalents in highly-rated money market funds. The Company has not experienced any losses on its deposits. The Company performs ongoing credit evaluations of its customers’ financial condition and will limit the amount of credit as deemed necessary, but currently does not require collateral from customers.</t>
  </si>
  <si>
    <t>Cash, Cash Equivalents, and Restricted Cash</t>
  </si>
  <si>
    <t>The Company considers all highly-liquid investments with a maturity at the time of purchase of 90 days or less to be cash and cash equivalents. Cash consists of deposits with financial institutions. Cash equivalents and investments consist of highly liquid investments in money market funds, U.S. treasury securities, U.S. government agency securities, commercial paper, and corporate debt securities. Cash and cash equivalents that are restricted as to withdrawal or usage are presented as restricted cash on the consolidated balance sheets.</t>
  </si>
  <si>
    <t>Investments</t>
  </si>
  <si>
    <t>The Company classifies investments as available-for-sale securities. Investments with original maturities beyond 90 days are classified as short-term or long-term investments based on the nature of the securities and their stated maturities. Investments are carried at fair value, with unrealized gains and losses, net of tax, reported in accumulated other comprehensive income within stockholders’ equity. Unrealized gains and losses are reclassified out of accumulated other comprehensive income (loss) into earnings using the specific identification method. Investments are reviewed periodically to determine whether a decline in a security’s fair value below the amortized cost basis is other-than-temporary. If the cost of an individual investment exceeds its fair value, the Company considers available quantitative and qualitative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 decline in fair value is determined to be other-than-temporary, the investments are written down to fair value. There were no other-than-temporary impairments recognized on investments during the periods presented. Interest income, amortization of premiums and discounts, realized gains and losses and declines in fair value judged to be other-than-temporary on available-for-sale securities are included in other income, net in the consolidated statements of operations. The Company uses the specific identification method to determine the cost in calculating realized gains and losses upon the sale of these investments.</t>
  </si>
  <si>
    <t>Accounts Receivable</t>
  </si>
  <si>
    <t xml:space="preserve">Accounts receivable balances are recorded at the invoiced amount and are non-interest-bearing. The Company records a contract asset when revenue is recognized in advance of invoicing. Contract assets that represent a right to consideration that is unconditional are presented within accounts receivable on the consolidated balance sheets. The Company maintains an allowance for doubtful accounts to reserve for potential uncollectible receivables, by assessing the collectability of the accounts by taking into consideration the aging of trade receivables, historical experience, and management judgment. The Company writes off trade receivables against the allowance when management determines a balance is uncollectible and no longer intends to actively pursue collection of the receivable. </t>
  </si>
  <si>
    <t>Property and equipment is stated at historical cost less accumulated depreciation. Repairs and maintenance costs are expensed as incurred as repairs and maintenance do not extend the useful life or improve the related assets. Depreciation and amortization, including amortization of leasehold improvements, is computed using the straight-line method over the estimated useful lives of the assets. The estimated useful life of each asset category is as follows: Estimated Useful Life Computer equipment 3-5 years Purchased software 1-5 years Internal-use software 1-3 years Furniture and fixtures 5-7 years Leasehold improvements Shorter of remaining lease term or estimated useful life</t>
  </si>
  <si>
    <t>Capitalized Software Development Costs</t>
  </si>
  <si>
    <t>The Company capitalizes certain development costs incurred in connection with the development of its platform and software used in operations. Costs incurred in the preliminary stages of development are expensed as incurred. Once software has reached the development stage, internal and external costs of application developmen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e Company capitalized costs of $8.5 million , $5.9 million , and $3.4 million for the years ended December 31, 2019 , 2018 , and 2017 , respectively, which were included in property and equipment. Maintenance and training costs are expensed as incurred.</t>
  </si>
  <si>
    <t>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ight-of-use assets and lease liabilities unless it is reasonably certain that a renewal option or termination option will be exercised. The Company accounts for lease components and non-lease components as a single lease component. Leases with a term of twelve months or less are not recognized on the consolidated balance sheets. The Company recognizes lease expense for these leases on a straight-line basis over the term of the lease. Leases - ASC 840 The Company applied the provisions of ASC 840 for the years ended December 31, 2018 and 2017. The Company categorizes leases at their inception as either operating or capital leases. On certain of the Company’s lease agreements, the Company may receive tenant improvement allowances, rent holidays, and other incentives. Rent expense is recorded on a straight-line basis over the term of the lease and is included in operating expenses. The difference between rent expense recognized and amounts paid under the lease agreement is recorded as deferred rent and is included in other liabilities on the consolidated balance sheets. For build-to-suit lease arrangements, the Company evaluates the extent of its financial and operational involvement during the construction period to determine whether it is considered the owner of the construction project for accounting purposes. When the Company is considered the owner of a construction project under lease accounting guidance, the Company records the fair value of the building as the building is constructed with a corresponding facility financing obligation. Improvements to the facility during the construction project are capitalized. Lessor-afforded incentives are classified as deemed landlord financing proceeds and are included in the facility financing obligation. During the construction period, the Company estimates and records ground rent expense based on the estimated fair value of the land and an estimated incremental borrowing rate. At the end of the construction period, the Company evaluates whether it remains the owner of the building based on its ongoing involvement in the leased property. If deemed the owner of the facility following construction completion, the Company allocates rent payments to ground rent expense, reductions of the facility financing obligation, and interest expense recognized on the outstanding obligation. To the extent gross future payments do not equal the recorded liability, the liability is settled upon return of the facility to the lessor.</t>
  </si>
  <si>
    <t>Content Library, Intangible Assets, and Goodwill</t>
  </si>
  <si>
    <t>The content library assets have been acquired from the Company’s network of independent authors (course creation costs) and through various business combinations. The Company amortizes the content library and other intangible assets acquired from authors or in business combinations on a straight-line basis over their estimated useful lives, which is generally five years . Regularly, the Company assesses potential impairment of its long-lived assets, which include the content library and intangible assets. The Company performs an impairment review whenever events or changes in circumstances indicate that the carrying value may not be recoverable. Factors the Company considers important that could trigger an impairment review include, but are not limited to, significant under-performance relative to historical or projected future results of operations, significant changes in the manner of its use of acquired assets or its overall business strategy, and significant industry or economic trends. When the Company determines that the carrying value of a long-lived asset (or asset group) may not be recoverable based upon the existence of one or more of the above indicators, the Company determines the recoverability by comparing the carrying amount of the asset to the net future undiscounted cash flows that the asset is expected to generate and recognizes an impairment charge equal to the amount by which the carrying amount exceeds the fair value of the asset. Goodwill represents the excess of the purchase price in a business combination over the fair value of net tangible and intangible assets acquired.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its sole reporting unit is less than its carrying amount. If, after assessing the totality of events or circumstances, the Company determines it is more-likely-than-not that the fair value of the reporting unit is less than its carrying amount, then the Company performs a quantitative analysis by comparing the book value of net assets to the fair value of the reporting unit. If the fair value is determined to be less than the book value, an impairment charge is recorded.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t>
  </si>
  <si>
    <t>Business Combinations</t>
  </si>
  <si>
    <t>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t>
  </si>
  <si>
    <t>Revenue Recognition</t>
  </si>
  <si>
    <t>Deferred Contract Acquisition Costs In connection with the adoption of ASC 606, the Company began capitalizing the incremental costs of obtaining customer contracts for the year ended December 31, 2019. For the years ended December 31, 2018 and 2017, incremental costs of obtaining customer contracts were expensed as incurred. The Company capitalizes sales commissions, and associated fringe costs, such as payroll taxes, paid to direct sales personnel and other incremental costs of obtaining contracts with customers, provided the Company expects to recover those cos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our years while commissions paid related to renewal contracts are amortized over an estimated average contract term of approximately 18 months . Amortization is recognized on a straight-line basi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The Company periodically reviews these deferred costs to determine whether events or changes in circumstances have occurred that could impact the period of benefit of these deferred contract acquisition costs. There were no material impairment losses recorded during the periods presented. The Company derives substantially all of its revenue from subscription services (which include support services) by providing customers access to its platform. The Company implemented the provisions of Accounting Standards Update, or ASU, 2014-09 (referred to collectively as "ASC 606") effective January 1, 2019 using the modified retrospective transition method as discussed below under the section " Recent Accounting Pronouncements. " Following the adoption of ASC 606, the Company recognizes revenue when control of these services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following steps: • Identification of the contract, or contracts, with a customer; • Identification of the performance obligations in a contract; • Determination of the transaction price; • Allocation of the transaction price to the performance obligations in the contract; and • Recognition of revenue when, or as, performance obligations are satisfied. The Company’s subscription arrangements generally do not provide customers with the right to take possession of the software supporting the platform and, as a result, are accounted for as service arrangements. Access to the Company’s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month to three years and are generally noncancellable and nonrefundable. Subscriptions that allow the customer to take software on-premise without significant penalty are treated as time-based licenses. These arrangements generally include access to the software over the license term, access to unspecified future product updates, maintenance, and support. Revenue for on-premise software subscriptions is recognized at a point in time when the software is made available to the customer. Revenue for access to unspecified future products, maintenance and support included with on-premise software subscriptions is recognized ratably over the contract term beginning on the date that the software is made available to the customer. The Company also derives revenue from providing professional services, which generally consist of consulting, integration, or other content creation services. These services are distinct from subscription services. Revenue from professional services is generally recognized as services are performed.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standalone selling prices considering market conditions and based on overall pricing objectives such as observable standalone selling prices, and other factors, including the value of contracts, types of services sold, customer demographics, and the number and types of users within such contracts. Revenue Recognition - ASC 605 The Company applied the provisions of prior revenue recognition standard ASC 605, Revenue Recognition (“ASC 605”) to revenue recognized during each of the years ended December 31, 2018 and 2017. A comparison of the results under ASC 606 and ASC 605 for the year ended December 31, 2019 is presented in Note 3 —Revenue . The Company commences revenue recognition when all of the following conditions are met: (i) persuasive evidence of an arrangement exists; (ii) services are provided to the customer; (iii) the amount of fees to be paid by the customer are fixed or determinable; and (iv) collection is reasonably assured. The Company’s subscription arrangements do not provide customers with the right to take possession of the software supporting the platform and, as a result, are accounted for as service arrangements. Revenue for subscription fees are recognized ratably over the subscription term, which typically varies from one month to three years , and begins on the date access to the platform is made available to the customer. Professional services are generally billed on a fixed-fee basis and are recognized as services are completed, provided the other revenue recognition criteria are met. The Company’s arrangements are generally noncancellable and nonrefundable. Taxes collected from customers are excluded from revenue. For arrangements with multiple deliverables, the Company evaluates whether the individual deliverables qualify as separate units of accounting. In order to treat deliverables in a multiple-element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ntrol of the Company. The Company’s professional services have standalone value because the Company has routinely sold these services separately. The Company’s subscription services have standalone value as the Company routinely sells subscriptions separately. Customers have no general rights of return for delivered items. If the deliverables have stand-alone value upon delivery, the Company accounts for each deliverable separately, and revenue is recognized for the respective deliverables as they are delivered based on the relative selling price, which the Company determines by using the best estimate of selling price, as neither vendor-specific objective evidence nor third-party evidence is available. The Company has determined its best estimate of selling price for its deliverables based on customer size, the size and volume of its transactions, overarching pricing objectives and strategies, market and industry conditions, product-specific factors, historical sales of the deliverables, and discounting practices. Deferred Revenue The Company records contract liabilities to deferred revenue when cash payments are received or billings are due in advance of revenue recognition from subscription services described above, including amounts billed to customers in accordance with the terms of the underlying contracts where the service period has not yet commenced but will commence in the near future. Deferred revenue is recognized when, or as, performance obligations are satisfied. Amounts anticipated to be recognized within one year of the balance sheet date are recorded as deferred revenue, current; the remaining portion is recorded as non-current deferred revenue. Cost of Revenue Cost of revenue includes certain direct costs associated with delivering the Company’s platform and includes costs for author fees, amortization of the Company’s content library, hosting and delivery fees, merchant processing fees, depreciation of capitalized software development costs for internal-use software, employee-related costs, including equity-based compensation expense associated with the Company’s customer support organization, and third-party transcription costs.</t>
  </si>
  <si>
    <t>Technology and Content</t>
  </si>
  <si>
    <t>Technology and Content Technology costs consist principally of research and development activities including personnel costs, consulting services, and other costs associated with product development efforts. Content costs consist principally of personnel costs and other activities associated with content acquisition, course production, and curriculum direction. Technology and content costs are expensed as incurred, except for certain costs relating to the development of internal-use software, including software used to upgrade and enhance the Company’s platform and applications supporting its business, which are capitalized and amortized over the estimated useful lives of one to three years .</t>
  </si>
  <si>
    <t>Advertising Costs</t>
  </si>
  <si>
    <t>Advertising costs are expensed as incurred.</t>
  </si>
  <si>
    <t>The Company incurs equity-based compensation expense primarily from restricted stock units (“RSUs”), stock options, purchase rights issued under the Employee Stock Purchase Plan (“ESPP”), and unvested LLC Units of Pluralsight Holdings. Equity awards to employees are measured and recognized in the consolidated financial statements based on the fair value of the award on the grant date. For awards subject to service conditions only, the fair value of the award on the grant date is expensed on a straight-line basis over the requisite service period of the award. For awards subject to both service and performance conditions, the Company records expense when the performance condition becomes probable. Expense is recognized using the accelerated attribution method (on a tranche-by-tranche basis) for awards with a graded vesting schedule that are subject to both service and performance conditions. The Company records forfeitures related to equity-based compensation for its awards based on actual forfeitures as they occur. The grant date fair value of RSUs is determined using the market closing price of Pluralsight, Inc.’s Class A common stock on the date of grant. RSUs granted prior to the IPO vest upon the satisfaction of both a service condition and a liquidity condition. The liquidity condition was satisfied by the IPO, following the expiration of the lock-up period, which occurred in November 2018. Awards granted subsequent to the IPO are not subject to the liquidity condition.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17.1 million . The remaining unrecognized equity-based compensation expense related to RSUs granted prior to the IPO will be recognized over the remaining requisite service period, using the accelerated attribution method. RSUs granted subsequent to the IPO subject to service conditions only will be recognized over the remaining requisite service period, using the straight-line method. In connection with the IPO, the Company granted stock options to purchase shares of Class A common stock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e, risk-free interest rate, the expected volatility of the underlying stock, and expected dividends. The assumptions used in the Black Scholes pricing model are estimated as follows: • Fair Value of Common Stock: The Company determines the fair value of common stock as of each grant date using the market closing price of Pluralsight, Inc.’s Class A common stock on the date of grant. • Risk-free Interest Rate: The risk-free interest rate is derived from the implied yield available on U.S. Treasury zero-coupon issues with remaining terms similar to the expected term of the options. • Expected Term: The expected term is estimated using the simplified method due to a lack of historical exercise activity for the Company. The simplified method calculates the expected term as the mid-point between the vesting date and the contractual expiration date of the award. For the ESPP, the Company uses the period from the beginning of the offering period to the end of each purchase period. • Volatility: The price volatility factor is based on the historical volatilities of comparable companies as the Company does not have sufficient trading history for its common stock. To determine comparable companies, the Company considers public enterprise cloud-based application providers and selects those that are similar in size, stage of life cycle, and financial leverage. The Company will continue to use this process until a sufficient amount of historical information regarding volatility becomes available, or until circumstances change such that the identified companies are no longer relevant, in which case, more suitable companies whose share prices are publicly available would be utilized in the calculation. • Dividend Yield: The Company has not and does not expect to pay dividends for the foreseeable future.</t>
  </si>
  <si>
    <t xml:space="preserve">The non-controlling interests balance represents the economic interests of LLC Units of Pluralsight Holdings held by Continuing Members, based on the portion of LLC Units owned by Continuing Members. Income or loss is attributed to the non-controlling interests based on the weighted-average LLC Units outstanding during the period, excluding LLC Units that are subject to time-based vesting requirements. As of December 31, 2019 , the non-controlling interests owned 25.7% of the vested LLC Units outstanding. The non-controlling interests’ ownership percentage can fluctuate over time as LLC Units vest and as Continuing Members elect to exchange LLC Units for Class A common stock of Pluralsight, Inc. </t>
  </si>
  <si>
    <t>Foreign Currency</t>
  </si>
  <si>
    <t>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component of members’ deficit. Foreign currency transaction gains or losses are recorded in other income, net.</t>
  </si>
  <si>
    <t>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Pluralsight, Inc. is subject to U.S. federal income taxes, in addition to state and local income taxes with respect to its allocable share of any taxable income of Pluralsight Holdings following the Reorganization Transactions. The Company is also subject to taxes in foreign jurisdictions. The Company records a provision for income taxes for the anticipated tax of its reported results of operations using the asset and liability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financial statements.</t>
  </si>
  <si>
    <t>Basic net loss per share is computed by dividing net loss attributable to Pluralsight, Inc. for the period following the Reorganization Transactions by the weighted-average number of shares of Class A common shares outstanding during the same period after giving effect to weighted-average shares of Class A common stock that remain subject to time-based vesting requirements. Diluted net loss per share is computed giving effect to all potential weighted-average dilutive shares for the period following the Reorganization Transactions including LLC Units held by Continuing Members that are convertible into Class A common stock, stock options, RSUs, warrants to purchase Class A common stock, and shares issuable under the ESPP for the period after the Reorganization Transactions. The dilutive effect of outstanding awards, if any, is reflected in diluted earnings per share by application of the treasury stock method or if-converted method, as applicable.</t>
  </si>
  <si>
    <t>Recent Accounting Pronouncements</t>
  </si>
  <si>
    <t>Recently Adopted Accounting Pronouncements In February 2016, the FASB issued ASU 2016-02, Leases (Topic 842) , which is codified under ASC 842. The Company adopted this standard effective January 1, 2019 using the transitional provision which allows for the adoption of ASC 842 to be applied using the modified retrospective approach at the beginning of the period of adoption. As such, the consolidated financial statements for prior periods are not comparable to the 2019 consolidated financial statements. The adoption of ASC 842 resulted in the recognition of lease liabilities and right-of-use assets for all operating leases (with the exception of short-term leases) at the adoption date. In addition, the adoption of ASC 842 resulted in the derecognition of certain building assets and facility financing obligations where the Company was previously deemed the owner solely as a result of the build-to-suit provisions of ASC 840. In adopting ASC 842,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permits an entity to use hindsight in determining the lease term. In May 2014, the FASB issued ASU 2014-09, Revenue from Contracts with Customers (Topic 606) and Other Assets and Deferred Costs-Contracts with Customers (Subtopic 340-40) , which supersedes nearly all existing revenue recognition guidance. The core principle behind ASC 606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guidance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Company adopted the standard as of January 1, 2019 using the modified retrospective adoption method applied to those contracts that were not completed as of that date. Upon adoption, the Company recognized the cumulative effect of adopting the standard as an adjustment to the opening balance of stockholders' equity. The comparative information has not been restated and continues to be reported under the accounting standards in effect for those periods. The Company updated its accounting policies, processes, internal controls and information systems to conform to the new revenue standard's reporting and disclosure requirements. Prior to adoption, the Company limited revenue recognition for delivered elements to the amount that is not contingent on the delivery of future services. The adoption of ASC 606 resulted in an acceleration in timing of the Company's revenue for certain sales contracts due to the removal of this limitation. In addition, as a result of the new standard, the Company capitalizes sales commissions and other incremental costs of obtaining contracts with customers. Such costs are amortized over the expected period of benefit, which for initial contracts is an estimated period of four years , while renewal contracts are amortized over an estimated period of benefit of 18 months . The following table summarizes the adjustments made to the Company's consolidated balance sheet as of January 1, 2019 as a result of adopting ASC 606 and ASC 842 (in thousands): As Reported ASC 606 Adjustments ASC 842 Adjustments As Adjusted December 31, 2018 Revenue Recognition Incremental Costs of Obtaining a Contract January 1, 2019 Accounts receivable, net $ 63,436 $ 33 $ — $ — $ 63,469 Deferred contract acquisition costs, net — — 16,461 — 16,461 Prepaid expenses and other current assets 8,323 — — (645 ) 7,678 Property and equipment, net 31,641 — — (15,054 ) 16,587 Right-of-use assets — — — 10,197 10,197 Deferred contract acquisition costs, noncurrent, net — — 3,751 — 3,751 Accrued expenses 32,047 — — (170 ) 31,877 Lease liabilities — — — 5,045 5,045 Deferred revenue 157,695 (389 ) — — 157,306 Deferred revenue, noncurrent 14,886 — — — 14,886 Lease liabilities, noncurrent — — — 7,339 7,339 Facility financing obligation 15,777 — — (15,777 ) — Other liabilities 1,303 — — (1,301 ) 2 Accumulated deficit (355,446 ) 205 9,828 (310 ) (345,723 ) Non-controlling interests 107,167 217 10,384 (328 ) 117,440 Refer to Note 3—Revenue and Note 11—Leases for the ongoing impacts of adopting ASC 606 and ASC 842 on the consolidated financial statements.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new guidance is effective for public business entities for annual periods beginning after December 15, 2019, including interim periods within those periods. Early adoption is permitted for all entities. The Company expects to adopt the standard prospectively effective January 1, 2020. As a result, the Company will capitalize, and subsequently amortize, certain implementation costs that were previously expensed as incurred.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that meet the definition of an SEC filer, it is effective for fiscal years beginning after December 15, 2019, including interim periods within those fiscal years. The Company expects to adopt the standard effective January 1, 2020 using the modified retrospective approach. The Company is still evaluating the potential impact of the standard on its consolidated financial statements, however, it does not expect the adoption to have a material effect.</t>
  </si>
  <si>
    <t>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t>
  </si>
  <si>
    <t>Summary of Significant Accounting Policies and Recent Accounting Pronouncements (Tables)</t>
  </si>
  <si>
    <t>Schedule of Accounts, Notes, Loans and Financing Receivable</t>
  </si>
  <si>
    <t>The following is a roll-forward of the Company’s allowance for doubtful accounts (in thousands): Year Ended December 31, 2019 2018 2017 Balance, beginning of period $ 2,501 $ 1,552 $ 708 Provision for doubtful accounts 10,649 2,185 1,246 Accounts written-off, net of recoveries (9,685 ) (1,236 ) (402 ) Balance, end of period $ 3,465 $ 2,501 $ 1,552</t>
  </si>
  <si>
    <t>Schedule of Property and Equipment</t>
  </si>
  <si>
    <t>The estimated useful life of each asset category is as follows: Estimated Useful Life Computer equipment 3-5 years Purchased software 1-5 years Internal-use software 1-3 years Furniture and fixtures 5-7 years Leasehold improvements Shorter of remaining lease term or estimated useful life Property and equipment, net consisted of the following (in thousands): As of December 31, 2019 2018 Computer equipment $ 9,047 $ 9,369 Software 2,047 2,031 Capitalized internal-use software costs 23,021 13,880 Furniture and fixtures 5,826 5,478 Buildings — 11,251 Leasehold improvements 9,871 1,490 Construction in progress 4,427 1,671 Build-to-suit lease asset under construction — 8,281 Total property and equipment 54,239 53,451 Less: Accumulated depreciation (31,343 ) (21,810 ) Property and equipment, net $ 22,896 $ 31,641</t>
  </si>
  <si>
    <t>Schedule of New Accounting Pronouncements and Changes in Accounting Principles</t>
  </si>
  <si>
    <t>The following table summarizes the adjustments made to the Company's consolidated balance sheet as of January 1, 2019 as a result of adopting ASC 606 and ASC 842 (in thousands): As Reported ASC 606 Adjustments ASC 842 Adjustments As Adjusted December 31, 2018 Revenue Recognition Incremental Costs of Obtaining a Contract January 1, 2019 Accounts receivable, net $ 63,436 $ 33 $ — $ — $ 63,469 Deferred contract acquisition costs, net — — 16,461 — 16,461 Prepaid expenses and other current assets 8,323 — — (645 ) 7,678 Property and equipment, net 31,641 — — (15,054 ) 16,587 Right-of-use assets — — — 10,197 10,197 Deferred contract acquisition costs, noncurrent, net — — 3,751 — 3,751 Accrued expenses 32,047 — — (170 ) 31,877 Lease liabilities — — — 5,045 5,045 Deferred revenue 157,695 (389 ) — — 157,306 Deferred revenue, noncurrent 14,886 — — — 14,886 Lease liabilities, noncurrent — — — 7,339 7,339 Facility financing obligation 15,777 — — (15,777 ) — Other liabilities 1,303 — — (1,301 ) 2 Accumulated deficit (355,446 ) 205 9,828 (310 ) (345,723 ) Non-controlling interests 107,167 217 10,384 (328 ) 117,440 The following tables present the amount by which each consolidated financial statement line item is affected as of and for the year ended December 31, 2019 by ASC 606 (in thousands, except per share data): Consolidated Balance Sheet: December 31, 2019 As Reported Balance without Adoption of Effect of Adoption Increase/(Decrease) Accounts receivable, net $ 101,576 $ 100,783 $ 793 Goodwill (1) 262,532 263,755 (1,223 ) Deferred contract acquisition costs, net 18,331 — 18,331 Deferred contract acquisition costs, noncurrent, net 5,982 — 5,982 Deferred revenue 215,137 217,308 (2,171 ) Deferred revenue, noncurrent 19,517 19,517 — Accumulated deficit (458,381 ) (477,739 ) 19,358 Non-controlling interests 63,175 56,479 6,696 (1) Reflects the difference in Goodwill from applying ASC 606 to the deferred revenue balance acquired from GitPrime, Inc. See Note 8—Acquisition of GitPrime, Inc. for additional details. The difference in deferred revenue under ASC 606 is primarily due to the timing of recognition for subscriptions that allow the customer to install the software on premise without significant penalty. Consolidated Statement of Operations: Year Ended December 31, 2019 As Reported Balance without Adoption of Effect of Adoption Increase/(Decrease) Revenue $ 316,910 $ 315,591 $ 1,319 Operating expenses: Sales and marketing 207,085 211,186 (4,101 ) Loss from operations (149,990 ) (155,410 ) 5,420 Net loss (163,579 ) (168,999 ) 5,420 Less: Net loss attributable to non-controlling interests (50,921 ) (52,444 ) 1,523 Net loss attributable to Pluralsight, Inc. (112,658 ) (116,555 ) 3,897 Net loss per share, basic and diluted $ (1.19 ) $ (1.23 ) $ 0.04 Weighted-average common shares used in computing basic and diluted net loss per share 94,515 94,515 Consolidated Statement of Cash Flows: Year Ended December 31, 2019 As Reported Balance without Adoption of Effect of Adoption Increase/(Decrease) Net loss $ (163,579 ) $ (168,999 ) $ 5,420 Adjustments to reconcile net loss to net cash used in operating activities: Amortization of deferred contract acquisition costs 23,587 — 23,587 Changes in assets and liabilities: Accounts receivable (37,274 ) (37,214 ) (60 ) Deferred contract acquisition costs (27,688 ) — (27,688 ) Deferred revenue 62,201 63,460 (1,259 ) Cash used in operating activities (11,729 ) (11,729 ) —</t>
  </si>
  <si>
    <t>Revenue (Tables)</t>
  </si>
  <si>
    <t>Disaggregation of Revenue</t>
  </si>
  <si>
    <t>Revenue by geographic region, based on the physical location of the customer, was as follows (dollars in thousands): Year Ended December 31, Growth 2019 2018 Rate Amount % Amount % % United States $ 198,815 63 % $ 148,439 64 % 34 % Europe, Middle East and Africa (1) 86,192 27 % 61,509 27 % 40 % Other foreign locations 31,903 10 % 22,081 9 % 44 % Total revenue $ 316,910 100 % $ 232,029 100 % (1) Revenue from the United Kingdom represented 11% and 10% of revenue for the year ended December 31, 2019 and 2018 , respectively. Revenue by type of customer, was as follows (dollars in thousands): Year Ended December 31, 2019 Business customers $ 271,819 Individual customers 45,091 Total revenue $ 316,910</t>
  </si>
  <si>
    <t>Summary of Deferred Contract Acquisition Costs Activity</t>
  </si>
  <si>
    <t>The following table summarizes the activity of the deferred contract acquisition costs (in thousands): Balance as of January 1, 2019 $ 20,212 Capitalization of contract acquisition costs 27,688 Amortization of deferred contract acquisition costs (23,587 ) Balance as of December 31, 2019 $ 24,313</t>
  </si>
  <si>
    <t>Cash Equivalents and Investments (Tables)</t>
  </si>
  <si>
    <t>Schedule of Cash Equivalents, Short-term and Long-term Investments</t>
  </si>
  <si>
    <t>Cash equivalents, short-term investments, and long-term investments consisted of the following as of December 31, 2019 (in thousands): Amortized Cost Unrealized Gains Unrealized Losses Fair Value Cash equivalents Money market funds $ 62,085 $ — $ — $ 62,085 Commercial paper 4,991 — — 4,991 Total cash equivalents $ 67,076 $ — $ — $ 67,076 Short-term investments Commercial paper $ 33,627 $ — $ — $ 33,627 U.S. treasury securities 149,353 53 — 149,406 Corporate notes and obligations 148,993 215 (7 ) 149,201 Total short-term investments $ 331,973 $ 268 $ (7 ) $ 332,234 Long-term investments Corporate notes and obligations $ 78,353 $ 121 $ (46 ) $ 78,428 U.S. agency obligations 26,436 1 (4 ) 26,433 Certificates of deposit $ 944 $ — $ — $ 944 Total long-term investments $ 105,733 $ 122 $ (50 ) $ 105,805 Total cash equivalents and investments $ 504,782 $ 390 $ (57 ) $ 505,115</t>
  </si>
  <si>
    <t>Summary of Investments Based on Stated Maturities</t>
  </si>
  <si>
    <t>The amortized cost and fair value of the Company's investments based on their stated maturities consisted of the following as of December 31, 2019 (in thousands): Amortized Cost Fair Value Due within one year $ 331,973 $ 332,234 Due between one and two years 105,733 105,805 Total investments $ 437,706 $ 438,039</t>
  </si>
  <si>
    <t>Fair Value Measurements (Tables)</t>
  </si>
  <si>
    <t>Schedule of Fair Value, Assets and Liabilities Measured on Recurring Basis</t>
  </si>
  <si>
    <t>The fair value of the Company’s financial instruments was as follows (in thousands): As of December 31, 2019 Level 1 Level 2 Level 3 Total Cash equivalents Money market funds $ 62,085 $ — $ — $ 62,085 Commercial paper — 4,991 — 4,991 Total cash equivalents $ 62,085 $ 4,991 $ — $ 67,076 Short-term investments Commercial paper $ — $ 33,627 $ — $ 33,627 U.S. treasury securities — 149,406 — 149,406 Corporate notes and obligations — 149,201 — 149,201 Total short-term investments $ — $ 332,234 $ — $ 332,234 Restricted cash Money market funds $ 28,371 $ — $ — $ 28,371 Long-term investments Corporate notes and obligations $ — $ 78,428 $ — $ 78,428 U.S. agency obligations — 26,433 — 26,433 Certificates of deposit — 944 — 944 Total long-term investments $ — $ 105,805 $ — $ 105,805 As of December 31, 2018 Level 1 Level 2 Level 3 Total Cash equivalents Money market funds $ 185,405 $ — $ — $ 185,405 Restricted cash Money market funds $ 16,765 $ — $ — $ 16,765</t>
  </si>
  <si>
    <t>Balance Sheet Components (Tables)</t>
  </si>
  <si>
    <t>Schedule of Prepaid and Other Current Assets</t>
  </si>
  <si>
    <t>Prepaid expenses and other current assets consisted of the following (in thousands): As of December 31, 2019 2018 Prepaid expenses $ 11,469 $ 7,931 Other current assets 2,705 392 Prepaid expenses and other current assets $ 14,174 $ 8,323</t>
  </si>
  <si>
    <t>Schedule of Accrued Expenses</t>
  </si>
  <si>
    <t>Accrued expenses consisted of the following (in thousands): As of December 31, 2019 2018 Accrued compensation $ 23,310 $ 22,285 Accrued income and other taxes payable 7,116 5,408 Accrued other current liabilities 10,277 4,354 Accrued expenses $ 40,703 $ 32,047</t>
  </si>
  <si>
    <t>Property and Equipment (Tables)</t>
  </si>
  <si>
    <t>Acquisition of GitPrime, Inc. (Tables)</t>
  </si>
  <si>
    <t>Summary of Acquisition Date Fair Values of Assets Acquired and Liabilities Assumed</t>
  </si>
  <si>
    <t>The following table summarizes the acquisition date fair values of assets acquired and liabilities assumed at the date of acquisition (in thousands): Fair Value Cash and cash equivalents $ 5,290 Accounts receivable 1,798 Other assets acquired 207 Property and equipment 223 Right-of-use assets 549 Goodwill 139,413 Intangible assets 24,800 Lease liabilities (549 ) Deferred revenue (1,367 ) Other liabilities assumed (1,303 ) Total fair value of net assets acquired $ 169,061</t>
  </si>
  <si>
    <t>Schedule of Identifiable Intangible Assets Fair Value and Useful Lives</t>
  </si>
  <si>
    <t xml:space="preserve">The useful lives, primarily based on the period of benefit to the Company, and fair values of the identifiable intangible assets at acquisition date were as follows: Fair Value of Intangible Assets Acquired (in thousands) Useful Lives (in years) Technology $ 24,000 5 years Customer relationships 800 4 years Total fair value of intangible assets acquired $ 24,800 </t>
  </si>
  <si>
    <t>Summary of Unaudited Pro Forma Information</t>
  </si>
  <si>
    <t>The following unaudited pro forma information has been prepared for illustrative purposes only and assumes the acquisition occurred on January 1, 2018. It includes pro forma adjustments related to the amortization of acquired intangible assets, equity-based compensation expense, adjustments for ASC 606, and fair value adjustments for deferred revenue. The unaudited pro forma results have been prepared based on estimates and assumptions, which management believes are reasonable, however, the results are not necessarily indicative of the consolidated results of operations had the acquisition occurred on January 1, 2018, or of future results of operations (in thousands, except per share amounts): Year Ended December 31, 2019 2018 (unaudited) Revenue $ 320,800 $ 234,882 Net loss (166,725 ) (163,145 ) Net loss per share, basic and diluted $ (1.21 ) $ (0.81 )</t>
  </si>
  <si>
    <t>Intangible Assets (Tables)</t>
  </si>
  <si>
    <t>Schedule of Finite-Lived Intangible Assets</t>
  </si>
  <si>
    <t>Intangible assets are summarized as follows (dollars in thousands): As of December 31, 2019 Weighted Average Gross Accumulated Net Book Content library: Acquired content library 1.6 $ 32,835 $ 32,780 $ 55 Course creation costs 3.8 17,717 8,814 8,903 Total $ 50,552 $ 41,594 $ 8,958 Intangible assets: Technology 4.2 $ 28,500 $ 6,585 $ 21,915 Trademarks — 162 162 — Noncompetition agreements — 390 390 — Customer relationships — 3,550 2,879 671 Database — 40 40 — Domain names Indefinite 45 — 45 Total $ 32,687 $ 10,056 $ 22,631 As of December 31, 2018 Weighted Average Gross Accumulated Net Book Content library: Acquired content library 0.5 $ 32,835 $ 32,229 $ 606 Course creation costs 3.5 13,552 7,108 6,444 Total $ 46,387 $ 39,337 $ 7,050 Intangible assets: Technology 2.6 $ 4,500 $ 2,786 $ 1,714 Trademarks — 162 162 — Noncompetition agreements — 390 390 — Customer relationships — 2,750 2,750 — Database — 40 40 — Domain names Indefinite 45 — 45 Total $ 7,887 $ 6,128 $ 1,759</t>
  </si>
  <si>
    <t>Schedule of Indefinite-Lived Intangible Assets</t>
  </si>
  <si>
    <t>Schedule of Finite-Lived Intangible Assets, Future Amortization Expense</t>
  </si>
  <si>
    <t>Based on the recorded intangible assets at December 31, 2019 , estimated amortization expense is expected to be as follows (in thousands): Year Ending December 31, Amortization 2020 $ 8,346 2021 7,783 2022 6,900 2023 6,242 2024 2,273 Total $ 31,544</t>
  </si>
  <si>
    <t>Schedule of Goodwill</t>
  </si>
  <si>
    <t>The change in the carrying amount of goodwill for the year ended December 31, 2019 was as follows (in thousands): Goodwill at December 31, 2018 $ 123,119 Goodwill recorded in connection with acquisition 138,603 Change in goodwill due to measurement period adjustments 810 Goodwill as of December 31, 2019 $ 262,532</t>
  </si>
  <si>
    <t>Convertible Senior Notes and Other Long-Term Debt (Tables)</t>
  </si>
  <si>
    <t>Schedule of Convertible Senior Notes Liability and Equity Components, and Interest Expense Recognized</t>
  </si>
  <si>
    <t>The net carrying value of the liability component of the Notes was as follows (in thousands): December 31, 2019 Principal $ 593,500 Less: Unamortized debt discount (112,776 ) Less: Unamortized issuance costs (10,496 ) Net carrying amount $ 470,228 The net carrying value of the equity component of the Notes was as follows (in thousands): December 31, 2019 Proceeds allocated to the conversion option (debt discount) $ 140,776 Less: Issuance costs (3,743 ) Less: Reacquisition of conversion option related to the repurchases of convertible senior notes (2,965 ) Net carrying amount $ 134,068 The interest expense recognized related to the Notes was as follows (in thousands): December 31, 2019 Contractual interest expense $ 1,867 Amortization of debt issuance costs and discount 21,691 Total $ 23,558</t>
  </si>
  <si>
    <t>Leases (Tables)</t>
  </si>
  <si>
    <t>Components of Operating Lease Expense</t>
  </si>
  <si>
    <t>The components of operating lease expense were as follows: Year Ended December 31, 2019 2018 2017 Operating lease expense $ 6,512 $ 4,795 $ 1,976 Variable lease expense 346 — — Short-term lease expense 705 — — Total lease expense $ 7,563 $ 4,795 $ 1,976</t>
  </si>
  <si>
    <t>Schedule of Maturities of Operating Lease Liabilities</t>
  </si>
  <si>
    <t>As of December 31, 2019 , the maturities of the Company's operating lease liabilities were as follows (in thousands): Year Ending December 31, 2020 $ 6,603 2021 3,878 2022 3,687 2023 3,043 2024 2,147 Thereafter — Total lease payments 19,358 Less: Imputed interest (2,439 ) Lease liabilities $ 16,919</t>
  </si>
  <si>
    <t>Non-Controlling Interests (Tables)</t>
  </si>
  <si>
    <t>Ownership of the LLC Units</t>
  </si>
  <si>
    <t>The ownership of the LLC Units is summarized as follows: December 31, 2019 December 31, 2018 Units Ownership % Units Ownership % Pluralsight, Inc.'s ownership of LLC Units 104,083,271 74.3 % 65,191,907 48.6 % LLC Units owned by the Continuing Members (1) 35,936,804 25.7 % 68,881,732 51.4 % 140,020,075 100.0 % 134,073,639 100.0 % ________________________ (1) Excludes 1,543,813 and 3,195,322 LLC Units still subject to time-based vesting requirements, respectively.</t>
  </si>
  <si>
    <t>Equity-Based Compensation (Tables)</t>
  </si>
  <si>
    <t>Share-based Compensation, Stock Options, Activity</t>
  </si>
  <si>
    <t>The following table summarizes the stock option activity for the year ended December 31, 2019 : Stock Options Outstanding Weighted- Average Exercise Price Weighted- Average Remaining Contractual Term (in years) Aggregate Intrinsic Value (in millions) Outstanding as of December 31, 2018 5,143,712 $ 15.00 Granted 169,762 1.47 Exercised (527,291 ) 14.61 Forfeited or cancelled (424,465 ) 14.67 Outstanding as of December 31, 2019 4,361,718 $ 14.55 8.4 $ 11.6 Vested and exercisable as of December 31, 2019 3,150,870 $ 14.84 8.4 $ 7.5</t>
  </si>
  <si>
    <t>Schedule of Share-based Payment Award, Stock Options, Valuation Assumptions</t>
  </si>
  <si>
    <t>The grant date fair value of the stock options was determined using the Black Scholes model with the following assumptions: Year Ended December 31, 2019 2018 Dividend yield None None Volatility 59.00% 55.00% Risk-free interest rate 2.25% 2.97% Expected term (years) 4.5—5.9 5.63 Weighted-average grant date fair value per share $31.26 $7.93</t>
  </si>
  <si>
    <t>Schedule of Share-based Compensation, Restricted Stock Units Award Activity</t>
  </si>
  <si>
    <t>The activity for RSUs of Pluralsight, Inc. and restricted share units of Pluralsight Holdings for the year ended December 31, 2019 was as follows: Number of RSUs or Units Weighted-Average Grant Date Fair Value RSUs of Pluralsight, Inc.: Balance at December 31, 2018 4,801,536 $ 11.11 Granted 6,295,630 28.48 Forfeited or cancelled (1,499,690 ) 23.58 Vested (1,925,438 ) 11.97 Balance at December 31, 2019 7,672,038 $ 22.71 Restricted Share Units of Pluralsight Holdings: Balance at December 31, 2018 2,062,500 $ 8.24 Vested (750,000 ) 8.24 Balance at December 31, 2019 1,312,500 $ 8.24</t>
  </si>
  <si>
    <t>Schedule of Share-based Payment Award, Employee Stock Purchase Plan, Valuation Assumptions</t>
  </si>
  <si>
    <t>The fair value of the purchase right for the ESPP is estimated on the date of grant using the Black-Scholes model with the following assumptions for the year ended December 31, 2019 : Year Ended 2019 2018 Dividend yield None None Volatility 59.00%—67.45% 55.00%—65.00% Risk-free interest rate 1.60%—2.35% 2.05%—2.80% Expected term (years) 0.5—2.0 0.5—2.0</t>
  </si>
  <si>
    <t>Schedule of Share-based Compensation, Performance Shares Award Activity</t>
  </si>
  <si>
    <t>The activity of unvested LLC Units during the year ended December 31, 2019 was as follows: Unvested Units Weighted- Average Grant Date Fair Value Unvested LLC Units outstanding—December 31, 2018 3,195,322 $ 7.63 Forfeited or cancelled (121,845 ) 5.73 Vested (1,529,664 ) 7.63 Unvested LLC Units outstanding—December 31, 2019 1,543,813 $ 8.72</t>
  </si>
  <si>
    <t>Fair Value Measurement Inputs and Valuation Techniques</t>
  </si>
  <si>
    <t>The range of assumptions that were used in estimating the grant date fair value of incentive units for the year ended December 31, 2017 were as follows: Dividend yield None Volatility 55.00% Risk-free interest rate 1.20%—1.80% Expected term (years) 1.3—1.8</t>
  </si>
  <si>
    <t>Schedule of Employee Service Share-based Compensation, Allocation of Recognized Period Costs</t>
  </si>
  <si>
    <t>Equity-based compensation expense was classified as follows in the accompanying consolidated statements of operations (in thousands): Year Ended December 31, 2019 2018 2017 Cost of revenue $ 548 $ 205 $ 20 Sales and marketing 30,677 19,096 2,624 Technology and content 21,430 12,038 1,966 General and administrative 37,782 41,153 17,171 Total equity-based compensation $ 90,437 $ 72,492 $ 21,781</t>
  </si>
  <si>
    <t>Income Taxes (Tables)</t>
  </si>
  <si>
    <t>Schedule of Income before Income Tax, Domestic and Foreign</t>
  </si>
  <si>
    <t>Loss before income taxes was as follows (in thousands): Year Ended December 31, 2019 2018 2017 Domestic $ (165,074 ) $ (147,717 ) $ (96,814 ) Foreign 2,318 1,608 602 Total $ (162,756 ) $ (146,109 ) $ (96,212 )</t>
  </si>
  <si>
    <t>Schedule of Components of Income Tax Expense (Benefit)</t>
  </si>
  <si>
    <t>Provision for income taxes consisted of the following components (in thousands): Year Ended December 31, 2019 2018 2017 Current: State $ 10 $ 26 $ 10 Foreign 895 890 397 Total current tax expense 905 916 407 Deferred: State — — — Foreign (82 ) (252 ) (83 ) Total deferred tax benefit (82 ) (252 ) (83 ) Provision for income taxes $ 823 $ 664 $ 324</t>
  </si>
  <si>
    <t>Schedule of Effective Income Tax Rate Reconciliation</t>
  </si>
  <si>
    <t>The following reconciles the differences between the federal statutory income tax rate in effect in each year to the Company’s effective tax rate: Year Ended December 31, 2019 2018 2017 Statutory federal tax rate 21.0 % 21.0 % 34.0 % Rate benefit from flow-through entity — — (33.8 ) Loss attributable to non-controlling interests (5.3 ) (10.9 ) — Effect of income tax rate change 1.2 — (1.8 ) Change in valuation allowance (19.8 ) (10.7 ) 1.4 Foreign taxes (0.2 ) (0.1 ) (0.3 ) Research and development credit 0.7 0.2 — State tax, net of federal tax effect 2.5 0.9 — Other (0.6 ) (0.9 ) 0.2 Effective tax rate (0.5 )% (0.5 )% (0.3 )%</t>
  </si>
  <si>
    <t>Schedule of Deferred Tax Assets and Liabilities</t>
  </si>
  <si>
    <t>Significant components of the Company’s deferred tax assets and liabilities were as follows (in thousands): As of December 31, 2019 2018 Deferred tax assets: Partnership outside basis difference $ 275,856 $ 39,133 Net operating loss carryforwards 60,973 18,591 Promissory note 13,200 — Research and development credits 2,601 573 Interest expense carryforward 2,569 — Operating leases 1,223 — Compensation and benefits 451 324 Other 576 — Less: Valuation allowance (337,787 ) (57,957 ) Total deferred tax assets 19,662 664 Deferred tax liabilities: Promissory note (13,304 ) — Content library and intangible assets (5,595 ) (343 ) Operating leases (1,223 ) — Total deferred tax liabilities (20,122 ) (343 ) Net deferred tax (liabilities) assets $ (460 ) $ 321</t>
  </si>
  <si>
    <t>Summary of Income Tax Contingencies</t>
  </si>
  <si>
    <t>The following summarizes activity related to unrecognized tax benefits (in thousands): Year Ended December 31, 2019 2018 2017 Unrecognized benefit—beginning of the year $ 1,277 $ 853 $ 568 Gross increases—current period positions 686 424 285 Unrecognized benefit—end of period $ 1,963 $ 1,277 $ 853</t>
  </si>
  <si>
    <t>Net Loss Per Share (Tables)</t>
  </si>
  <si>
    <t>Schedule of Earnings Per Share, Basic and Diluted</t>
  </si>
  <si>
    <t>The following table presents the calculation of basic and diluted net loss per share for the period following the Reorganization Transactions (in thousands, except per share amounts): Year Ended December 31, 2019 May 16, 2018 through December 31, 2018 Numerator: Net loss $ (163,579 ) $ (94,990 ) Less: Net loss attributable to non-controlling interests (50,921 ) (49,660 ) Net loss attributable to Pluralsight, Inc. $ (112,658 ) $ (45,330 ) Denominator: Weighted-average shares of Class A common stock outstanding, basic and diluted 94,515 63,119 Less: Weighted-average shares of Class A common stock subject to time-based vesting — (279 ) Weighted-average shares of Class A common stock outstanding, basic and diluted 94,515 62,840 Net loss per share: Net loss per share, basic and diluted $ (1.19 ) $ (0.72 )</t>
  </si>
  <si>
    <t>Schedule of Antidilutive Securities Excluded from Computation of Earnings Per Share</t>
  </si>
  <si>
    <t>The following table contains share/unit totals with a potentially dilutive impact (in thousands): As of December 31, 2019 LLC Units held by Continuing Members 37,481 Stock options 4,362 RSUs of Pluralsight, Inc. 7,672 Restricted share units of Pluralsight Holdings 1,313 Purchase rights committed under the ESPP 1,340 Total 52,168</t>
  </si>
  <si>
    <t>Quarterly Financial Data (Unaudited) (Tables)</t>
  </si>
  <si>
    <t>Schedule of Quarterly Financial Information</t>
  </si>
  <si>
    <t>The following tables set forth selected unaudited quarterly consolidated statements of operations data for each of the eight quarters in the period ended December 31, 2019 . The information for each of these quarters has been prepared on the same basis as the Company’s audited annual consolidated financial statements and, in the opinion of management, includes all adjustments, which consist only of normal recurring adjustments necessary for the fair statement of the results of operations for these periods in accordance with GAAP. These quarterly results of operations are not necessarily indicative of the Company’s results of operations for a full year or any future period. Three Months Ended March 31, June 30, Sept. 30, Dec. 31, March 31, 2019 (1) June 30, 2019 (1) Sept. 30, 2019 (1) Dec. 31, 2019 (in thousands, except per share amounts) Revenue $ 49,644 $ 53,572 $ 61,553 $ 67,260 $ 69,617 $ 75,862 $ 82,620 $ 88,811 Cost of revenue 14,886 15,933 15,347 16,449 16,712 17,803 17,829 19,009 Gross profit 34,758 37,639 46,206 50,811 52,905 58,059 64,791 69,802 Operating expenses: Sales and marketing 29,467 41,857 42,632 44,453 44,171 50,046 55,797 57,071 Technology and content 13,325 18,396 18,137 19,431 20,271 24,819 27,847 29,965 General and administrative 11,292 26,002 19,818 21,306 22,191 20,575 20,844 21,950 Total operating expenses 54,084 86,255 80,587 85,190 86,633 95,440 104,488 108,986 Loss from operations (19,326 ) (48,616 ) (34,381 ) (34,379 ) (33,728 ) (37,381 ) (39,697 ) (39,184 ) Other income (expense): Interest expense (3,710 ) (2,424 ) (342 ) (350 ) (1,678 ) (7,346 ) (7,412 ) (7,129 ) Loss on debt extinguishment — (4,085 ) — — — — (950 ) — Other income (expense), net (13 ) 48 654 815 1,676 4,106 3,001 2,966 Loss before income taxes (23,049 ) (55,077 ) (34,069 ) (33,914 ) (33,730 ) (40,621 ) (45,058 ) (43,347 ) Provision for income taxes (109 ) (143 ) (254 ) (158 ) (154 ) (143 ) (404 ) (122 ) Net loss $ (23,158 ) $ (55,220 ) $ (34,323 ) $ (34,072 ) $ (33,884 ) $ (40,764 ) $ (45,462 ) $ (43,469 ) Net loss per share, basic and diluted (2) $ (0.20 ) $ (0.26 ) $ (0.26 ) $ (0.25 ) $ (0.30 ) $ (0.32 ) $ (0.31 ) ________________________ (1) The amounts for the three months ended March 31, 2019, June 30, 2019 and September 30, 2019 have been adjusted from previously reported amounts as a result of the adoption of ASC 842. Refer to the tables below for a reconciliation of the previously reported amounts to the adjusted amounts. (2) Represents net loss per share of Class A common stock and weighted-average shares of Class A common stock outstanding for the portion of the periods following the Reorganization Transactions and Pluralsight, Inc.'s IPO described in Note 1—Organization and Description of Business. See Note 17—Net Loss Per Share for additional details. ASC 842 Quarterly Adjustments Three Months Ended March 31, 2019 As Previously Reported ASC 842 Adjustments As Adjusted (in thousands, except per share amounts) Revenue $ 69,617 $ — $ 69,617 Cost of revenue 16,710 2 16,712 Gross profit 52,907 (2 ) 52,905 Operating expenses: Sales and marketing 44,131 40 44,171 Technology and content 20,244 27 20,271 General and administrative 22,173 18 22,191 Total operating expenses 86,548 85 86,633 Loss from operations (33,641 ) (87 ) (33,728 ) Other income (expense): Interest expense (2,024 ) 346 (1,678 ) Loss on debt extinguishment — — — Other income (expense), net 1,614 62 1,676 Loss before income taxes (34,051 ) 321 (33,730 ) Provision for income taxes (154 ) — (154 ) Net loss $ (34,205 ) $ 321 $ (33,884 ) Net loss per share, basic and diluted $ (0.25 ) $ — $ (0.25 ) Three Months Ended June 30, 2019 As Previously Reported ASC 842 Adjustments As Adjusted (in thousands, except per share amounts) Revenue $ 75,862 $ — $ 75,862 Cost of revenue 17,801 2 17,803 Gross profit 58,061 (2 ) 58,059 Operating expenses: Sales and marketing 49,994 52 50,046 Technology and content 24,786 33 24,819 General and administrative 20,601 (26 ) 20,575 Total operating expenses 95,381 59 95,440 Loss from operations (37,320 ) (61 ) (37,381 ) Other income (expense): Interest expense (7,697 ) 351 (7,346 ) Loss on debt extinguishment — — — Other income (expense), net 4,040 66 4,106 Loss before income taxes (40,977 ) 356 (40,621 ) Provision for income taxes (143 ) — (143 ) Net loss $ (41,120 ) $ 356 $ (40,764 ) Net loss per share, basic and diluted $ (0.30 ) $ — $ (0.30 ) Three Months Ended September 30, 2019 As Previously Reported ASC 842 Adjustments As Adjusted (in thousands, except per share amounts) Revenue $ 82,620 $ — $ 82,620 Cost of revenue 17,825 4 17,829 Gross profit 64,795 (4 ) 64,791 Operating expenses: Sales and marketing 55,727 70 55,797 Technology and content 27,799 48 27,847 General and administrative 20,817 27 20,844 Total operating expenses 104,343 145 104,488 Loss from operations (39,548 ) (149 ) (39,697 ) Other income (expense): Interest expense (7,778 ) 366 (7,412 ) Loss on debt extinguishment (950 ) — (950 ) Other income (expense), net 2,878 123 3,001 Loss before income taxes (45,398 ) 340 (45,058 ) Provision for income taxes (404 ) — (404 ) Net loss $ (45,802 ) $ 340 $ (45,462 ) Net loss per share, basic and diluted $ (0.32 ) $ — $ (0.32 )</t>
  </si>
  <si>
    <t>Organization and Description of Business (Details)</t>
  </si>
  <si>
    <t>May 16, 2018USD ($)class$ / sharesshares</t>
  </si>
  <si>
    <t>Mar. 31, 2019USD ($)$ / sharesshares</t>
  </si>
  <si>
    <t>Dec. 31, 2019USD ($)class</t>
  </si>
  <si>
    <t>Dec. 31, 2018USD ($)</t>
  </si>
  <si>
    <t>Dec. 31, 2017USD ($)</t>
  </si>
  <si>
    <t>Subsidiary, Sale of Stock [Line Items]</t>
  </si>
  <si>
    <t>Number of classes of stock | class</t>
  </si>
  <si>
    <t>Offering costs</t>
  </si>
  <si>
    <t>IPO</t>
  </si>
  <si>
    <t>Number of shares sold (in shares) | shares</t>
  </si>
  <si>
    <t>Stock price (in dollars per share) | $ / shares</t>
  </si>
  <si>
    <t>Proceeds from sale of stock, net</t>
  </si>
  <si>
    <t>Secondary Offering</t>
  </si>
  <si>
    <t>LLC Units Converted Into Class B And Class C Common Stock</t>
  </si>
  <si>
    <t>Conversion ratio</t>
  </si>
  <si>
    <t>Pluralsight Holdings</t>
  </si>
  <si>
    <t>Ownership interest</t>
  </si>
  <si>
    <t>100.00%</t>
  </si>
  <si>
    <t>Pluralsight Holdings | Continuing Members</t>
  </si>
  <si>
    <t>25.70%</t>
  </si>
  <si>
    <t>51.40%</t>
  </si>
  <si>
    <t>Pluralsight Holdings | Pluralsight, Inc.</t>
  </si>
  <si>
    <t>74.30%</t>
  </si>
  <si>
    <t>48.60%</t>
  </si>
  <si>
    <t>Senior Notes Due In 2024 | Convertible Senior Notes</t>
  </si>
  <si>
    <t>Face amount</t>
  </si>
  <si>
    <t>Stated rate</t>
  </si>
  <si>
    <t>0.375%</t>
  </si>
  <si>
    <t>Summary of Significant Accounting Policies and Recent Accounting Pronouncements - Narrative (Details) - USD ($)</t>
  </si>
  <si>
    <t>Jan. 01, 2019</t>
  </si>
  <si>
    <t>Nov. 30, 2018</t>
  </si>
  <si>
    <t>New Accounting Pronouncements or Change in Accounting Principle [Line Items]</t>
  </si>
  <si>
    <t>Impairment of property and equipment</t>
  </si>
  <si>
    <t>Capitalized software development costs</t>
  </si>
  <si>
    <t>Impairments of goodwill and intangible assets, including the content library</t>
  </si>
  <si>
    <t>Expected period of benefit from sales commissions, initial contracts</t>
  </si>
  <si>
    <t>4 years</t>
  </si>
  <si>
    <t>Expected period of benefit from sales commissions, renewal contract</t>
  </si>
  <si>
    <t>18 months</t>
  </si>
  <si>
    <t>Advertising costs</t>
  </si>
  <si>
    <t>Cumulative adjustment to equity-based compensation expense</t>
  </si>
  <si>
    <t>Minimum</t>
  </si>
  <si>
    <t>Subscription term</t>
  </si>
  <si>
    <t>1 month</t>
  </si>
  <si>
    <t>Maximum</t>
  </si>
  <si>
    <t>3 years</t>
  </si>
  <si>
    <t>Content library</t>
  </si>
  <si>
    <t>Useful life</t>
  </si>
  <si>
    <t>5 years</t>
  </si>
  <si>
    <t>Capitalized Internal-Use Software Costs | Minimum</t>
  </si>
  <si>
    <t>1 year</t>
  </si>
  <si>
    <t>Capitalized Internal-Use Software Costs | Maximum</t>
  </si>
  <si>
    <t>Incremental Costs of Obtaining a Contract</t>
  </si>
  <si>
    <t>Summary of Significant Accounting Policies and Recent Accounting Pronouncements - Schedule of Allowance for Doubtful Accounts (Details) - USD ($) $ in Thousands</t>
  </si>
  <si>
    <t>Accounts Receivable, Allowance for Credit Loss [Roll Forward]</t>
  </si>
  <si>
    <t>Balance, beginning of period</t>
  </si>
  <si>
    <t>Provision for doubtful accounts</t>
  </si>
  <si>
    <t>Accounts written-off, net of recoveries</t>
  </si>
  <si>
    <t>Balance, end of period</t>
  </si>
  <si>
    <t>Summary of Significant Accounting Policies and Recent Accounting Pronouncements - Estimated Useful Life of Property and Equipment (Details)</t>
  </si>
  <si>
    <t>Computer equipment | Minimum</t>
  </si>
  <si>
    <t>Property, Plant and Equipment [Line Items]</t>
  </si>
  <si>
    <t>Estimated Useful Life</t>
  </si>
  <si>
    <t>Computer equipment | Maximum</t>
  </si>
  <si>
    <t>Software | Minimum</t>
  </si>
  <si>
    <t>Software | Maximum</t>
  </si>
  <si>
    <t>Capitalized internal-use software costs | Minimum</t>
  </si>
  <si>
    <t>Capitalized internal-use software costs | Maximum</t>
  </si>
  <si>
    <t>Furniture and fixtures | Minimum</t>
  </si>
  <si>
    <t>Furniture and fixtures | Maximum</t>
  </si>
  <si>
    <t>7 years</t>
  </si>
  <si>
    <t>Summary of Significant Accounting Policies and Recent Accounting Pronouncements - Schedule of Adjustments from Revenue Recognition (Details) - USD ($) $ in Thousands</t>
  </si>
  <si>
    <t>Revenue, Initial Application Period Cumulative Effect Transition [Line Items]</t>
  </si>
  <si>
    <t>Accounts receivable, net</t>
  </si>
  <si>
    <t>Balance without Adoption of ASC 606</t>
  </si>
  <si>
    <t>Revenue Recognition | Effect of Adoption Increase/(Decrease)</t>
  </si>
  <si>
    <t>Incremental Costs of Obtaining a Contract | Effect of Adoption Increase/(Decrease)</t>
  </si>
  <si>
    <t>ASC 842 Adjustments</t>
  </si>
  <si>
    <t>Revenue - Effect of Adopting Topic 606 (Details) - USD ($) $ / shares in Units, shares in Thousands, $ in Thousands</t>
  </si>
  <si>
    <t>3 Months Ended</t>
  </si>
  <si>
    <t>8 Months Ended</t>
  </si>
  <si>
    <t>Sep. 30, 2019</t>
  </si>
  <si>
    <t>Jun. 30, 2019</t>
  </si>
  <si>
    <t>Mar. 31, 2019</t>
  </si>
  <si>
    <t>Sep. 30, 2018</t>
  </si>
  <si>
    <t>Jun. 30, 2018</t>
  </si>
  <si>
    <t>Mar. 31, 2018</t>
  </si>
  <si>
    <t>Balance Sheet Related Disclosures [Abstract]</t>
  </si>
  <si>
    <t>Income Statement Related Disclosures [Abstract]</t>
  </si>
  <si>
    <t>Weighted average common units used in computing basic and diluted net loss per unit (in shares)</t>
  </si>
  <si>
    <t>Cash Flow Statement Related Disclosures [Abstract]</t>
  </si>
  <si>
    <t>Cash used in operating activities</t>
  </si>
  <si>
    <t>Effect of Adoption Increase/(Decrease) | Accounting Standards Update 2014-09</t>
  </si>
  <si>
    <t>Revenue - Narrative (Details) - USD ($) $ in Thousands</t>
  </si>
  <si>
    <t>May 09, 2019</t>
  </si>
  <si>
    <t>Disaggregation of Revenue [Line Items]</t>
  </si>
  <si>
    <t>Revenue recognized</t>
  </si>
  <si>
    <t>Product Concentration Risk | Revenue | Subscription Accounts</t>
  </si>
  <si>
    <t>Revenue, percent</t>
  </si>
  <si>
    <t>97.00%</t>
  </si>
  <si>
    <t>GitPrime, Inc.</t>
  </si>
  <si>
    <t>Contract assets within accounts receivable</t>
  </si>
  <si>
    <t>Revenue - Disaggregation of Revenue (Details) - USD ($) $ in Thousands</t>
  </si>
  <si>
    <t>Business customers</t>
  </si>
  <si>
    <t>Individual customers</t>
  </si>
  <si>
    <t>United States</t>
  </si>
  <si>
    <t>Growth Rate, Percentage</t>
  </si>
  <si>
    <t>34.00%</t>
  </si>
  <si>
    <t>Europe, Middle East and Africa</t>
  </si>
  <si>
    <t>40.00%</t>
  </si>
  <si>
    <t>Other foreign locations</t>
  </si>
  <si>
    <t>44.00%</t>
  </si>
  <si>
    <t>Revenue | Geographic Concentration Risk</t>
  </si>
  <si>
    <t>Revenue | Geographic Concentration Risk | United States</t>
  </si>
  <si>
    <t>63.00%</t>
  </si>
  <si>
    <t>64.00%</t>
  </si>
  <si>
    <t>Revenue | Geographic Concentration Risk | Europe, Middle East and Africa</t>
  </si>
  <si>
    <t>27.00%</t>
  </si>
  <si>
    <t>Revenue | Geographic Concentration Risk | Other foreign locations</t>
  </si>
  <si>
    <t>10.00%</t>
  </si>
  <si>
    <t>9.00%</t>
  </si>
  <si>
    <t>Revenue | Geographic Concentration Risk | United Kingdom</t>
  </si>
  <si>
    <t>11.00%</t>
  </si>
  <si>
    <t>Revenue - Remaining Performance Obligations (Details) $ in Millions</t>
  </si>
  <si>
    <t>Dec. 31, 2019USD ($)</t>
  </si>
  <si>
    <t>Remaining performance obligations</t>
  </si>
  <si>
    <t>Revenue, Remaining Performance Obligation, Expected Timing of Satisfaction, Start Date [Axis]: 2020-01-01</t>
  </si>
  <si>
    <t>Revenue, Remaining Performance Obligation, Expected Timing of Satisfaction [Line Items]</t>
  </si>
  <si>
    <t>Percent of remaining performance obligations to be recognized</t>
  </si>
  <si>
    <t>74.00%</t>
  </si>
  <si>
    <t>Period for satisfaction of remaining performance obligation</t>
  </si>
  <si>
    <t>12 months</t>
  </si>
  <si>
    <t>Revenue - Summary of Deferred Contract Acquisition Costs Activity (Details) - USD ($) $ in Thousands</t>
  </si>
  <si>
    <t>Contract with Customer, Asset and Liability [Roll Forward]</t>
  </si>
  <si>
    <t>Beginning balance</t>
  </si>
  <si>
    <t>Capitalization of contract acquisition costs</t>
  </si>
  <si>
    <t>Ending balance</t>
  </si>
  <si>
    <t>Cash Equivalents and Investments - Schedule of Cash Equivalents, Short-term and Long-term Investments (Details) $ in Thousands</t>
  </si>
  <si>
    <t>Debt Securities, Available-for-sale [Line Items]</t>
  </si>
  <si>
    <t>Amortized Cost</t>
  </si>
  <si>
    <t>Unrealized Gains</t>
  </si>
  <si>
    <t>Unrealized Losses</t>
  </si>
  <si>
    <t>Fair Value</t>
  </si>
  <si>
    <t>Cash equivalents</t>
  </si>
  <si>
    <t>Cash equivalents | Money market funds</t>
  </si>
  <si>
    <t>Cash equivalents | Commercial paper</t>
  </si>
  <si>
    <t>Short-term investments | Commercial paper</t>
  </si>
  <si>
    <t>Short-term investments | U.S. treasury securities</t>
  </si>
  <si>
    <t>Short-term investments | Corporate notes and obligations</t>
  </si>
  <si>
    <t>Long-term investments | Corporate notes and obligations</t>
  </si>
  <si>
    <t>Long-term investments | U.S. agency obligations</t>
  </si>
  <si>
    <t>Long-term investments | Certificates of deposit</t>
  </si>
  <si>
    <t>Cash Equivalents and Investments - Schedule of Investments by Maturity (Details) $ in Thousands</t>
  </si>
  <si>
    <t>Due within one year</t>
  </si>
  <si>
    <t>Due between one and two years</t>
  </si>
  <si>
    <t>Cash Equivalents and Investments - Narrative (Details)</t>
  </si>
  <si>
    <t>Other-than temporary impairments</t>
  </si>
  <si>
    <t>Fair Value Measurements - Fair Value of Financial Instruments (Details) - USD ($)</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Corporate notes and obligations | Fair Value, Measurements, Recurring</t>
  </si>
  <si>
    <t>Corporate notes and obligations | Fair Value, Measurements, Recurring | Level 1</t>
  </si>
  <si>
    <t>Corporate notes and obligations | Fair Value, Measurements, Recurring | Level 2</t>
  </si>
  <si>
    <t>Corporate notes and obligations | Fair Value, Measurements, Recurring | Level 3</t>
  </si>
  <si>
    <t>U.S. agency obligations | Fair Value, Measurements, Recurring</t>
  </si>
  <si>
    <t>U.S. agency obligations | Fair Value, Measurements, Recurring | Level 1</t>
  </si>
  <si>
    <t>U.S. agency obligations | Fair Value, Measurements, Recurring | Level 2</t>
  </si>
  <si>
    <t>U.S. agency obligation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Fair Value Measurements - Narrative (Details) - USD ($)</t>
  </si>
  <si>
    <t>Level 2</t>
  </si>
  <si>
    <t>Fair value of convertible senior notes</t>
  </si>
  <si>
    <t>Balance Sheet Components - Prepaid Expenses and Other Current Assets (Details) - USD ($) $ in Thousands</t>
  </si>
  <si>
    <t>Prepaid expenses</t>
  </si>
  <si>
    <t>Other current assets</t>
  </si>
  <si>
    <t>Balance Sheet Components - Accrued Expenses (Details) - USD ($) $ in Thousands</t>
  </si>
  <si>
    <t>Accrued compensation</t>
  </si>
  <si>
    <t>Accrued income and other taxes payable</t>
  </si>
  <si>
    <t>Accrued other current liabilities</t>
  </si>
  <si>
    <t>Property and Equipment - Schedule of Property and Equipment (Details) - USD ($) $ in Thousands</t>
  </si>
  <si>
    <t>Total property and equipment</t>
  </si>
  <si>
    <t>Less: Accumulated depreciation</t>
  </si>
  <si>
    <t>Computer equipment</t>
  </si>
  <si>
    <t>Software</t>
  </si>
  <si>
    <t>Capitalized internal-use software costs</t>
  </si>
  <si>
    <t>Furniture and fixtures</t>
  </si>
  <si>
    <t>Buildings</t>
  </si>
  <si>
    <t>Leasehold improvements</t>
  </si>
  <si>
    <t>Construction in progress</t>
  </si>
  <si>
    <t>Build-to-suit lease asset under construction</t>
  </si>
  <si>
    <t>Property and Equipment - Narrative (Details) - USD ($) $ in Thousands</t>
  </si>
  <si>
    <t>Property and equipment</t>
  </si>
  <si>
    <t>Acquisition of GitPrime, Inc. - Narrative (Details) - GitPrime, Inc. - USD ($) $ in Millions</t>
  </si>
  <si>
    <t>Business Acquisition [Line Items]</t>
  </si>
  <si>
    <t>Cash consideration</t>
  </si>
  <si>
    <t>Reduction in consideration transferred</t>
  </si>
  <si>
    <t>Deferred tax liabilities</t>
  </si>
  <si>
    <t>Acquisition costs</t>
  </si>
  <si>
    <t>Revenue included in operations from acquisition date</t>
  </si>
  <si>
    <t>Acquisition of GitPrime, Inc. - Summary of Assets Acquired and Liabilities Assumed (Details) - USD ($) $ in Thousands</t>
  </si>
  <si>
    <t>Other assets acquired</t>
  </si>
  <si>
    <t>Intangible assets</t>
  </si>
  <si>
    <t>Other liabilities assumed</t>
  </si>
  <si>
    <t>Total fair value of net assets acquired</t>
  </si>
  <si>
    <t>Acquisition of GitPrime, Inc. - Schedule of Intangible Assets Acquired (Details) - USD ($) $ in Thousands</t>
  </si>
  <si>
    <t>Technology</t>
  </si>
  <si>
    <t>Acquired Finite-Lived Intangible Assets [Line Items]</t>
  </si>
  <si>
    <t>Useful Lives (in years)</t>
  </si>
  <si>
    <t>4 years 2 months 12 days</t>
  </si>
  <si>
    <t>2 years 7 months 6 days</t>
  </si>
  <si>
    <t>Customer relationships</t>
  </si>
  <si>
    <t>0 years</t>
  </si>
  <si>
    <t>Fair Value of Intangible Assets Acquired (in thousands)</t>
  </si>
  <si>
    <t>GitPrime, Inc. | Technology</t>
  </si>
  <si>
    <t>GitPrime, Inc. | Customer relationships</t>
  </si>
  <si>
    <t>Acquisition of GitPrime, Inc. - Summary of Unaudited Pro Forma Information (Details) - GitPrime, Inc. - USD ($) $ / shares in Units, $ in Thousands</t>
  </si>
  <si>
    <t>Intangible Assets - Schedule of Intangible Assets (Details) - USD ($) $ in Thousands</t>
  </si>
  <si>
    <t>Finite-Lived Intangible Assets [Line Items]</t>
  </si>
  <si>
    <t>Content library:</t>
  </si>
  <si>
    <t>Gross Carrying Amount</t>
  </si>
  <si>
    <t>Accumulated Amortization</t>
  </si>
  <si>
    <t>Acquired content library</t>
  </si>
  <si>
    <t>Weighted Average Remaining Useful Life (in years)</t>
  </si>
  <si>
    <t>1 year 7 months 6 days</t>
  </si>
  <si>
    <t>15 days</t>
  </si>
  <si>
    <t>Course creation costs</t>
  </si>
  <si>
    <t>3 years 9 months 18 days</t>
  </si>
  <si>
    <t>3 years 6 months</t>
  </si>
  <si>
    <t>Trademarks</t>
  </si>
  <si>
    <t>Noncompetition agreements</t>
  </si>
  <si>
    <t>Database</t>
  </si>
  <si>
    <t>Domain names</t>
  </si>
  <si>
    <t>Indefinite-lived Intangible Assets [Line Items]</t>
  </si>
  <si>
    <t>Indefinite-lived intangible assets</t>
  </si>
  <si>
    <t>Other Intangible Assets</t>
  </si>
  <si>
    <t>Intangible assets, gross</t>
  </si>
  <si>
    <t>Intangible Assets - Narrative (Details) - USD ($) $ in Millions</t>
  </si>
  <si>
    <t>Intangible Assets - Schedule of Future Amortization Expense (Details) $ in Thousands</t>
  </si>
  <si>
    <t>2020</t>
  </si>
  <si>
    <t>2021</t>
  </si>
  <si>
    <t>2022</t>
  </si>
  <si>
    <t>2023</t>
  </si>
  <si>
    <t>2024</t>
  </si>
  <si>
    <t>Intangible Assets - Schedule of Goodwill (Details) $ in Thousands</t>
  </si>
  <si>
    <t>Goodwill [Roll Forward]</t>
  </si>
  <si>
    <t>Goodwill at December 31, 2018</t>
  </si>
  <si>
    <t>Goodwill recorded in connection with acquisition</t>
  </si>
  <si>
    <t>Change in goodwill due to measurement period adjustments</t>
  </si>
  <si>
    <t>Goodwill as of December 31, 2019</t>
  </si>
  <si>
    <t>Convertible Senior Notes and Other Long-Term Debt - Convertible Senior Notes, Narrative (Details)</t>
  </si>
  <si>
    <t>1 Months Ended</t>
  </si>
  <si>
    <t>Sep. 30, 2019USD ($)shares</t>
  </si>
  <si>
    <t>Mar. 31, 2019USD ($)day$ / sharesshares</t>
  </si>
  <si>
    <t>Debt Instrument [Line Items]</t>
  </si>
  <si>
    <t>Purchase of capped calls related to issuance of Convertible Senior Notes</t>
  </si>
  <si>
    <t>Number of shares covered by cap call, terminated (in shares) | shares</t>
  </si>
  <si>
    <t>Senior Notes Due In 2024</t>
  </si>
  <si>
    <t>Shares covered by cap call (in shares) | shares</t>
  </si>
  <si>
    <t>Option to purchase, additional principal amount</t>
  </si>
  <si>
    <t>Discount rate</t>
  </si>
  <si>
    <t>5.50%</t>
  </si>
  <si>
    <t>Issuance costs attributable to liability component</t>
  </si>
  <si>
    <t>Issuance costs attributable to equity component</t>
  </si>
  <si>
    <t>Aggregate principal repurchased</t>
  </si>
  <si>
    <t>Fair value of convertible senior notes, repurchased</t>
  </si>
  <si>
    <t>Reacquisition of conversion option related to the repurchases of convertible senior notes</t>
  </si>
  <si>
    <t>Initial strike price (in dollars per share) | $ / shares</t>
  </si>
  <si>
    <t>Initial capped call price (in dollars per share) | $ / shares</t>
  </si>
  <si>
    <t>Senior Notes Due In 2024 | Conversion Instance, 130% | Convertible Senior Notes</t>
  </si>
  <si>
    <t>Number of consecutive trading days | day</t>
  </si>
  <si>
    <t>Senior Notes Due In 2024 | Conversion Instance, 130% | Minimum | Convertible Senior Notes</t>
  </si>
  <si>
    <t>Number of trading days | day</t>
  </si>
  <si>
    <t>Conversion ratio, conversion due to qualifying event</t>
  </si>
  <si>
    <t>130.00%</t>
  </si>
  <si>
    <t>Senior Notes Due In 2024 | Conversion Instance, 98% | Minimum | Convertible Senior Notes</t>
  </si>
  <si>
    <t>Senior Notes Due In 2024 | Conversion Instance, 98% | Maximum | Convertible Senior Notes</t>
  </si>
  <si>
    <t>98.00%</t>
  </si>
  <si>
    <t>Fundamental Change | Senior Notes Due In 2024 | Convertible Senior Notes</t>
  </si>
  <si>
    <t>Percentage of principal amount redeemed</t>
  </si>
  <si>
    <t>Common Stock | Class A Common Stock | Senior Notes Due In 2024 | Convertible Senior Notes</t>
  </si>
  <si>
    <t>Initial conversion rate (in $1,000 per share)</t>
  </si>
  <si>
    <t>Initial conversion price (in dollars per share) | $ / shares</t>
  </si>
  <si>
    <t>Convertible Senior Notes and Other Long-Term Debt - Schedules of Convertible Debt (Details) - USD ($) $ in Thousands</t>
  </si>
  <si>
    <t>Convertible Debt, Interest Expense</t>
  </si>
  <si>
    <t>Convertible Debt, Liability Component</t>
  </si>
  <si>
    <t>Principal</t>
  </si>
  <si>
    <t>Less: Unamortized debt discount</t>
  </si>
  <si>
    <t>Less: Unamortized issuance costs</t>
  </si>
  <si>
    <t>Net carrying amount</t>
  </si>
  <si>
    <t>Convertible Debt, Equity Component</t>
  </si>
  <si>
    <t>Proceeds allocated to the conversion option (debt discount)</t>
  </si>
  <si>
    <t>Less: Issuance costs</t>
  </si>
  <si>
    <t>Less: Reacquisition of conversion option related to the repurchases of convertible senior notes</t>
  </si>
  <si>
    <t>Contractual interest expense</t>
  </si>
  <si>
    <t>Convertible Senior Notes and Other Long-Term Debt - Guggenheim and Silicon Valley Bank Credit Agreement, Narrative (Details)</t>
  </si>
  <si>
    <t>May 31, 2018USD ($)</t>
  </si>
  <si>
    <t>Jun. 30, 2017USD ($)</t>
  </si>
  <si>
    <t>Feb. 28, 2018USD ($)$ / sharesshares</t>
  </si>
  <si>
    <t>Nov. 17, 2014USD ($)</t>
  </si>
  <si>
    <t>Second Amended And Restated Credit Agreement</t>
  </si>
  <si>
    <t>Repayment of borrowings</t>
  </si>
  <si>
    <t>Debt extinguished</t>
  </si>
  <si>
    <t>Guggenheim Credit Agreement</t>
  </si>
  <si>
    <t>Liquidity required to be maintained</t>
  </si>
  <si>
    <t>Interest paid in-kind, percentage</t>
  </si>
  <si>
    <t>2.50%</t>
  </si>
  <si>
    <t>Prepayment premium</t>
  </si>
  <si>
    <t>3.00%</t>
  </si>
  <si>
    <t>Reduction of prepayment premium</t>
  </si>
  <si>
    <t>50.00%</t>
  </si>
  <si>
    <t>Guggenheim Credit Agreement | Minimum</t>
  </si>
  <si>
    <t>Maximum ratio of indebtedness to total recurring revenue</t>
  </si>
  <si>
    <t>Guggenheim Credit Agreement | Maximum</t>
  </si>
  <si>
    <t>Guggenheim Credit Agreement | London Interbank Offered Rate (LIBOR)</t>
  </si>
  <si>
    <t>Basis spread on variable rate</t>
  </si>
  <si>
    <t>8.50%</t>
  </si>
  <si>
    <t>Term Loan | February 2018 Guggenheim Amendment</t>
  </si>
  <si>
    <t>Term Loan | Guggenheim Credit Agreement</t>
  </si>
  <si>
    <t>Effective interest rate</t>
  </si>
  <si>
    <t>10.20%</t>
  </si>
  <si>
    <t>Unused revolving loan fee</t>
  </si>
  <si>
    <t>0.50%</t>
  </si>
  <si>
    <t>Term Loan | Guggenheim Credit Agreement | London Interbank Offered Rate (LIBOR)</t>
  </si>
  <si>
    <t>Variable rate, floor</t>
  </si>
  <si>
    <t>1.00%</t>
  </si>
  <si>
    <t>Term Loan | Silicon Valley Bank Credit Agreement</t>
  </si>
  <si>
    <t>Revolving Credit Facility | Line of Credit | Guggenheim Credit Agreement</t>
  </si>
  <si>
    <t>Maximum borrowing capacity</t>
  </si>
  <si>
    <t>Outstanding revolving loans</t>
  </si>
  <si>
    <t>Revolving Credit Facility | Line of Credit | Silicon Valley Bank Credit Agreement</t>
  </si>
  <si>
    <t>Class A Common Stock Warrants | February 2018 Guggenheim Amendment</t>
  </si>
  <si>
    <t>Number of shares purchased from warrants (in shares) | shares</t>
  </si>
  <si>
    <t>Exercise price of warrants (in dollars per share) | $ / shares</t>
  </si>
  <si>
    <t>Fair value of warrants</t>
  </si>
  <si>
    <t>Leases - Narrative (Details) - USD ($) $ in Thousands</t>
  </si>
  <si>
    <t>Aug. 31, 2018</t>
  </si>
  <si>
    <t>Lessee, Lease, Description [Line Items]</t>
  </si>
  <si>
    <t>Cash paid for amounts included in measurement of operating lease liabilities</t>
  </si>
  <si>
    <t>Weighted average remaining lease term</t>
  </si>
  <si>
    <t>3 years 10 months 24 days</t>
  </si>
  <si>
    <t>Weighted average discount rate</t>
  </si>
  <si>
    <t>Sublease income</t>
  </si>
  <si>
    <t>Impairment of right-of-use assets</t>
  </si>
  <si>
    <t>Renewal term</t>
  </si>
  <si>
    <t>Remaining lease terms of sublease agreements with third parties</t>
  </si>
  <si>
    <t>Draper, Utah Office Space, 2018</t>
  </si>
  <si>
    <t>Operating lease period</t>
  </si>
  <si>
    <t>15 years</t>
  </si>
  <si>
    <t>Lease payments</t>
  </si>
  <si>
    <t>Annual rent increase, percent</t>
  </si>
  <si>
    <t>2.00%</t>
  </si>
  <si>
    <t>Agreed upon cost of construction</t>
  </si>
  <si>
    <t>Security deposit</t>
  </si>
  <si>
    <t>Draper, Utah Office Space, 2018 | Maximum</t>
  </si>
  <si>
    <t>Abatement of basic rent payments</t>
  </si>
  <si>
    <t>Tenant Improvements | Draper, Utah Office Space, 2018</t>
  </si>
  <si>
    <t>Leases - Components of Operating Lease Expense (Details) - USD ($) $ in Thousands</t>
  </si>
  <si>
    <t>Operating lease expense</t>
  </si>
  <si>
    <t>Variable lease expense</t>
  </si>
  <si>
    <t>Short-term lease expense</t>
  </si>
  <si>
    <t>Total lease expense</t>
  </si>
  <si>
    <t>Leases - Schedule of Maturities of Operating Lease Liabilities (Details) $ in Thousands</t>
  </si>
  <si>
    <t>Thereafter</t>
  </si>
  <si>
    <t>Total lease payments</t>
  </si>
  <si>
    <t>Less: Imputed interest</t>
  </si>
  <si>
    <t>Commitments and Contingencies (Details) - USD ($) $ in Millions</t>
  </si>
  <si>
    <t>Loss Contingencies [Line Items]</t>
  </si>
  <si>
    <t>Purchase obligation, term</t>
  </si>
  <si>
    <t>Purchase obligation</t>
  </si>
  <si>
    <t>Letter of Credit</t>
  </si>
  <si>
    <t>Letters of credit outstanding</t>
  </si>
  <si>
    <t>Stockholders' Equity - Amendment and Restatement of Certificate of Incorporation (Details)</t>
  </si>
  <si>
    <t>May 16, 2018classvote$ / sharesshares</t>
  </si>
  <si>
    <t>Dec. 31, 2019classvote$ / sharesshares</t>
  </si>
  <si>
    <t>Dec. 31, 2018$ / sharesshares</t>
  </si>
  <si>
    <t>Class of Stock [Line Items]</t>
  </si>
  <si>
    <t>Preferred stock, shares authorized (in shares) | shares</t>
  </si>
  <si>
    <t>Preferred stock, par value (in dollars per share) | $ / shares</t>
  </si>
  <si>
    <t>Board of director, term</t>
  </si>
  <si>
    <t>Common stock, shares authorized (in shares) | shares</t>
  </si>
  <si>
    <t>Common stock, par value (in dollars per share) | $ / shares</t>
  </si>
  <si>
    <t>Votes per share | vote</t>
  </si>
  <si>
    <t>Required LLC Unit Ratio For Each Share Of Class A Common Stock Issued</t>
  </si>
  <si>
    <t>Stockholders' Equity - Recapitalization of Pluralsight Holdings (Details)</t>
  </si>
  <si>
    <t>May 16, 2018shares</t>
  </si>
  <si>
    <t>Common Units Of Pluralsight Holdings Converted Into LLC Units</t>
  </si>
  <si>
    <t>Shares converted (in shares)</t>
  </si>
  <si>
    <t>Redeemable Convertible Preferred Units Converted Into LLC Units</t>
  </si>
  <si>
    <t>Incentive Units Of Pluralsight Holdings Converted Into LLC Units</t>
  </si>
  <si>
    <t>Shares issued from conversion (in shares)</t>
  </si>
  <si>
    <t>Class B Incentive Units Of Pluralsight Holdings Converted Into LLC Units</t>
  </si>
  <si>
    <t>LLC Units Exchanged For Shares Of Class A Common Stock</t>
  </si>
  <si>
    <t>Required ratio to be maintained</t>
  </si>
  <si>
    <t>LLC Units Converted Into Class B And Class C Common Stock | Class B Common Stock</t>
  </si>
  <si>
    <t>LLC Units Converted Into Class B And Class C Common Stock | Class C Common Stock</t>
  </si>
  <si>
    <t>Stockholders' Equity - Rescission Transactions (Details)</t>
  </si>
  <si>
    <t>Sep. 30, 2018shares</t>
  </si>
  <si>
    <t>Number of shares subject to rescission agreement (in shares)</t>
  </si>
  <si>
    <t>Number of shares called upon rescission (in shares)</t>
  </si>
  <si>
    <t>LLC Units</t>
  </si>
  <si>
    <t>Number of shares issued upon rescission (in shares)</t>
  </si>
  <si>
    <t>Stockholders' Equity - Redeemable Convertible Preferred Units Conversion (Details) $ / shares in Units, $ in Millions</t>
  </si>
  <si>
    <t>May 16, 2018USD ($)$ / sharesshares</t>
  </si>
  <si>
    <t>Temporary Equity [Line Items]</t>
  </si>
  <si>
    <t>Fair value of redeemable convertible preferred units</t>
  </si>
  <si>
    <t>Amount reclassified to stockholders' equity</t>
  </si>
  <si>
    <t>Shares converted (in shares) | shares</t>
  </si>
  <si>
    <t>Stockholders' Equity - Initial Public Offering (Details) - IPO $ / shares in Units, $ in Millions</t>
  </si>
  <si>
    <t>Proceeds from sale of stock, net | $</t>
  </si>
  <si>
    <t>Stockholders' Equity - Secondary Offering (Details) - USD ($)</t>
  </si>
  <si>
    <t>Number of shares sold (in shares)</t>
  </si>
  <si>
    <t>Stock price (in dollars per share)</t>
  </si>
  <si>
    <t>Stockholders' Equity - Exchanges of LLC Units and Warrants to Purchase Class A Common Stock (Details) - USD ($) $ / shares in Units, $ in Millions</t>
  </si>
  <si>
    <t>Oct. 31, 2018</t>
  </si>
  <si>
    <t>Feb. 28, 2018</t>
  </si>
  <si>
    <t>Class of Warrant or Right [Line Items]</t>
  </si>
  <si>
    <t>Number of shares purchased from warrants (in shares)</t>
  </si>
  <si>
    <t>Exercise price of warrants (in dollars per share)</t>
  </si>
  <si>
    <t>Exercise of common stock warrants (in shares)</t>
  </si>
  <si>
    <t>Class A Common Stock | Common Stock</t>
  </si>
  <si>
    <t>Non-Controlling Interests - Narrative (Details) - USD ($) $ in Thousands</t>
  </si>
  <si>
    <t>Noncontrolling Interest [Line Items]</t>
  </si>
  <si>
    <t>Continuing Members | Pluralsight Holdings</t>
  </si>
  <si>
    <t>Non-Controlling Interests - Schedule of Non-Controlling Interests (Details) - shares</t>
  </si>
  <si>
    <t>Units outstanding (in shares)</t>
  </si>
  <si>
    <t>Units still subject to time-based vesting requirements (in shares)</t>
  </si>
  <si>
    <t>Equity-Based Compensation - Narrative (Details)</t>
  </si>
  <si>
    <t>May 16, 2018$ / sharesshares</t>
  </si>
  <si>
    <t>Aug. 31, 2019shares</t>
  </si>
  <si>
    <t>Nov. 30, 2018USD ($)</t>
  </si>
  <si>
    <t>May 31, 2018shares</t>
  </si>
  <si>
    <t>Dec. 31, 2019USD ($)period$ / sharesshares</t>
  </si>
  <si>
    <t>Dec. 31, 2018USD ($)$ / sharesshares</t>
  </si>
  <si>
    <t>Dec. 31, 2017USD ($)$ / shares</t>
  </si>
  <si>
    <t>May 15, 2018shares</t>
  </si>
  <si>
    <t>Share-based Compensation Arrangement by Share-based Payment Award [Line Items]</t>
  </si>
  <si>
    <t>Total intrinsic value of options exercised</t>
  </si>
  <si>
    <t>Total unrecognized equity-based compensation of options</t>
  </si>
  <si>
    <t>Requisite service period</t>
  </si>
  <si>
    <t>Restricted Stock Units (RSUs)</t>
  </si>
  <si>
    <t>Total fair value</t>
  </si>
  <si>
    <t>Total unrecognized equity-based compensation</t>
  </si>
  <si>
    <t>Recognition period</t>
  </si>
  <si>
    <t>Restricted Stock Units (RSUs) | First Anniversary</t>
  </si>
  <si>
    <t>Percent of awards vested</t>
  </si>
  <si>
    <t>25.00%</t>
  </si>
  <si>
    <t>Stock options</t>
  </si>
  <si>
    <t>Ratable vesting period</t>
  </si>
  <si>
    <t>6 months</t>
  </si>
  <si>
    <t>Vesting period</t>
  </si>
  <si>
    <t>2 years</t>
  </si>
  <si>
    <t>Employee Stock Purchase Plan</t>
  </si>
  <si>
    <t>Shares reserved for issuance (in shares) | shares</t>
  </si>
  <si>
    <t>Number of additional shares allowable under the plan (in shares) | shares</t>
  </si>
  <si>
    <t>Percent of outstanding shares of capital stock</t>
  </si>
  <si>
    <t>1.50%</t>
  </si>
  <si>
    <t>1 year 1 month 6 days</t>
  </si>
  <si>
    <t>Consecutive offering period</t>
  </si>
  <si>
    <t>24 months</t>
  </si>
  <si>
    <t>Number of purchase periods | period</t>
  </si>
  <si>
    <t>Purchase period</t>
  </si>
  <si>
    <t>Maximum fixed contribution amount</t>
  </si>
  <si>
    <t>Maximum number of shares able to be purchased (in shares) | shares</t>
  </si>
  <si>
    <t>Purchase price, percent</t>
  </si>
  <si>
    <t>85.00%</t>
  </si>
  <si>
    <t>Number of shares issuable (in shares) | shares</t>
  </si>
  <si>
    <t>ESPP employee payroll contributions accrued</t>
  </si>
  <si>
    <t>Units outstanding (in shares) | shares</t>
  </si>
  <si>
    <t>1 year 4 months 24 days</t>
  </si>
  <si>
    <t>Accelerated vesting (in shares) | shares</t>
  </si>
  <si>
    <t>2018 Equity Incentive Plan | Stock Compensation Plan</t>
  </si>
  <si>
    <t>5.00%</t>
  </si>
  <si>
    <t>2018 Equity Incentive Plan | Restricted Stock Units (RSUs)</t>
  </si>
  <si>
    <t>2017 Equity Incentive Plan | Restricted Stock Units (RSUs)</t>
  </si>
  <si>
    <t>Parent Company | Restricted Stock Units (RSUs)</t>
  </si>
  <si>
    <t>Granted (in dollars per share) | $ / shares</t>
  </si>
  <si>
    <t>GitPrime, Inc. | Minimum | Stock options</t>
  </si>
  <si>
    <t>GitPrime, Inc. | Maximum | Stock options</t>
  </si>
  <si>
    <t>Equity-Based Compensation - Schedule of Stock Options Activity (Details) $ / shares in Units, $ in Millions</t>
  </si>
  <si>
    <t>Dec. 31, 2019USD ($)$ / sharesshares</t>
  </si>
  <si>
    <t>Stock Options Outstanding</t>
  </si>
  <si>
    <t>Beginning balance (in shares) | shares</t>
  </si>
  <si>
    <t>Granted (in shares) | shares</t>
  </si>
  <si>
    <t>Exercised (in shares) | shares</t>
  </si>
  <si>
    <t>Forfeited or cancelled (in shares) | shares</t>
  </si>
  <si>
    <t>Ending balance (in shares) | shares</t>
  </si>
  <si>
    <t>Vested and exercisable (in shares) | shares</t>
  </si>
  <si>
    <t>Weighted- Average Exercise Price</t>
  </si>
  <si>
    <t>Beginning balance (in dollars per share) | $ / shares</t>
  </si>
  <si>
    <t>Exercised (in dollars per share) | $ / shares</t>
  </si>
  <si>
    <t>Forfeited or cancelled (in dollars per share) | $ / shares</t>
  </si>
  <si>
    <t>Ending balance (in dollars per share) | $ / shares</t>
  </si>
  <si>
    <t>Vested and exercisable (in dollars per share) | $ / shares</t>
  </si>
  <si>
    <t>Stock Option Activity, Additional Disclosures</t>
  </si>
  <si>
    <t>Weighted- Average Remaining Contractual Term</t>
  </si>
  <si>
    <t>8 years 4 months 24 days</t>
  </si>
  <si>
    <t>Weighted-average remaining contractual term, vested and exercisable</t>
  </si>
  <si>
    <t>Aggregate intrinsic value | $</t>
  </si>
  <si>
    <t>Aggregate intrinsic value, vested and exercisable | $</t>
  </si>
  <si>
    <t>Equity-Based Compensation - Schedule of Fair Value Assumptions (Details) - $ / shares</t>
  </si>
  <si>
    <t>Dividend yield</t>
  </si>
  <si>
    <t>0.00%</t>
  </si>
  <si>
    <t>Volatility, minimum</t>
  </si>
  <si>
    <t>59.00%</t>
  </si>
  <si>
    <t>55.00%</t>
  </si>
  <si>
    <t>Volatility, maximum</t>
  </si>
  <si>
    <t>67.45%</t>
  </si>
  <si>
    <t>65.00%</t>
  </si>
  <si>
    <t>Risk-free interest rate, minimum</t>
  </si>
  <si>
    <t>1.60%</t>
  </si>
  <si>
    <t>2.05%</t>
  </si>
  <si>
    <t>Risk-free interest rate, maximum</t>
  </si>
  <si>
    <t>2.35%</t>
  </si>
  <si>
    <t>2.80%</t>
  </si>
  <si>
    <t>Employee Stock Purchase Plan | Minimum</t>
  </si>
  <si>
    <t>Expected term</t>
  </si>
  <si>
    <t>Employee Stock Purchase Plan | Maximum</t>
  </si>
  <si>
    <t>Volatility</t>
  </si>
  <si>
    <t>Risk-free interest rate</t>
  </si>
  <si>
    <t>2.25%</t>
  </si>
  <si>
    <t>2.97%</t>
  </si>
  <si>
    <t>5 years 7 months 17 days</t>
  </si>
  <si>
    <t>Weighted-average grant date fair value per share (in dollars per share)</t>
  </si>
  <si>
    <t>Stock options | Minimum</t>
  </si>
  <si>
    <t>4 years 6 months</t>
  </si>
  <si>
    <t>Stock options | Maximum</t>
  </si>
  <si>
    <t>5 years 10 months 24 days</t>
  </si>
  <si>
    <t>Incentive Units</t>
  </si>
  <si>
    <t>1.20%</t>
  </si>
  <si>
    <t>1.80%</t>
  </si>
  <si>
    <t>Incentive Units | Minimum</t>
  </si>
  <si>
    <t>1 year 3 months 18 days</t>
  </si>
  <si>
    <t>Incentive Units | Maximum</t>
  </si>
  <si>
    <t>1 year 9 months 18 days</t>
  </si>
  <si>
    <t>Equity-Based Compensation - Schedule of Equity Award Activity (Details) - $ / shares</t>
  </si>
  <si>
    <t>Restricted Stock Units (RSUs) | Parent Company</t>
  </si>
  <si>
    <t>Number of Shares</t>
  </si>
  <si>
    <t>Beginning balance (in shares)</t>
  </si>
  <si>
    <t>Granted (in shares)</t>
  </si>
  <si>
    <t>Vested (in shares)</t>
  </si>
  <si>
    <t>Forfeited or canceled (in shares)</t>
  </si>
  <si>
    <t>Ending balance (in shares)</t>
  </si>
  <si>
    <t>Weighted- Average Grant Date Fair Value</t>
  </si>
  <si>
    <t>Beginning balance (in dollars per share)</t>
  </si>
  <si>
    <t>Granted (in dollars per share)</t>
  </si>
  <si>
    <t>Vested (in dollars per share)</t>
  </si>
  <si>
    <t>Forfeited or canceled (in dollars per share)</t>
  </si>
  <si>
    <t>Ending balance (in dollars per share)</t>
  </si>
  <si>
    <t>Restricted Stock Units (RSUs) | Subsidiaries</t>
  </si>
  <si>
    <t>Equity-Based Compensation - Schedule of Equity-Based Compensation Expense (Details) - USD ($) $ in Thousands</t>
  </si>
  <si>
    <t>Share-based Payment Arrangement, Expensed and Capitalized, Amount [Line Items]</t>
  </si>
  <si>
    <t>Income Taxes - Schedule of Income (Loss) Before Income Taxes (Details) - USD ($) $ in Thousands</t>
  </si>
  <si>
    <t>Domestic</t>
  </si>
  <si>
    <t>Foreign</t>
  </si>
  <si>
    <t>Income Taxes - Provision for Income Tax Components (Details) - USD ($) $ in Thousands</t>
  </si>
  <si>
    <t>Current:</t>
  </si>
  <si>
    <t>State</t>
  </si>
  <si>
    <t>Total current tax expense</t>
  </si>
  <si>
    <t>Deferred:</t>
  </si>
  <si>
    <t>Total deferred tax benefit</t>
  </si>
  <si>
    <t>Income Taxes - Effective Income Tax Rate Reconciliation (Details)</t>
  </si>
  <si>
    <t>Statutory federal tax rate</t>
  </si>
  <si>
    <t>21.00%</t>
  </si>
  <si>
    <t>Rate benefit from flow-through entity</t>
  </si>
  <si>
    <t>(33.80%)</t>
  </si>
  <si>
    <t>Loss attributable to non-controlling interests</t>
  </si>
  <si>
    <t>(5.30%)</t>
  </si>
  <si>
    <t>(10.90%)</t>
  </si>
  <si>
    <t>Effect of income tax rate change</t>
  </si>
  <si>
    <t>(1.80%)</t>
  </si>
  <si>
    <t>Change in valuation allowance</t>
  </si>
  <si>
    <t>(19.80%)</t>
  </si>
  <si>
    <t>(10.70%)</t>
  </si>
  <si>
    <t>1.40%</t>
  </si>
  <si>
    <t>Foreign taxes</t>
  </si>
  <si>
    <t>(0.20%)</t>
  </si>
  <si>
    <t>(0.10%)</t>
  </si>
  <si>
    <t>(0.30%)</t>
  </si>
  <si>
    <t>Research and development credit</t>
  </si>
  <si>
    <t>0.70%</t>
  </si>
  <si>
    <t>0.20%</t>
  </si>
  <si>
    <t>State tax, net of federal tax effect</t>
  </si>
  <si>
    <t>0.90%</t>
  </si>
  <si>
    <t>(0.60%)</t>
  </si>
  <si>
    <t>(0.90%)</t>
  </si>
  <si>
    <t>Effective tax rate</t>
  </si>
  <si>
    <t>(0.50%)</t>
  </si>
  <si>
    <t>Income Taxes - Deferred Tax Assets and Liabilities (Details) - USD ($) $ in Thousands</t>
  </si>
  <si>
    <t>Deferred tax assets:</t>
  </si>
  <si>
    <t>Partnership outside basis difference</t>
  </si>
  <si>
    <t>Net operating loss carryforwards</t>
  </si>
  <si>
    <t>Promissory note</t>
  </si>
  <si>
    <t>Research and development credits</t>
  </si>
  <si>
    <t>Interest expense carryforward</t>
  </si>
  <si>
    <t>Operating leases</t>
  </si>
  <si>
    <t>Compensation and benefits</t>
  </si>
  <si>
    <t>Less: Valuation allowance</t>
  </si>
  <si>
    <t>Total deferred tax assets</t>
  </si>
  <si>
    <t>Deferred tax liabilities:</t>
  </si>
  <si>
    <t>Content library and intangible assets</t>
  </si>
  <si>
    <t>Total deferred tax liabilities</t>
  </si>
  <si>
    <t>Net deferred tax (liabilities) assets</t>
  </si>
  <si>
    <t>Income Taxes - Narrative (Details) - USD ($)</t>
  </si>
  <si>
    <t>Operating Loss Carryforwards [Line Items]</t>
  </si>
  <si>
    <t>Increase (decrease) in valuation allowance</t>
  </si>
  <si>
    <t>Deferred tax asset, difference between financial reporting and tax basis for investment</t>
  </si>
  <si>
    <t>Total unrecorded TRA liability</t>
  </si>
  <si>
    <t>Unrecognized tax benefits that would affect the effective tax rate</t>
  </si>
  <si>
    <t>Accrued interest related to unrecognized tax benefits</t>
  </si>
  <si>
    <t>Unrecognized tax benefits that may be resolved</t>
  </si>
  <si>
    <t>Potential decrease in unrecognized tax benefits</t>
  </si>
  <si>
    <t>Federal</t>
  </si>
  <si>
    <t>Net operating loss</t>
  </si>
  <si>
    <t>Research Tax Credit Carryforward | Federal</t>
  </si>
  <si>
    <t>Tax credit carryforward</t>
  </si>
  <si>
    <t>Research Tax Credit Carryforward | State</t>
  </si>
  <si>
    <t>Common Stock | Class A Common Stock</t>
  </si>
  <si>
    <t>Income Taxes - Unrecognized Tax Benefit Activity (Details) - USD ($) $ in Thousands</t>
  </si>
  <si>
    <t>Reconciliation of Unrecognized Tax Benefits, Excluding Amounts Pertaining to Examined Tax Returns [Roll Forward]</t>
  </si>
  <si>
    <t>Unrecognized benefit—beginning of the year</t>
  </si>
  <si>
    <t>Gross increases—current period positions</t>
  </si>
  <si>
    <t>Unrecognized benefit—end of period</t>
  </si>
  <si>
    <t>Net Loss Per Share - Calculation of Basic and Diluted (Details) - USD ($) $ / shares in Units, shares in Thousands, $ in Thousands</t>
  </si>
  <si>
    <t>Numerator:</t>
  </si>
  <si>
    <t>Denominator:</t>
  </si>
  <si>
    <t>Weighted-average common shares./units outstanding (in shares)</t>
  </si>
  <si>
    <t>Less: weighted-average common shares/units subject to time-based vesting (in shares)</t>
  </si>
  <si>
    <t>Net Loss Per Share - Schedule of Securities with a Potentially Dilutive Impact (Details) shares in Thousands</t>
  </si>
  <si>
    <t>Dec. 31, 2019shares</t>
  </si>
  <si>
    <t>Antidilutive Securities Excluded from Computation of Earnings Per Share [Line Items]</t>
  </si>
  <si>
    <t>Antidilutive securities excluded from computation of earnings per share (in shares)</t>
  </si>
  <si>
    <t>LLC Units held by Continuing Members</t>
  </si>
  <si>
    <t>Purchase rights committed under the ESPP</t>
  </si>
  <si>
    <t>Pluralsight Holdings | Restricted Stock Units (RSUs)</t>
  </si>
  <si>
    <t>Net Loss Per Share - Narrative (Details)</t>
  </si>
  <si>
    <t>Mar. 31, 2019$ / shares</t>
  </si>
  <si>
    <t>Initial capped call price (in dollars per share)</t>
  </si>
  <si>
    <t>Employee Benefit Plan (Details) - USD ($) $ in Millions</t>
  </si>
  <si>
    <t>Matching contributions</t>
  </si>
  <si>
    <t>Related Party Transactions (Details) $ in Millions</t>
  </si>
  <si>
    <t>Related Party Transaction [Line Items]</t>
  </si>
  <si>
    <t>Payments for charity donations</t>
  </si>
  <si>
    <t>Chief Executive Officer</t>
  </si>
  <si>
    <t>Due to related parties</t>
  </si>
  <si>
    <t>Expense from related parties</t>
  </si>
  <si>
    <t>Quarterly Financial Data (Unaudited) (Details) - USD ($) $ / shares in Units, $ in Thousands</t>
  </si>
  <si>
    <t>As Previously Reported</t>
  </si>
  <si>
    <t>Label</t>
  </si>
  <si>
    <t>Element</t>
  </si>
  <si>
    <t>Value</t>
  </si>
  <si>
    <t>Temporary Equity, Elimination as Part of Reorganization, Shares</t>
  </si>
  <si>
    <t>ps_TemporaryEquityEliminationasPartofReorganizationShares</t>
  </si>
  <si>
    <t>Share-based Payment Arrangement, Decrease for Tax Withholding Obligation</t>
  </si>
  <si>
    <t>us-gaap_AdjustmentsRelatedToTaxWithholdingForShareBasedCompensation</t>
  </si>
  <si>
    <t>Stock Issued During Period, Value, Conversion of Convertible Securities, Net of Adjustments</t>
  </si>
  <si>
    <t>us-gaap_StockIssuedDuringPeriodValueConversionOfConvertibleSecuritiesNetOfAdjustments</t>
  </si>
  <si>
    <t>Shares Issued, Value, Share-based Payment Arrangement, Forfeited</t>
  </si>
  <si>
    <t>us-gaap_StockIssuedDuringPeriodValueShareBasedCompensationForfeited</t>
  </si>
  <si>
    <t>Adjustments To Additional Paid In Capital, Settlement Of Equity Appreciation Rights</t>
  </si>
  <si>
    <t>ps_AdjustmentsToAdditionalPaidInCapitalSettlementOfEquityAppreciationRights</t>
  </si>
  <si>
    <t>Cumulative Effect of New Accounting Principle in Period of Adoption</t>
  </si>
  <si>
    <t>us-gaap_CumulativeEffectOfNewAccountingPrincipleInPeriodOfAdoption</t>
  </si>
  <si>
    <t>APIC, Share-based Payment Arrangement, Increase for Cost Recognition</t>
  </si>
  <si>
    <t>us-gaap_AdjustmentsToAdditionalPaidInCapitalSharebasedCompensationRequisiteServicePeriodRecognitionValue</t>
  </si>
  <si>
    <t>Preferred Stock, Accretion of Redemption Discount</t>
  </si>
  <si>
    <t>us-gaap_PreferredStockAccretionOfRedemptionDiscount</t>
  </si>
  <si>
    <t>Stock Issued During Period, Value, New Issues</t>
  </si>
  <si>
    <t>us-gaap_StockIssuedDuringPeriodValueNewIssues</t>
  </si>
  <si>
    <t>Temporary Equity, Elimination as Part of Reorganization</t>
  </si>
  <si>
    <t>us-gaap_TemporaryEquityEliminationAsPartofReorganization</t>
  </si>
  <si>
    <t>Stock Issued During Period, Value, Employee Stock Purchase Plan</t>
  </si>
  <si>
    <t>us-gaap_StockIssuedDuringPeriodValueEmployeeStockPurchasePlan</t>
  </si>
  <si>
    <t>Stock Issued During Period, Value, Restricted Stock Award, Gross</t>
  </si>
  <si>
    <t>us-gaap_StockIssuedDuringPeriodValueRestrictedStockAwardGross</t>
  </si>
  <si>
    <t>Stock Issued During Period, Value, Stock Options Exercised</t>
  </si>
  <si>
    <t>us-gaap_StockIssuedDuringPeriodValueStockOptionsExercised</t>
  </si>
  <si>
    <t>Noncontrolling Interest, Increase from Sale of Parent Equity Interest</t>
  </si>
  <si>
    <t>us-gaap_NoncontrollingInterestIncreaseFromSaleOfParentEquityInterest</t>
  </si>
  <si>
    <t>Net Income (Loss), Including Portion Attributable to Nonredeemable Noncontrolling Interest</t>
  </si>
  <si>
    <t>us-gaap_NetIncomeLossIncludingPortionAttributableToNonredeemableNoncontrollingInterest</t>
  </si>
  <si>
    <t>Stock Issued During Period, Value, Warrants Exercised</t>
  </si>
  <si>
    <t>ps_StockIssuedDuringPeriodValueWarrantsExercised</t>
  </si>
  <si>
    <t>Stock Issued During Period, Value, Conversion of Units</t>
  </si>
  <si>
    <t>us-gaap_StockIssuedDuringPeriodValueConversionOfUnits</t>
  </si>
  <si>
    <t>Adjustments to Additional Paid in Capital, Warrant Issued</t>
  </si>
  <si>
    <t>us-gaap_AdjustmentsToAdditionalPaidInCapitalWarrantIssued</t>
  </si>
  <si>
    <t>Stock Issued During Period, Value, Rescission Agreement Transaction</t>
  </si>
  <si>
    <t>ps_StockIssuedDuringPeriodValueRescissionAgreementTransaction</t>
  </si>
  <si>
    <t>Temporary Equity, Accretion to Redemption Value</t>
  </si>
  <si>
    <t>us-gaap_TemporaryEquityAccretionToRedemptionValue</t>
  </si>
  <si>
    <t>AOCI Including Portion Attributable to Noncontrolling Interest [Member]</t>
  </si>
  <si>
    <t>Other Comprehensive Income (Loss), Foreign Currency Transaction and Translation Adjustment, Net of Tax</t>
  </si>
  <si>
    <t>us-gaap_OtherComprehensiveIncomeLossForeignCurrencyTransactionAndTranslationAdjustmentNetOfTax</t>
  </si>
  <si>
    <t>Noncontrolling Interest [Member]</t>
  </si>
  <si>
    <t>Additional Paid-in Capital [Member]</t>
  </si>
  <si>
    <t>Noncontrolling Interest, Increase From Reorganization</t>
  </si>
  <si>
    <t>ps_NoncontrollingInterestIncreaseFromReorganization</t>
  </si>
  <si>
    <t>Retained Earnings [Member]</t>
  </si>
  <si>
    <t>Member Units [Member]</t>
  </si>
  <si>
    <t>Stock Issued During Period, Shares, Conversion of Convertible Securities</t>
  </si>
  <si>
    <t>us-gaap_StockIssuedDuringPeriodSharesConversionOfConvertibleSecurities</t>
  </si>
  <si>
    <t>Common Class C [Member] | Common Stock [Member]</t>
  </si>
  <si>
    <t>Stock Issued During Period, Shares, Conversion of Units</t>
  </si>
  <si>
    <t>us-gaap_StockIssuedDuringPeriodSharesConversionOfUnits</t>
  </si>
  <si>
    <t>Stock Issued During Period, Shares, Restricted Stock Award, Gross</t>
  </si>
  <si>
    <t>us-gaap_StockIssuedDuringPeriodSharesRestrictedStockAwardGross</t>
  </si>
  <si>
    <t>Stock Issued During Period, Shares, Rescission Agreement Transaction</t>
  </si>
  <si>
    <t>ps_StockIssuedDuringPeriodSharesRescissionAgreementTransaction</t>
  </si>
  <si>
    <t>Common Class B [Member] | Common Stock [Member]</t>
  </si>
  <si>
    <t>Share-based Compensation Arrangement by Share-based Payment Award, Equity Instruments Other than Options, Forfeited in Period</t>
  </si>
  <si>
    <t>us-gaap_ShareBasedCompensationArrangementByShareBasedPaymentAwardEquityInstrumentsOtherThanOptionsForfeitedInPeriod</t>
  </si>
  <si>
    <t>Common Class A [Member] | Common Stock [Member]</t>
  </si>
  <si>
    <t>Share-based Compensation Arrangement by Share-based Payment Award, Options, Exercises in Period</t>
  </si>
  <si>
    <t>us-gaap_StockIssuedDuringPeriodSharesStockOptionsExercised</t>
  </si>
  <si>
    <t>Stock Issued During Period, Shares, New Issues</t>
  </si>
  <si>
    <t>us-gaap_StockIssuedDuringPeriodSharesNewIssues</t>
  </si>
  <si>
    <t>Stock Issued During Period, Shares, Employee Stock Purchase Plans</t>
  </si>
  <si>
    <t>us-gaap_StockIssuedDuringPeriodSharesEmployeeStockPurchasePla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v>
      </c>
    </row>
    <row r="30" spans="1:4">
      <c r="A30" s="4" t="s">
        <v>52</v>
      </c>
      <c r="B30" s="4" t="s">
        <v>53</v>
      </c>
    </row>
    <row r="31" spans="1:4">
      <c r="A31" s="4" t="s">
        <v>54</v>
      </c>
      <c r="B31" s="4" t="s">
        <v>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104318657</v>
      </c>
    </row>
    <row r="40" spans="1:4">
      <c r="A40" s="4" t="s">
        <v>67</v>
      </c>
    </row>
    <row r="41" spans="1:4">
      <c r="A41" s="3" t="s">
        <v>5</v>
      </c>
    </row>
    <row r="42" spans="1:4">
      <c r="A42" s="4" t="s">
        <v>66</v>
      </c>
      <c r="C42" s="6" t="n">
        <v>23141415</v>
      </c>
    </row>
    <row r="43" spans="1:4">
      <c r="A43" s="4" t="s">
        <v>68</v>
      </c>
    </row>
    <row r="44" spans="1:4">
      <c r="A44" s="3" t="s">
        <v>5</v>
      </c>
    </row>
    <row r="45" spans="1:4">
      <c r="A45" s="4" t="s">
        <v>66</v>
      </c>
      <c r="C45" s="6" t="n">
        <v>14373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264</v>
      </c>
    </row>
    <row r="4" spans="1:2">
      <c r="A4" s="4" t="s">
        <v>126</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1094</v>
      </c>
      <c r="B1" s="2" t="s">
        <v>1095</v>
      </c>
    </row>
    <row r="2" spans="1:2">
      <c r="A2" s="4" t="s">
        <v>466</v>
      </c>
    </row>
    <row r="3" spans="1:2">
      <c r="A3" s="3" t="s">
        <v>713</v>
      </c>
    </row>
    <row r="4" spans="1:2">
      <c r="A4" s="4" t="s">
        <v>1096</v>
      </c>
      <c r="B4" s="9" t="n">
        <v>5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97</v>
      </c>
      <c r="B1" s="2" t="s">
        <v>1</v>
      </c>
    </row>
    <row r="2" spans="1:4">
      <c r="B2" s="2" t="s">
        <v>2</v>
      </c>
      <c r="C2" s="2" t="s">
        <v>70</v>
      </c>
      <c r="D2" s="2" t="s">
        <v>124</v>
      </c>
    </row>
    <row r="3" spans="1:4">
      <c r="A3" s="3" t="s">
        <v>307</v>
      </c>
    </row>
    <row r="4" spans="1:4">
      <c r="A4" s="4" t="s">
        <v>1098</v>
      </c>
      <c r="B4" s="5" t="n">
        <v>5.2</v>
      </c>
      <c r="C4" s="5" t="n">
        <v>3.5</v>
      </c>
      <c r="D4" s="5"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1099</v>
      </c>
      <c r="B1" s="2" t="s">
        <v>1</v>
      </c>
    </row>
    <row r="2" spans="1:2">
      <c r="B2" s="2" t="s">
        <v>566</v>
      </c>
    </row>
    <row r="3" spans="1:2">
      <c r="A3" s="3" t="s">
        <v>1100</v>
      </c>
    </row>
    <row r="4" spans="1:2">
      <c r="A4" s="4" t="s">
        <v>1101</v>
      </c>
      <c r="B4" s="5" t="n">
        <v>0.4</v>
      </c>
    </row>
    <row r="5" spans="1:2">
      <c r="A5" s="4" t="s">
        <v>1102</v>
      </c>
    </row>
    <row r="6" spans="1:2">
      <c r="A6" s="3" t="s">
        <v>1100</v>
      </c>
    </row>
    <row r="7" spans="1:2">
      <c r="A7" s="4" t="s">
        <v>1103</v>
      </c>
      <c r="B7" s="10" t="n">
        <v>0.3</v>
      </c>
    </row>
    <row r="8" spans="1:2">
      <c r="A8" s="4" t="s">
        <v>1104</v>
      </c>
      <c r="B8" s="5" t="n">
        <v>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6"/>
    <col customWidth="1" max="13" min="13" width="4"/>
    <col customWidth="1" max="14" min="14" width="14"/>
    <col customWidth="1" max="15" min="15" width="14"/>
  </cols>
  <sheetData>
    <row r="1" spans="1:15">
      <c r="A1" s="1" t="s">
        <v>1105</v>
      </c>
      <c r="B1" s="2" t="s">
        <v>521</v>
      </c>
      <c r="J1" s="2" t="s">
        <v>522</v>
      </c>
      <c r="L1" s="2" t="s">
        <v>1</v>
      </c>
    </row>
    <row r="2" spans="1:15">
      <c r="B2" s="2" t="s">
        <v>2</v>
      </c>
      <c r="C2" s="2" t="s">
        <v>523</v>
      </c>
      <c r="D2" s="2" t="s">
        <v>524</v>
      </c>
      <c r="E2" s="2" t="s">
        <v>525</v>
      </c>
      <c r="F2" s="2" t="s">
        <v>70</v>
      </c>
      <c r="G2" s="2" t="s">
        <v>526</v>
      </c>
      <c r="H2" s="2" t="s">
        <v>527</v>
      </c>
      <c r="I2" s="2" t="s">
        <v>528</v>
      </c>
      <c r="J2" s="2" t="s">
        <v>70</v>
      </c>
      <c r="L2" s="2" t="s">
        <v>2</v>
      </c>
      <c r="N2" s="2" t="s">
        <v>70</v>
      </c>
      <c r="O2" s="2" t="s">
        <v>124</v>
      </c>
    </row>
    <row r="3" spans="1:15">
      <c r="A3" s="3" t="s">
        <v>473</v>
      </c>
    </row>
    <row r="4" spans="1:15">
      <c r="A4" s="4" t="s">
        <v>126</v>
      </c>
      <c r="B4" s="7" t="n">
        <v>88811</v>
      </c>
      <c r="C4" s="7" t="n">
        <v>82620</v>
      </c>
      <c r="D4" s="7" t="n">
        <v>75862</v>
      </c>
      <c r="E4" s="7" t="n">
        <v>69617</v>
      </c>
      <c r="F4" s="7" t="n">
        <v>67260</v>
      </c>
      <c r="G4" s="7" t="n">
        <v>61553</v>
      </c>
      <c r="H4" s="7" t="n">
        <v>53572</v>
      </c>
      <c r="I4" s="7" t="n">
        <v>49644</v>
      </c>
      <c r="L4" s="7" t="n">
        <v>316910</v>
      </c>
      <c r="N4" s="7" t="n">
        <v>232029</v>
      </c>
      <c r="O4" s="7" t="n">
        <v>166824</v>
      </c>
    </row>
    <row r="5" spans="1:15">
      <c r="A5" s="4" t="s">
        <v>127</v>
      </c>
      <c r="B5" s="6" t="n">
        <v>19009</v>
      </c>
      <c r="C5" s="6" t="n">
        <v>17829</v>
      </c>
      <c r="D5" s="6" t="n">
        <v>17803</v>
      </c>
      <c r="E5" s="6" t="n">
        <v>16712</v>
      </c>
      <c r="F5" s="6" t="n">
        <v>16449</v>
      </c>
      <c r="G5" s="6" t="n">
        <v>15347</v>
      </c>
      <c r="H5" s="6" t="n">
        <v>15933</v>
      </c>
      <c r="I5" s="6" t="n">
        <v>14886</v>
      </c>
      <c r="L5" s="6" t="n">
        <v>71353</v>
      </c>
      <c r="N5" s="6" t="n">
        <v>62615</v>
      </c>
      <c r="O5" s="6" t="n">
        <v>49828</v>
      </c>
    </row>
    <row r="6" spans="1:15">
      <c r="A6" s="4" t="s">
        <v>128</v>
      </c>
      <c r="B6" s="6" t="n">
        <v>69802</v>
      </c>
      <c r="C6" s="6" t="n">
        <v>64791</v>
      </c>
      <c r="D6" s="6" t="n">
        <v>58059</v>
      </c>
      <c r="E6" s="6" t="n">
        <v>52905</v>
      </c>
      <c r="F6" s="6" t="n">
        <v>50811</v>
      </c>
      <c r="G6" s="6" t="n">
        <v>46206</v>
      </c>
      <c r="H6" s="6" t="n">
        <v>37639</v>
      </c>
      <c r="I6" s="6" t="n">
        <v>34758</v>
      </c>
      <c r="L6" s="6" t="n">
        <v>245557</v>
      </c>
      <c r="N6" s="6" t="n">
        <v>169414</v>
      </c>
      <c r="O6" s="6" t="n">
        <v>116996</v>
      </c>
    </row>
    <row r="7" spans="1:15">
      <c r="A7" s="3" t="s">
        <v>129</v>
      </c>
    </row>
    <row r="8" spans="1:15">
      <c r="A8" s="4" t="s">
        <v>130</v>
      </c>
      <c r="B8" s="6" t="n">
        <v>57071</v>
      </c>
      <c r="C8" s="6" t="n">
        <v>55797</v>
      </c>
      <c r="D8" s="6" t="n">
        <v>50046</v>
      </c>
      <c r="E8" s="6" t="n">
        <v>44171</v>
      </c>
      <c r="F8" s="6" t="n">
        <v>44453</v>
      </c>
      <c r="G8" s="6" t="n">
        <v>42632</v>
      </c>
      <c r="H8" s="6" t="n">
        <v>41857</v>
      </c>
      <c r="I8" s="6" t="n">
        <v>29467</v>
      </c>
      <c r="L8" s="6" t="n">
        <v>207085</v>
      </c>
      <c r="N8" s="6" t="n">
        <v>158409</v>
      </c>
      <c r="O8" s="6" t="n">
        <v>103478</v>
      </c>
    </row>
    <row r="9" spans="1:15">
      <c r="A9" s="4" t="s">
        <v>131</v>
      </c>
      <c r="B9" s="6" t="n">
        <v>29965</v>
      </c>
      <c r="C9" s="6" t="n">
        <v>27847</v>
      </c>
      <c r="D9" s="6" t="n">
        <v>24819</v>
      </c>
      <c r="E9" s="6" t="n">
        <v>20271</v>
      </c>
      <c r="F9" s="6" t="n">
        <v>19431</v>
      </c>
      <c r="G9" s="6" t="n">
        <v>18137</v>
      </c>
      <c r="H9" s="6" t="n">
        <v>18396</v>
      </c>
      <c r="I9" s="6" t="n">
        <v>13325</v>
      </c>
      <c r="L9" s="6" t="n">
        <v>102902</v>
      </c>
      <c r="N9" s="6" t="n">
        <v>69289</v>
      </c>
      <c r="O9" s="6" t="n">
        <v>49293</v>
      </c>
    </row>
    <row r="10" spans="1:15">
      <c r="A10" s="4" t="s">
        <v>132</v>
      </c>
      <c r="B10" s="6" t="n">
        <v>21950</v>
      </c>
      <c r="C10" s="6" t="n">
        <v>20844</v>
      </c>
      <c r="D10" s="6" t="n">
        <v>20575</v>
      </c>
      <c r="E10" s="6" t="n">
        <v>22191</v>
      </c>
      <c r="F10" s="6" t="n">
        <v>21306</v>
      </c>
      <c r="G10" s="6" t="n">
        <v>19818</v>
      </c>
      <c r="H10" s="6" t="n">
        <v>26002</v>
      </c>
      <c r="I10" s="6" t="n">
        <v>11292</v>
      </c>
      <c r="L10" s="6" t="n">
        <v>85560</v>
      </c>
      <c r="N10" s="6" t="n">
        <v>78418</v>
      </c>
      <c r="O10" s="6" t="n">
        <v>46971</v>
      </c>
    </row>
    <row r="11" spans="1:15">
      <c r="A11" s="4" t="s">
        <v>133</v>
      </c>
      <c r="B11" s="6" t="n">
        <v>108986</v>
      </c>
      <c r="C11" s="6" t="n">
        <v>104488</v>
      </c>
      <c r="D11" s="6" t="n">
        <v>95440</v>
      </c>
      <c r="E11" s="6" t="n">
        <v>86633</v>
      </c>
      <c r="F11" s="6" t="n">
        <v>85190</v>
      </c>
      <c r="G11" s="6" t="n">
        <v>80587</v>
      </c>
      <c r="H11" s="6" t="n">
        <v>86255</v>
      </c>
      <c r="I11" s="6" t="n">
        <v>54084</v>
      </c>
      <c r="L11" s="6" t="n">
        <v>395547</v>
      </c>
      <c r="N11" s="6" t="n">
        <v>306116</v>
      </c>
      <c r="O11" s="6" t="n">
        <v>199742</v>
      </c>
    </row>
    <row r="12" spans="1:15">
      <c r="A12" s="4" t="s">
        <v>134</v>
      </c>
      <c r="B12" s="6" t="n">
        <v>-39184</v>
      </c>
      <c r="C12" s="6" t="n">
        <v>-39697</v>
      </c>
      <c r="D12" s="6" t="n">
        <v>-37381</v>
      </c>
      <c r="E12" s="6" t="n">
        <v>-33728</v>
      </c>
      <c r="F12" s="6" t="n">
        <v>-34379</v>
      </c>
      <c r="G12" s="6" t="n">
        <v>-34381</v>
      </c>
      <c r="H12" s="6" t="n">
        <v>-48616</v>
      </c>
      <c r="I12" s="6" t="n">
        <v>-19326</v>
      </c>
      <c r="L12" s="6" t="n">
        <v>-149990</v>
      </c>
      <c r="N12" s="6" t="n">
        <v>-136702</v>
      </c>
      <c r="O12" s="6" t="n">
        <v>-82746</v>
      </c>
    </row>
    <row r="13" spans="1:15">
      <c r="A13" s="3" t="s">
        <v>135</v>
      </c>
    </row>
    <row r="14" spans="1:15">
      <c r="A14" s="4" t="s">
        <v>136</v>
      </c>
      <c r="B14" s="6" t="n">
        <v>-7129</v>
      </c>
      <c r="C14" s="6" t="n">
        <v>-7412</v>
      </c>
      <c r="D14" s="6" t="n">
        <v>-7346</v>
      </c>
      <c r="E14" s="6" t="n">
        <v>-1678</v>
      </c>
      <c r="F14" s="6" t="n">
        <v>-350</v>
      </c>
      <c r="G14" s="6" t="n">
        <v>-342</v>
      </c>
      <c r="H14" s="6" t="n">
        <v>-2424</v>
      </c>
      <c r="I14" s="6" t="n">
        <v>-3710</v>
      </c>
      <c r="L14" s="6" t="n">
        <v>-23565</v>
      </c>
      <c r="N14" s="6" t="n">
        <v>-6826</v>
      </c>
      <c r="O14" s="6" t="n">
        <v>-11665</v>
      </c>
    </row>
    <row r="15" spans="1:15">
      <c r="A15" s="4" t="s">
        <v>137</v>
      </c>
      <c r="B15" s="6" t="n">
        <v>0</v>
      </c>
      <c r="C15" s="6" t="n">
        <v>-950</v>
      </c>
      <c r="D15" s="6" t="n">
        <v>0</v>
      </c>
      <c r="E15" s="6" t="n">
        <v>0</v>
      </c>
      <c r="F15" s="6" t="n">
        <v>0</v>
      </c>
      <c r="G15" s="6" t="n">
        <v>0</v>
      </c>
      <c r="H15" s="6" t="n">
        <v>-4085</v>
      </c>
      <c r="I15" s="6" t="n">
        <v>0</v>
      </c>
      <c r="L15" s="6" t="n">
        <v>-950</v>
      </c>
      <c r="N15" s="6" t="n">
        <v>-4085</v>
      </c>
      <c r="O15" s="6" t="n">
        <v>-1882</v>
      </c>
    </row>
    <row r="16" spans="1:15">
      <c r="A16" s="4" t="s">
        <v>138</v>
      </c>
      <c r="B16" s="6" t="n">
        <v>2966</v>
      </c>
      <c r="C16" s="6" t="n">
        <v>3001</v>
      </c>
      <c r="D16" s="6" t="n">
        <v>4106</v>
      </c>
      <c r="E16" s="6" t="n">
        <v>1676</v>
      </c>
      <c r="F16" s="6" t="n">
        <v>815</v>
      </c>
      <c r="G16" s="6" t="n">
        <v>654</v>
      </c>
      <c r="H16" s="6" t="n">
        <v>48</v>
      </c>
      <c r="I16" s="6" t="n">
        <v>-13</v>
      </c>
      <c r="L16" s="6" t="n">
        <v>11749</v>
      </c>
      <c r="N16" s="6" t="n">
        <v>1504</v>
      </c>
      <c r="O16" s="6" t="n">
        <v>81</v>
      </c>
    </row>
    <row r="17" spans="1:15">
      <c r="A17" s="4" t="s">
        <v>139</v>
      </c>
      <c r="B17" s="6" t="n">
        <v>-43347</v>
      </c>
      <c r="C17" s="6" t="n">
        <v>-45058</v>
      </c>
      <c r="D17" s="6" t="n">
        <v>-40621</v>
      </c>
      <c r="E17" s="6" t="n">
        <v>-33730</v>
      </c>
      <c r="F17" s="6" t="n">
        <v>-33914</v>
      </c>
      <c r="G17" s="6" t="n">
        <v>-34069</v>
      </c>
      <c r="H17" s="6" t="n">
        <v>-55077</v>
      </c>
      <c r="I17" s="6" t="n">
        <v>-23049</v>
      </c>
      <c r="L17" s="6" t="n">
        <v>-162756</v>
      </c>
      <c r="N17" s="6" t="n">
        <v>-146109</v>
      </c>
      <c r="O17" s="6" t="n">
        <v>-96212</v>
      </c>
    </row>
    <row r="18" spans="1:15">
      <c r="A18" s="4" t="s">
        <v>140</v>
      </c>
      <c r="B18" s="6" t="n">
        <v>-122</v>
      </c>
      <c r="C18" s="6" t="n">
        <v>-404</v>
      </c>
      <c r="D18" s="6" t="n">
        <v>-143</v>
      </c>
      <c r="E18" s="6" t="n">
        <v>-154</v>
      </c>
      <c r="F18" s="6" t="n">
        <v>-158</v>
      </c>
      <c r="G18" s="6" t="n">
        <v>-254</v>
      </c>
      <c r="H18" s="6" t="n">
        <v>-143</v>
      </c>
      <c r="I18" s="6" t="n">
        <v>-109</v>
      </c>
      <c r="L18" s="6" t="n">
        <v>-823</v>
      </c>
      <c r="N18" s="6" t="n">
        <v>-664</v>
      </c>
      <c r="O18" s="6" t="n">
        <v>-324</v>
      </c>
    </row>
    <row r="19" spans="1:15">
      <c r="A19" s="4" t="s">
        <v>141</v>
      </c>
      <c r="B19" s="7" t="n">
        <v>-43469</v>
      </c>
      <c r="C19" s="7" t="n">
        <v>-45462</v>
      </c>
      <c r="D19" s="7" t="n">
        <v>-40764</v>
      </c>
      <c r="E19" s="7" t="n">
        <v>-33884</v>
      </c>
      <c r="F19" s="7" t="n">
        <v>-34072</v>
      </c>
      <c r="G19" s="7" t="n">
        <v>-34323</v>
      </c>
      <c r="H19" s="7" t="n">
        <v>-55220</v>
      </c>
      <c r="I19" s="7" t="n">
        <v>-23158</v>
      </c>
      <c r="J19" s="7" t="n">
        <v>-94990</v>
      </c>
      <c r="L19" s="7" t="n">
        <v>-163579</v>
      </c>
      <c r="N19" s="7" t="n">
        <v>-146773</v>
      </c>
      <c r="O19" s="7" t="n">
        <v>-96536</v>
      </c>
    </row>
    <row r="20" spans="1:15">
      <c r="A20" s="4" t="s">
        <v>146</v>
      </c>
      <c r="B20" s="9" t="n">
        <v>-0.31</v>
      </c>
      <c r="C20" s="9" t="n">
        <v>-0.32</v>
      </c>
      <c r="D20" s="9" t="n">
        <v>-0.3</v>
      </c>
      <c r="E20" s="9" t="n">
        <v>-0.25</v>
      </c>
      <c r="F20" s="9" t="n">
        <v>-0.26</v>
      </c>
      <c r="G20" s="9" t="n">
        <v>-0.26</v>
      </c>
      <c r="H20" s="9" t="n">
        <v>-0.2</v>
      </c>
      <c r="J20" s="9" t="n">
        <v>-0.72</v>
      </c>
      <c r="K20" s="4" t="s">
        <v>147</v>
      </c>
      <c r="L20" s="9" t="n">
        <v>-1.19</v>
      </c>
      <c r="M20" s="4" t="s">
        <v>147</v>
      </c>
    </row>
    <row r="21" spans="1:15">
      <c r="A21" s="4" t="s">
        <v>519</v>
      </c>
    </row>
    <row r="22" spans="1:15">
      <c r="A22" s="3" t="s">
        <v>473</v>
      </c>
    </row>
    <row r="23" spans="1:15">
      <c r="A23" s="4" t="s">
        <v>126</v>
      </c>
      <c r="C23" s="7" t="n">
        <v>0</v>
      </c>
      <c r="D23" s="7" t="n">
        <v>0</v>
      </c>
      <c r="E23" s="7" t="n">
        <v>0</v>
      </c>
    </row>
    <row r="24" spans="1:15">
      <c r="A24" s="4" t="s">
        <v>127</v>
      </c>
      <c r="C24" s="6" t="n">
        <v>4</v>
      </c>
      <c r="D24" s="6" t="n">
        <v>2</v>
      </c>
      <c r="E24" s="6" t="n">
        <v>2</v>
      </c>
    </row>
    <row r="25" spans="1:15">
      <c r="A25" s="4" t="s">
        <v>128</v>
      </c>
      <c r="C25" s="6" t="n">
        <v>-4</v>
      </c>
      <c r="D25" s="6" t="n">
        <v>-2</v>
      </c>
      <c r="E25" s="6" t="n">
        <v>-2</v>
      </c>
    </row>
    <row r="26" spans="1:15">
      <c r="A26" s="3" t="s">
        <v>129</v>
      </c>
    </row>
    <row r="27" spans="1:15">
      <c r="A27" s="4" t="s">
        <v>130</v>
      </c>
      <c r="C27" s="6" t="n">
        <v>70</v>
      </c>
      <c r="D27" s="6" t="n">
        <v>52</v>
      </c>
      <c r="E27" s="6" t="n">
        <v>40</v>
      </c>
    </row>
    <row r="28" spans="1:15">
      <c r="A28" s="4" t="s">
        <v>131</v>
      </c>
      <c r="C28" s="6" t="n">
        <v>48</v>
      </c>
      <c r="D28" s="6" t="n">
        <v>33</v>
      </c>
      <c r="E28" s="6" t="n">
        <v>27</v>
      </c>
    </row>
    <row r="29" spans="1:15">
      <c r="A29" s="4" t="s">
        <v>132</v>
      </c>
      <c r="C29" s="6" t="n">
        <v>27</v>
      </c>
      <c r="D29" s="6" t="n">
        <v>-26</v>
      </c>
      <c r="E29" s="6" t="n">
        <v>18</v>
      </c>
    </row>
    <row r="30" spans="1:15">
      <c r="A30" s="4" t="s">
        <v>133</v>
      </c>
      <c r="C30" s="6" t="n">
        <v>145</v>
      </c>
      <c r="D30" s="6" t="n">
        <v>59</v>
      </c>
      <c r="E30" s="6" t="n">
        <v>85</v>
      </c>
    </row>
    <row r="31" spans="1:15">
      <c r="A31" s="4" t="s">
        <v>134</v>
      </c>
      <c r="C31" s="6" t="n">
        <v>-149</v>
      </c>
      <c r="D31" s="6" t="n">
        <v>-61</v>
      </c>
      <c r="E31" s="6" t="n">
        <v>-87</v>
      </c>
    </row>
    <row r="32" spans="1:15">
      <c r="A32" s="3" t="s">
        <v>135</v>
      </c>
    </row>
    <row r="33" spans="1:15">
      <c r="A33" s="4" t="s">
        <v>136</v>
      </c>
      <c r="C33" s="6" t="n">
        <v>366</v>
      </c>
      <c r="D33" s="6" t="n">
        <v>351</v>
      </c>
      <c r="E33" s="6" t="n">
        <v>346</v>
      </c>
    </row>
    <row r="34" spans="1:15">
      <c r="A34" s="4" t="s">
        <v>137</v>
      </c>
      <c r="C34" s="6" t="n">
        <v>0</v>
      </c>
      <c r="D34" s="6" t="n">
        <v>0</v>
      </c>
      <c r="E34" s="6" t="n">
        <v>0</v>
      </c>
    </row>
    <row r="35" spans="1:15">
      <c r="A35" s="4" t="s">
        <v>138</v>
      </c>
      <c r="C35" s="6" t="n">
        <v>123</v>
      </c>
      <c r="D35" s="6" t="n">
        <v>66</v>
      </c>
      <c r="E35" s="6" t="n">
        <v>62</v>
      </c>
    </row>
    <row r="36" spans="1:15">
      <c r="A36" s="4" t="s">
        <v>139</v>
      </c>
      <c r="C36" s="6" t="n">
        <v>340</v>
      </c>
      <c r="D36" s="6" t="n">
        <v>356</v>
      </c>
      <c r="E36" s="6" t="n">
        <v>321</v>
      </c>
    </row>
    <row r="37" spans="1:15">
      <c r="A37" s="4" t="s">
        <v>140</v>
      </c>
      <c r="C37" s="6" t="n">
        <v>0</v>
      </c>
      <c r="D37" s="6" t="n">
        <v>0</v>
      </c>
      <c r="E37" s="6" t="n">
        <v>0</v>
      </c>
    </row>
    <row r="38" spans="1:15">
      <c r="A38" s="4" t="s">
        <v>141</v>
      </c>
      <c r="C38" s="7" t="n">
        <v>340</v>
      </c>
      <c r="D38" s="7" t="n">
        <v>356</v>
      </c>
      <c r="E38" s="7" t="n">
        <v>321</v>
      </c>
    </row>
    <row r="39" spans="1:15">
      <c r="A39" s="4" t="s">
        <v>146</v>
      </c>
      <c r="C39" s="7" t="n">
        <v>0</v>
      </c>
      <c r="D39" s="7" t="n">
        <v>0</v>
      </c>
      <c r="E39" s="7" t="n">
        <v>0</v>
      </c>
    </row>
    <row r="40" spans="1:15">
      <c r="A40" s="4" t="s">
        <v>1106</v>
      </c>
    </row>
    <row r="41" spans="1:15">
      <c r="A41" s="3" t="s">
        <v>473</v>
      </c>
    </row>
    <row r="42" spans="1:15">
      <c r="A42" s="4" t="s">
        <v>126</v>
      </c>
      <c r="C42" s="7" t="n">
        <v>82620</v>
      </c>
      <c r="D42" s="7" t="n">
        <v>75862</v>
      </c>
      <c r="E42" s="7" t="n">
        <v>69617</v>
      </c>
    </row>
    <row r="43" spans="1:15">
      <c r="A43" s="4" t="s">
        <v>127</v>
      </c>
      <c r="C43" s="6" t="n">
        <v>17825</v>
      </c>
      <c r="D43" s="6" t="n">
        <v>17801</v>
      </c>
      <c r="E43" s="6" t="n">
        <v>16710</v>
      </c>
    </row>
    <row r="44" spans="1:15">
      <c r="A44" s="4" t="s">
        <v>128</v>
      </c>
      <c r="C44" s="6" t="n">
        <v>64795</v>
      </c>
      <c r="D44" s="6" t="n">
        <v>58061</v>
      </c>
      <c r="E44" s="6" t="n">
        <v>52907</v>
      </c>
    </row>
    <row r="45" spans="1:15">
      <c r="A45" s="3" t="s">
        <v>129</v>
      </c>
    </row>
    <row r="46" spans="1:15">
      <c r="A46" s="4" t="s">
        <v>130</v>
      </c>
      <c r="C46" s="6" t="n">
        <v>55727</v>
      </c>
      <c r="D46" s="6" t="n">
        <v>49994</v>
      </c>
      <c r="E46" s="6" t="n">
        <v>44131</v>
      </c>
    </row>
    <row r="47" spans="1:15">
      <c r="A47" s="4" t="s">
        <v>131</v>
      </c>
      <c r="C47" s="6" t="n">
        <v>27799</v>
      </c>
      <c r="D47" s="6" t="n">
        <v>24786</v>
      </c>
      <c r="E47" s="6" t="n">
        <v>20244</v>
      </c>
    </row>
    <row r="48" spans="1:15">
      <c r="A48" s="4" t="s">
        <v>132</v>
      </c>
      <c r="C48" s="6" t="n">
        <v>20817</v>
      </c>
      <c r="D48" s="6" t="n">
        <v>20601</v>
      </c>
      <c r="E48" s="6" t="n">
        <v>22173</v>
      </c>
    </row>
    <row r="49" spans="1:15">
      <c r="A49" s="4" t="s">
        <v>133</v>
      </c>
      <c r="C49" s="6" t="n">
        <v>104343</v>
      </c>
      <c r="D49" s="6" t="n">
        <v>95381</v>
      </c>
      <c r="E49" s="6" t="n">
        <v>86548</v>
      </c>
    </row>
    <row r="50" spans="1:15">
      <c r="A50" s="4" t="s">
        <v>134</v>
      </c>
      <c r="C50" s="6" t="n">
        <v>-39548</v>
      </c>
      <c r="D50" s="6" t="n">
        <v>-37320</v>
      </c>
      <c r="E50" s="6" t="n">
        <v>-33641</v>
      </c>
    </row>
    <row r="51" spans="1:15">
      <c r="A51" s="3" t="s">
        <v>135</v>
      </c>
    </row>
    <row r="52" spans="1:15">
      <c r="A52" s="4" t="s">
        <v>136</v>
      </c>
      <c r="C52" s="6" t="n">
        <v>-7778</v>
      </c>
      <c r="D52" s="6" t="n">
        <v>-7697</v>
      </c>
      <c r="E52" s="6" t="n">
        <v>-2024</v>
      </c>
    </row>
    <row r="53" spans="1:15">
      <c r="A53" s="4" t="s">
        <v>137</v>
      </c>
      <c r="C53" s="6" t="n">
        <v>-950</v>
      </c>
      <c r="D53" s="6" t="n">
        <v>0</v>
      </c>
      <c r="E53" s="6" t="n">
        <v>0</v>
      </c>
    </row>
    <row r="54" spans="1:15">
      <c r="A54" s="4" t="s">
        <v>138</v>
      </c>
      <c r="C54" s="6" t="n">
        <v>2878</v>
      </c>
      <c r="D54" s="6" t="n">
        <v>4040</v>
      </c>
      <c r="E54" s="6" t="n">
        <v>1614</v>
      </c>
    </row>
    <row r="55" spans="1:15">
      <c r="A55" s="4" t="s">
        <v>139</v>
      </c>
      <c r="C55" s="6" t="n">
        <v>-45398</v>
      </c>
      <c r="D55" s="6" t="n">
        <v>-40977</v>
      </c>
      <c r="E55" s="6" t="n">
        <v>-34051</v>
      </c>
    </row>
    <row r="56" spans="1:15">
      <c r="A56" s="4" t="s">
        <v>140</v>
      </c>
      <c r="C56" s="6" t="n">
        <v>-404</v>
      </c>
      <c r="D56" s="6" t="n">
        <v>-143</v>
      </c>
      <c r="E56" s="6" t="n">
        <v>-154</v>
      </c>
    </row>
    <row r="57" spans="1:15">
      <c r="A57" s="4" t="s">
        <v>141</v>
      </c>
      <c r="C57" s="7" t="n">
        <v>-45802</v>
      </c>
      <c r="D57" s="7" t="n">
        <v>-41120</v>
      </c>
      <c r="E57" s="7" t="n">
        <v>-34205</v>
      </c>
    </row>
    <row r="58" spans="1:15">
      <c r="A58" s="4" t="s">
        <v>146</v>
      </c>
      <c r="C58" s="9" t="n">
        <v>-0.32</v>
      </c>
      <c r="D58" s="9" t="n">
        <v>-0.3</v>
      </c>
      <c r="E58" s="9" t="n">
        <v>-0.25</v>
      </c>
    </row>
    <row r="59" spans="1:15"/>
    <row r="60" spans="1:15">
      <c r="A60" s="4" t="s">
        <v>147</v>
      </c>
      <c r="B60" s="4" t="s">
        <v>149</v>
      </c>
    </row>
  </sheetData>
  <mergeCells count="8">
    <mergeCell ref="A1:A2"/>
    <mergeCell ref="B1:I1"/>
    <mergeCell ref="J1:K1"/>
    <mergeCell ref="L1:O1"/>
    <mergeCell ref="J2:K2"/>
    <mergeCell ref="L2:M2"/>
    <mergeCell ref="A59:O59"/>
    <mergeCell ref="B60:O6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107</v>
      </c>
      <c r="B1" s="1" t="s">
        <v>1108</v>
      </c>
      <c r="C1" s="2" t="s">
        <v>1109</v>
      </c>
    </row>
    <row r="2" spans="1:3">
      <c r="A2" s="4" t="s">
        <v>1110</v>
      </c>
      <c r="B2" s="4" t="s">
        <v>1111</v>
      </c>
      <c r="C2" s="6" t="n">
        <v>48447880</v>
      </c>
    </row>
    <row r="3" spans="1:3">
      <c r="A3" s="4" t="s">
        <v>1112</v>
      </c>
      <c r="B3" s="4" t="s">
        <v>1113</v>
      </c>
      <c r="C3" s="7" t="n">
        <v>16905000</v>
      </c>
    </row>
    <row r="4" spans="1:3">
      <c r="A4" s="4" t="s">
        <v>1114</v>
      </c>
      <c r="B4" s="4" t="s">
        <v>1115</v>
      </c>
      <c r="C4" s="6" t="n">
        <v>582041000</v>
      </c>
    </row>
    <row r="5" spans="1:3">
      <c r="A5" s="4" t="s">
        <v>1116</v>
      </c>
      <c r="B5" s="4" t="s">
        <v>1117</v>
      </c>
      <c r="C5" s="6" t="n">
        <v>0</v>
      </c>
    </row>
    <row r="6" spans="1:3">
      <c r="A6" s="4" t="s">
        <v>1118</v>
      </c>
      <c r="B6" s="4" t="s">
        <v>1119</v>
      </c>
      <c r="C6" s="6" t="n">
        <v>325000</v>
      </c>
    </row>
    <row r="7" spans="1:3">
      <c r="A7" s="4" t="s">
        <v>1120</v>
      </c>
      <c r="B7" s="4" t="s">
        <v>1121</v>
      </c>
      <c r="C7" s="6" t="n">
        <v>19996000</v>
      </c>
    </row>
    <row r="8" spans="1:3">
      <c r="A8" s="4" t="s">
        <v>1122</v>
      </c>
      <c r="B8" s="4" t="s">
        <v>1123</v>
      </c>
      <c r="C8" s="6" t="n">
        <v>22278000</v>
      </c>
    </row>
    <row r="9" spans="1:3">
      <c r="A9" s="4" t="s">
        <v>1122</v>
      </c>
      <c r="B9" s="4" t="s">
        <v>1123</v>
      </c>
      <c r="C9" s="6" t="n">
        <v>50673000</v>
      </c>
    </row>
    <row r="10" spans="1:3">
      <c r="A10" s="4" t="s">
        <v>1124</v>
      </c>
      <c r="B10" s="4" t="s">
        <v>1125</v>
      </c>
      <c r="C10" s="6" t="n">
        <v>176275000</v>
      </c>
    </row>
    <row r="11" spans="1:3">
      <c r="A11" s="4" t="s">
        <v>1126</v>
      </c>
      <c r="B11" s="4" t="s">
        <v>1127</v>
      </c>
      <c r="C11" s="6" t="n">
        <v>324706000</v>
      </c>
    </row>
    <row r="12" spans="1:3">
      <c r="A12" s="4" t="s">
        <v>1128</v>
      </c>
      <c r="B12" s="4" t="s">
        <v>1129</v>
      </c>
      <c r="C12" s="6" t="n">
        <v>582041000</v>
      </c>
    </row>
    <row r="13" spans="1:3">
      <c r="A13" s="4" t="s">
        <v>1130</v>
      </c>
      <c r="B13" s="4" t="s">
        <v>1131</v>
      </c>
      <c r="C13" s="6" t="n">
        <v>12538000</v>
      </c>
    </row>
    <row r="14" spans="1:3">
      <c r="A14" s="4" t="s">
        <v>1132</v>
      </c>
      <c r="B14" s="4" t="s">
        <v>1133</v>
      </c>
      <c r="C14" s="6" t="n">
        <v>0</v>
      </c>
    </row>
    <row r="15" spans="1:3">
      <c r="A15" s="4" t="s">
        <v>1134</v>
      </c>
      <c r="B15" s="4" t="s">
        <v>1135</v>
      </c>
      <c r="C15" s="6" t="n">
        <v>840000</v>
      </c>
    </row>
    <row r="16" spans="1:3">
      <c r="A16" s="4" t="s">
        <v>1136</v>
      </c>
      <c r="B16" s="4" t="s">
        <v>1137</v>
      </c>
      <c r="C16" s="6" t="n">
        <v>0</v>
      </c>
    </row>
    <row r="17" spans="1:3">
      <c r="A17" s="4" t="s">
        <v>1138</v>
      </c>
      <c r="B17" s="4" t="s">
        <v>1139</v>
      </c>
      <c r="C17" s="6" t="n">
        <v>-94990000</v>
      </c>
    </row>
    <row r="18" spans="1:3">
      <c r="A18" s="4" t="s">
        <v>1138</v>
      </c>
      <c r="B18" s="4" t="s">
        <v>1139</v>
      </c>
      <c r="C18" s="6" t="n">
        <v>-51783000</v>
      </c>
    </row>
    <row r="19" spans="1:3">
      <c r="A19" s="4" t="s">
        <v>1140</v>
      </c>
      <c r="B19" s="4" t="s">
        <v>1141</v>
      </c>
      <c r="C19" s="6" t="n">
        <v>0</v>
      </c>
    </row>
    <row r="20" spans="1:3">
      <c r="A20" s="4" t="s">
        <v>1142</v>
      </c>
      <c r="B20" s="4" t="s">
        <v>1143</v>
      </c>
      <c r="C20" s="6" t="n">
        <v>0</v>
      </c>
    </row>
    <row r="21" spans="1:3">
      <c r="A21" s="4" t="s">
        <v>1144</v>
      </c>
      <c r="B21" s="4" t="s">
        <v>1145</v>
      </c>
      <c r="C21" s="6" t="n">
        <v>984000</v>
      </c>
    </row>
    <row r="22" spans="1:3">
      <c r="A22" s="4" t="s">
        <v>1146</v>
      </c>
      <c r="B22" s="4" t="s">
        <v>1147</v>
      </c>
      <c r="C22" s="6" t="n">
        <v>0</v>
      </c>
    </row>
    <row r="23" spans="1:3">
      <c r="A23" s="4" t="s">
        <v>1148</v>
      </c>
      <c r="B23" s="4" t="s">
        <v>1149</v>
      </c>
      <c r="C23" s="6" t="n">
        <v>176275000</v>
      </c>
    </row>
    <row r="24" spans="1:3">
      <c r="A24" s="4" t="s">
        <v>1150</v>
      </c>
    </row>
    <row r="25" spans="1:3">
      <c r="A25" s="4" t="s">
        <v>1151</v>
      </c>
      <c r="B25" s="4" t="s">
        <v>1152</v>
      </c>
      <c r="C25" s="6" t="n">
        <v>-44000</v>
      </c>
    </row>
    <row r="26" spans="1:3">
      <c r="A26" s="4" t="s">
        <v>1151</v>
      </c>
      <c r="B26" s="4" t="s">
        <v>1152</v>
      </c>
      <c r="C26" s="6" t="n">
        <v>-18000</v>
      </c>
    </row>
    <row r="27" spans="1:3">
      <c r="A27" s="4" t="s">
        <v>1136</v>
      </c>
      <c r="B27" s="4" t="s">
        <v>1137</v>
      </c>
      <c r="C27" s="6" t="n">
        <v>-4000</v>
      </c>
    </row>
    <row r="28" spans="1:3">
      <c r="A28" s="4" t="s">
        <v>1153</v>
      </c>
    </row>
    <row r="29" spans="1:3">
      <c r="A29" s="4" t="s">
        <v>1151</v>
      </c>
      <c r="B29" s="4" t="s">
        <v>1152</v>
      </c>
      <c r="C29" s="6" t="n">
        <v>-50000</v>
      </c>
    </row>
    <row r="30" spans="1:3">
      <c r="A30" s="4" t="s">
        <v>1120</v>
      </c>
      <c r="B30" s="4" t="s">
        <v>1121</v>
      </c>
      <c r="C30" s="6" t="n">
        <v>10273000</v>
      </c>
    </row>
    <row r="31" spans="1:3">
      <c r="A31" s="4" t="s">
        <v>1136</v>
      </c>
      <c r="B31" s="4" t="s">
        <v>1137</v>
      </c>
      <c r="C31" s="6" t="n">
        <v>134229000</v>
      </c>
    </row>
    <row r="32" spans="1:3">
      <c r="A32" s="4" t="s">
        <v>1138</v>
      </c>
      <c r="B32" s="4" t="s">
        <v>1139</v>
      </c>
      <c r="C32" s="6" t="n">
        <v>-49660000</v>
      </c>
    </row>
    <row r="33" spans="1:3">
      <c r="A33" s="4" t="s">
        <v>1142</v>
      </c>
      <c r="B33" s="4" t="s">
        <v>1143</v>
      </c>
      <c r="C33" s="6" t="n">
        <v>-1723000</v>
      </c>
    </row>
    <row r="34" spans="1:3">
      <c r="A34" s="4" t="s">
        <v>1154</v>
      </c>
    </row>
    <row r="35" spans="1:3">
      <c r="A35" s="4" t="s">
        <v>1112</v>
      </c>
      <c r="B35" s="4" t="s">
        <v>1113</v>
      </c>
      <c r="C35" s="6" t="n">
        <v>16905000</v>
      </c>
    </row>
    <row r="36" spans="1:3">
      <c r="A36" s="4" t="s">
        <v>1114</v>
      </c>
      <c r="B36" s="4" t="s">
        <v>1115</v>
      </c>
      <c r="C36" s="6" t="n">
        <v>582030000</v>
      </c>
    </row>
    <row r="37" spans="1:3">
      <c r="A37" s="4" t="s">
        <v>1118</v>
      </c>
      <c r="B37" s="4" t="s">
        <v>1119</v>
      </c>
      <c r="C37" s="6" t="n">
        <v>325000</v>
      </c>
    </row>
    <row r="38" spans="1:3">
      <c r="A38" s="4" t="s">
        <v>1122</v>
      </c>
      <c r="B38" s="4" t="s">
        <v>1123</v>
      </c>
      <c r="C38" s="6" t="n">
        <v>50673000</v>
      </c>
    </row>
    <row r="39" spans="1:3">
      <c r="A39" s="4" t="s">
        <v>1126</v>
      </c>
      <c r="B39" s="4" t="s">
        <v>1127</v>
      </c>
      <c r="C39" s="6" t="n">
        <v>324704000</v>
      </c>
    </row>
    <row r="40" spans="1:3">
      <c r="A40" s="4" t="s">
        <v>1130</v>
      </c>
      <c r="B40" s="4" t="s">
        <v>1131</v>
      </c>
      <c r="C40" s="6" t="n">
        <v>12537000</v>
      </c>
    </row>
    <row r="41" spans="1:3">
      <c r="A41" s="4" t="s">
        <v>1134</v>
      </c>
      <c r="B41" s="4" t="s">
        <v>1135</v>
      </c>
      <c r="C41" s="6" t="n">
        <v>840000</v>
      </c>
    </row>
    <row r="42" spans="1:3">
      <c r="A42" s="4" t="s">
        <v>1136</v>
      </c>
      <c r="B42" s="4" t="s">
        <v>1137</v>
      </c>
      <c r="C42" s="6" t="n">
        <v>-474007000</v>
      </c>
    </row>
    <row r="43" spans="1:3">
      <c r="A43" s="4" t="s">
        <v>1142</v>
      </c>
      <c r="B43" s="4" t="s">
        <v>1143</v>
      </c>
      <c r="C43" s="6" t="n">
        <v>1723000</v>
      </c>
    </row>
    <row r="44" spans="1:3">
      <c r="A44" s="4" t="s">
        <v>1155</v>
      </c>
      <c r="B44" s="4" t="s">
        <v>1156</v>
      </c>
      <c r="C44" s="6" t="n">
        <v>-24371000</v>
      </c>
    </row>
    <row r="45" spans="1:3">
      <c r="A45" s="4" t="s">
        <v>1157</v>
      </c>
    </row>
    <row r="46" spans="1:3">
      <c r="A46" s="4" t="s">
        <v>1120</v>
      </c>
      <c r="B46" s="4" t="s">
        <v>1121</v>
      </c>
      <c r="C46" s="6" t="n">
        <v>9723000</v>
      </c>
    </row>
    <row r="47" spans="1:3">
      <c r="A47" s="4" t="s">
        <v>1124</v>
      </c>
      <c r="B47" s="4" t="s">
        <v>1125</v>
      </c>
      <c r="C47" s="6" t="n">
        <v>153013000</v>
      </c>
    </row>
    <row r="48" spans="1:3">
      <c r="A48" s="4" t="s">
        <v>1136</v>
      </c>
      <c r="B48" s="4" t="s">
        <v>1137</v>
      </c>
      <c r="C48" s="6" t="n">
        <v>339782000</v>
      </c>
    </row>
    <row r="49" spans="1:3">
      <c r="A49" s="4" t="s">
        <v>1138</v>
      </c>
      <c r="B49" s="4" t="s">
        <v>1139</v>
      </c>
      <c r="C49" s="6" t="n">
        <v>-51783000</v>
      </c>
    </row>
    <row r="50" spans="1:3">
      <c r="A50" s="4" t="s">
        <v>1138</v>
      </c>
      <c r="B50" s="4" t="s">
        <v>1139</v>
      </c>
      <c r="C50" s="6" t="n">
        <v>-45330000</v>
      </c>
    </row>
    <row r="51" spans="1:3">
      <c r="A51" s="4" t="s">
        <v>1158</v>
      </c>
    </row>
    <row r="52" spans="1:3">
      <c r="A52" s="4" t="s">
        <v>1122</v>
      </c>
      <c r="B52" s="4" t="s">
        <v>1123</v>
      </c>
      <c r="C52" s="6" t="n">
        <v>22278000</v>
      </c>
    </row>
    <row r="53" spans="1:3">
      <c r="A53" s="4" t="s">
        <v>1124</v>
      </c>
      <c r="B53" s="4" t="s">
        <v>1125</v>
      </c>
      <c r="C53" s="7" t="n">
        <v>23262000</v>
      </c>
    </row>
    <row r="54" spans="1:3">
      <c r="A54" s="4" t="s">
        <v>1159</v>
      </c>
      <c r="B54" s="4" t="s">
        <v>1160</v>
      </c>
      <c r="C54" s="6" t="n">
        <v>-48407645</v>
      </c>
    </row>
    <row r="55" spans="1:3">
      <c r="A55" s="4" t="s">
        <v>1144</v>
      </c>
      <c r="B55" s="4" t="s">
        <v>1145</v>
      </c>
      <c r="C55" s="7" t="n">
        <v>984000</v>
      </c>
    </row>
    <row r="56" spans="1:3">
      <c r="A56" s="4" t="s">
        <v>1161</v>
      </c>
    </row>
    <row r="57" spans="1:3">
      <c r="A57" s="4" t="s">
        <v>1114</v>
      </c>
      <c r="B57" s="4" t="s">
        <v>1115</v>
      </c>
      <c r="C57" s="7" t="n">
        <v>1000</v>
      </c>
    </row>
    <row r="58" spans="1:3">
      <c r="A58" s="4" t="s">
        <v>1159</v>
      </c>
      <c r="B58" s="4" t="s">
        <v>1160</v>
      </c>
      <c r="C58" s="6" t="n">
        <v>14048138</v>
      </c>
    </row>
    <row r="59" spans="1:3">
      <c r="A59" s="4" t="s">
        <v>1162</v>
      </c>
      <c r="B59" s="4" t="s">
        <v>1163</v>
      </c>
      <c r="C59" s="6" t="n">
        <v>-36000</v>
      </c>
    </row>
    <row r="60" spans="1:3">
      <c r="A60" s="4" t="s">
        <v>1164</v>
      </c>
      <c r="B60" s="4" t="s">
        <v>1165</v>
      </c>
      <c r="C60" s="6" t="n">
        <v>423862</v>
      </c>
    </row>
    <row r="61" spans="1:3">
      <c r="A61" s="4" t="s">
        <v>1166</v>
      </c>
      <c r="B61" s="4" t="s">
        <v>1167</v>
      </c>
      <c r="C61" s="6" t="n">
        <v>150173</v>
      </c>
    </row>
    <row r="62" spans="1:3">
      <c r="A62" s="4" t="s">
        <v>1168</v>
      </c>
    </row>
    <row r="63" spans="1:3">
      <c r="A63" s="4" t="s">
        <v>1114</v>
      </c>
      <c r="B63" s="4" t="s">
        <v>1115</v>
      </c>
      <c r="C63" s="7" t="n">
        <v>6000</v>
      </c>
    </row>
    <row r="64" spans="1:3">
      <c r="A64" s="4" t="s">
        <v>1169</v>
      </c>
      <c r="B64" s="4" t="s">
        <v>1170</v>
      </c>
      <c r="C64" s="6" t="n">
        <v>4460</v>
      </c>
    </row>
    <row r="65" spans="1:3">
      <c r="A65" s="4" t="s">
        <v>1159</v>
      </c>
      <c r="B65" s="4" t="s">
        <v>1160</v>
      </c>
      <c r="C65" s="6" t="n">
        <v>58111572</v>
      </c>
    </row>
    <row r="66" spans="1:3">
      <c r="A66" s="4" t="s">
        <v>1162</v>
      </c>
      <c r="B66" s="4" t="s">
        <v>1163</v>
      </c>
      <c r="C66" s="6" t="n">
        <v>-1071448</v>
      </c>
    </row>
    <row r="67" spans="1:3">
      <c r="A67" s="4" t="s">
        <v>1166</v>
      </c>
      <c r="B67" s="4" t="s">
        <v>1167</v>
      </c>
      <c r="C67" s="6" t="n">
        <v>455217</v>
      </c>
    </row>
    <row r="68" spans="1:3">
      <c r="A68" s="4" t="s">
        <v>1171</v>
      </c>
    </row>
    <row r="69" spans="1:3">
      <c r="A69" s="4" t="s">
        <v>1114</v>
      </c>
      <c r="B69" s="4" t="s">
        <v>1115</v>
      </c>
      <c r="C69" s="7" t="n">
        <v>4000</v>
      </c>
    </row>
    <row r="70" spans="1:3">
      <c r="A70" s="4" t="s">
        <v>1126</v>
      </c>
      <c r="B70" s="4" t="s">
        <v>1127</v>
      </c>
      <c r="C70" s="7" t="n">
        <v>2000</v>
      </c>
    </row>
    <row r="71" spans="1:3">
      <c r="A71" s="4" t="s">
        <v>1172</v>
      </c>
      <c r="B71" s="4" t="s">
        <v>1173</v>
      </c>
      <c r="C71" s="6" t="n">
        <v>61418</v>
      </c>
    </row>
    <row r="72" spans="1:3">
      <c r="A72" s="4" t="s">
        <v>1130</v>
      </c>
      <c r="B72" s="4" t="s">
        <v>1131</v>
      </c>
      <c r="C72" s="7" t="n">
        <v>1000</v>
      </c>
    </row>
    <row r="73" spans="1:3">
      <c r="A73" s="4" t="s">
        <v>1174</v>
      </c>
      <c r="B73" s="4" t="s">
        <v>1175</v>
      </c>
      <c r="C73" s="6" t="n">
        <v>23805000</v>
      </c>
    </row>
    <row r="74" spans="1:3">
      <c r="A74" s="4" t="s">
        <v>1159</v>
      </c>
      <c r="B74" s="4" t="s">
        <v>1160</v>
      </c>
      <c r="C74" s="6" t="n">
        <v>39110660</v>
      </c>
    </row>
    <row r="75" spans="1:3">
      <c r="A75" s="4" t="s">
        <v>1164</v>
      </c>
      <c r="B75" s="4" t="s">
        <v>1165</v>
      </c>
      <c r="C75" s="6" t="n">
        <v>608488</v>
      </c>
    </row>
    <row r="76" spans="1:3">
      <c r="A76" s="4" t="s">
        <v>1166</v>
      </c>
      <c r="B76" s="4" t="s">
        <v>1167</v>
      </c>
      <c r="C76" s="6" t="n">
        <v>-605390</v>
      </c>
    </row>
    <row r="77" spans="1:3">
      <c r="A77" s="4" t="s">
        <v>1176</v>
      </c>
      <c r="B77" s="4" t="s">
        <v>1177</v>
      </c>
      <c r="C77" s="6" t="n">
        <v>8363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9</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90515</v>
      </c>
      <c r="C3" s="7" t="n">
        <v>194306</v>
      </c>
    </row>
    <row r="4" spans="1:3">
      <c r="A4" s="4" t="s">
        <v>73</v>
      </c>
      <c r="B4" s="6" t="n">
        <v>332234</v>
      </c>
      <c r="C4" s="6" t="n">
        <v>0</v>
      </c>
    </row>
    <row r="5" spans="1:3">
      <c r="A5" s="4" t="s">
        <v>74</v>
      </c>
      <c r="B5" s="6" t="n">
        <v>101576</v>
      </c>
      <c r="C5" s="6" t="n">
        <v>63436</v>
      </c>
    </row>
    <row r="6" spans="1:3">
      <c r="A6" s="4" t="s">
        <v>75</v>
      </c>
      <c r="B6" s="6" t="n">
        <v>18331</v>
      </c>
      <c r="C6" s="6" t="n">
        <v>0</v>
      </c>
    </row>
    <row r="7" spans="1:3">
      <c r="A7" s="4" t="s">
        <v>76</v>
      </c>
      <c r="B7" s="6" t="n">
        <v>14174</v>
      </c>
      <c r="C7" s="6" t="n">
        <v>8323</v>
      </c>
    </row>
    <row r="8" spans="1:3">
      <c r="A8" s="4" t="s">
        <v>77</v>
      </c>
      <c r="B8" s="6" t="n">
        <v>556830</v>
      </c>
      <c r="C8" s="6" t="n">
        <v>266065</v>
      </c>
    </row>
    <row r="9" spans="1:3">
      <c r="A9" s="4" t="s">
        <v>78</v>
      </c>
      <c r="B9" s="6" t="n">
        <v>28916</v>
      </c>
    </row>
    <row r="10" spans="1:3">
      <c r="A10" s="4" t="s">
        <v>79</v>
      </c>
      <c r="B10" s="6" t="n">
        <v>105805</v>
      </c>
      <c r="C10" s="6" t="n">
        <v>0</v>
      </c>
    </row>
    <row r="11" spans="1:3">
      <c r="A11" s="4" t="s">
        <v>80</v>
      </c>
      <c r="B11" s="6" t="n">
        <v>22896</v>
      </c>
      <c r="C11" s="6" t="n">
        <v>31641</v>
      </c>
    </row>
    <row r="12" spans="1:3">
      <c r="A12" s="4" t="s">
        <v>81</v>
      </c>
      <c r="B12" s="6" t="n">
        <v>15804</v>
      </c>
    </row>
    <row r="13" spans="1:3">
      <c r="A13" s="4" t="s">
        <v>82</v>
      </c>
      <c r="B13" s="6" t="n">
        <v>8958</v>
      </c>
      <c r="C13" s="6" t="n">
        <v>7050</v>
      </c>
    </row>
    <row r="14" spans="1:3">
      <c r="A14" s="4" t="s">
        <v>83</v>
      </c>
      <c r="B14" s="6" t="n">
        <v>22631</v>
      </c>
      <c r="C14" s="6" t="n">
        <v>1759</v>
      </c>
    </row>
    <row r="15" spans="1:3">
      <c r="A15" s="4" t="s">
        <v>84</v>
      </c>
      <c r="B15" s="6" t="n">
        <v>262532</v>
      </c>
      <c r="C15" s="6" t="n">
        <v>123119</v>
      </c>
    </row>
    <row r="16" spans="1:3">
      <c r="A16" s="4" t="s">
        <v>85</v>
      </c>
      <c r="B16" s="6" t="n">
        <v>5982</v>
      </c>
      <c r="C16" s="6" t="n">
        <v>0</v>
      </c>
    </row>
    <row r="17" spans="1:3">
      <c r="A17" s="4" t="s">
        <v>86</v>
      </c>
      <c r="B17" s="6" t="n">
        <v>1599</v>
      </c>
      <c r="C17" s="6" t="n">
        <v>1064</v>
      </c>
    </row>
    <row r="18" spans="1:3">
      <c r="A18" s="4" t="s">
        <v>87</v>
      </c>
      <c r="B18" s="6" t="n">
        <v>1031953</v>
      </c>
      <c r="C18" s="6" t="n">
        <v>447463</v>
      </c>
    </row>
    <row r="19" spans="1:3">
      <c r="A19" s="3" t="s">
        <v>88</v>
      </c>
    </row>
    <row r="20" spans="1:3">
      <c r="A20" s="4" t="s">
        <v>89</v>
      </c>
      <c r="B20" s="6" t="n">
        <v>10615</v>
      </c>
      <c r="C20" s="6" t="n">
        <v>7160</v>
      </c>
    </row>
    <row r="21" spans="1:3">
      <c r="A21" s="4" t="s">
        <v>90</v>
      </c>
      <c r="B21" s="6" t="n">
        <v>40703</v>
      </c>
      <c r="C21" s="6" t="n">
        <v>32047</v>
      </c>
    </row>
    <row r="22" spans="1:3">
      <c r="A22" s="4" t="s">
        <v>91</v>
      </c>
      <c r="B22" s="6" t="n">
        <v>11694</v>
      </c>
      <c r="C22" s="6" t="n">
        <v>10002</v>
      </c>
    </row>
    <row r="23" spans="1:3">
      <c r="A23" s="4" t="s">
        <v>92</v>
      </c>
      <c r="B23" s="6" t="n">
        <v>5752</v>
      </c>
    </row>
    <row r="24" spans="1:3">
      <c r="A24" s="4" t="s">
        <v>93</v>
      </c>
      <c r="B24" s="6" t="n">
        <v>215137</v>
      </c>
      <c r="C24" s="6" t="n">
        <v>157695</v>
      </c>
    </row>
    <row r="25" spans="1:3">
      <c r="A25" s="4" t="s">
        <v>94</v>
      </c>
      <c r="B25" s="6" t="n">
        <v>283901</v>
      </c>
      <c r="C25" s="6" t="n">
        <v>206904</v>
      </c>
    </row>
    <row r="26" spans="1:3">
      <c r="A26" s="4" t="s">
        <v>95</v>
      </c>
      <c r="B26" s="6" t="n">
        <v>19517</v>
      </c>
      <c r="C26" s="6" t="n">
        <v>14886</v>
      </c>
    </row>
    <row r="27" spans="1:3">
      <c r="A27" s="4" t="s">
        <v>96</v>
      </c>
      <c r="B27" s="6" t="n">
        <v>470228</v>
      </c>
      <c r="C27" s="6" t="n">
        <v>0</v>
      </c>
    </row>
    <row r="28" spans="1:3">
      <c r="A28" s="4" t="s">
        <v>97</v>
      </c>
      <c r="B28" s="6" t="n">
        <v>11167</v>
      </c>
    </row>
    <row r="29" spans="1:3">
      <c r="A29" s="4" t="s">
        <v>98</v>
      </c>
      <c r="B29" s="6" t="n">
        <v>0</v>
      </c>
      <c r="C29" s="6" t="n">
        <v>15777</v>
      </c>
    </row>
    <row r="30" spans="1:3">
      <c r="A30" s="4" t="s">
        <v>99</v>
      </c>
      <c r="B30" s="6" t="n">
        <v>980</v>
      </c>
      <c r="C30" s="6" t="n">
        <v>1303</v>
      </c>
    </row>
    <row r="31" spans="1:3">
      <c r="A31" s="4" t="s">
        <v>100</v>
      </c>
      <c r="B31" s="6" t="n">
        <v>785793</v>
      </c>
      <c r="C31" s="6" t="n">
        <v>238870</v>
      </c>
    </row>
    <row r="32" spans="1:3">
      <c r="A32" s="4" t="s">
        <v>101</v>
      </c>
      <c r="B32" s="4" t="s">
        <v>102</v>
      </c>
      <c r="C32" s="4" t="s">
        <v>102</v>
      </c>
    </row>
    <row r="33" spans="1:3">
      <c r="A33" s="3" t="s">
        <v>103</v>
      </c>
    </row>
    <row r="34" spans="1:3">
      <c r="A34" s="4" t="s">
        <v>104</v>
      </c>
      <c r="B34" s="6" t="n">
        <v>0</v>
      </c>
      <c r="C34" s="6" t="n">
        <v>0</v>
      </c>
    </row>
    <row r="35" spans="1:3">
      <c r="A35" s="4" t="s">
        <v>105</v>
      </c>
      <c r="B35" s="6" t="n">
        <v>641128</v>
      </c>
      <c r="C35" s="6" t="n">
        <v>456899</v>
      </c>
    </row>
    <row r="36" spans="1:3">
      <c r="A36" s="4" t="s">
        <v>106</v>
      </c>
      <c r="B36" s="6" t="n">
        <v>225</v>
      </c>
      <c r="C36" s="6" t="n">
        <v>-41</v>
      </c>
    </row>
    <row r="37" spans="1:3">
      <c r="A37" s="4" t="s">
        <v>107</v>
      </c>
      <c r="B37" s="6" t="n">
        <v>-458381</v>
      </c>
      <c r="C37" s="6" t="n">
        <v>-355446</v>
      </c>
    </row>
    <row r="38" spans="1:3">
      <c r="A38" s="4" t="s">
        <v>108</v>
      </c>
      <c r="B38" s="6" t="n">
        <v>182985</v>
      </c>
      <c r="C38" s="6" t="n">
        <v>101426</v>
      </c>
    </row>
    <row r="39" spans="1:3">
      <c r="A39" s="4" t="s">
        <v>109</v>
      </c>
      <c r="B39" s="6" t="n">
        <v>63175</v>
      </c>
      <c r="C39" s="6" t="n">
        <v>107167</v>
      </c>
    </row>
    <row r="40" spans="1:3">
      <c r="A40" s="4" t="s">
        <v>110</v>
      </c>
      <c r="B40" s="6" t="n">
        <v>246160</v>
      </c>
      <c r="C40" s="6" t="n">
        <v>208593</v>
      </c>
    </row>
    <row r="41" spans="1:3">
      <c r="A41" s="4" t="s">
        <v>111</v>
      </c>
      <c r="B41" s="6" t="n">
        <v>1031953</v>
      </c>
      <c r="C41" s="6" t="n">
        <v>447463</v>
      </c>
    </row>
    <row r="42" spans="1:3">
      <c r="A42" s="4" t="s">
        <v>65</v>
      </c>
    </row>
    <row r="43" spans="1:3">
      <c r="A43" s="3" t="s">
        <v>103</v>
      </c>
    </row>
    <row r="44" spans="1:3">
      <c r="A44" s="4" t="s">
        <v>112</v>
      </c>
      <c r="B44" s="6" t="n">
        <v>10</v>
      </c>
      <c r="C44" s="6" t="n">
        <v>7</v>
      </c>
    </row>
    <row r="45" spans="1:3">
      <c r="A45" s="4" t="s">
        <v>67</v>
      </c>
    </row>
    <row r="46" spans="1:3">
      <c r="A46" s="3" t="s">
        <v>103</v>
      </c>
    </row>
    <row r="47" spans="1:3">
      <c r="A47" s="4" t="s">
        <v>112</v>
      </c>
      <c r="B47" s="6" t="n">
        <v>2</v>
      </c>
      <c r="C47" s="6" t="n">
        <v>6</v>
      </c>
    </row>
    <row r="48" spans="1:3">
      <c r="A48" s="4" t="s">
        <v>68</v>
      </c>
    </row>
    <row r="49" spans="1:3">
      <c r="A49" s="3" t="s">
        <v>103</v>
      </c>
    </row>
    <row r="50" spans="1:3">
      <c r="A50" s="4" t="s">
        <v>112</v>
      </c>
      <c r="B50" s="7" t="n">
        <v>1</v>
      </c>
      <c r="C5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295</v>
      </c>
    </row>
    <row r="4" spans="1:2">
      <c r="A4" s="4" t="s">
        <v>167</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274</v>
      </c>
      <c r="B12" s="4" t="s">
        <v>332</v>
      </c>
    </row>
    <row r="13" spans="1:2">
      <c r="A13" s="4" t="s">
        <v>333</v>
      </c>
      <c r="B13" s="4" t="s">
        <v>334</v>
      </c>
    </row>
    <row r="14" spans="1:2">
      <c r="A14" s="4" t="s">
        <v>286</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297</v>
      </c>
      <c r="B20" s="4" t="s">
        <v>346</v>
      </c>
    </row>
    <row r="21" spans="1:2">
      <c r="A21" s="4" t="s">
        <v>167</v>
      </c>
      <c r="B21" s="4" t="s">
        <v>347</v>
      </c>
    </row>
    <row r="22" spans="1:2">
      <c r="A22" s="4" t="s">
        <v>348</v>
      </c>
      <c r="B22" s="4" t="s">
        <v>349</v>
      </c>
    </row>
    <row r="23" spans="1:2">
      <c r="A23" s="4" t="s">
        <v>300</v>
      </c>
      <c r="B23" s="4" t="s">
        <v>350</v>
      </c>
    </row>
    <row r="24" spans="1:2">
      <c r="A24" s="4" t="s">
        <v>303</v>
      </c>
      <c r="B24" s="4" t="s">
        <v>351</v>
      </c>
    </row>
    <row r="25" spans="1:2">
      <c r="A25" s="4" t="s">
        <v>352</v>
      </c>
      <c r="B25" s="4" t="s">
        <v>353</v>
      </c>
    </row>
    <row r="26" spans="1:2">
      <c r="A26" s="4" t="s">
        <v>269</v>
      </c>
      <c r="B26"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70</v>
      </c>
    </row>
    <row r="2" spans="1:3">
      <c r="A2" s="4" t="s">
        <v>114</v>
      </c>
      <c r="B2" s="7" t="n">
        <v>3465</v>
      </c>
      <c r="C2" s="7" t="n">
        <v>2501</v>
      </c>
    </row>
    <row r="3" spans="1:3">
      <c r="A3" s="4" t="s">
        <v>115</v>
      </c>
      <c r="B3" s="8" t="n">
        <v>0.0001</v>
      </c>
      <c r="C3" s="8" t="n">
        <v>0.0001</v>
      </c>
    </row>
    <row r="4" spans="1:3">
      <c r="A4" s="4" t="s">
        <v>116</v>
      </c>
      <c r="B4" s="6" t="n">
        <v>100000000</v>
      </c>
      <c r="C4" s="6" t="n">
        <v>100000000</v>
      </c>
    </row>
    <row r="5" spans="1:3">
      <c r="A5" s="4" t="s">
        <v>117</v>
      </c>
      <c r="B5" s="6" t="n">
        <v>0</v>
      </c>
      <c r="C5" s="6" t="n">
        <v>0</v>
      </c>
    </row>
    <row r="6" spans="1:3">
      <c r="A6" s="4" t="s">
        <v>118</v>
      </c>
      <c r="B6" s="6" t="n">
        <v>0</v>
      </c>
      <c r="C6" s="6" t="n">
        <v>0</v>
      </c>
    </row>
    <row r="7" spans="1:3">
      <c r="A7" s="4" t="s">
        <v>65</v>
      </c>
    </row>
    <row r="8" spans="1:3">
      <c r="A8" s="4" t="s">
        <v>119</v>
      </c>
      <c r="B8" s="8" t="n">
        <v>0.0001</v>
      </c>
      <c r="C8" s="8" t="n">
        <v>0.0001</v>
      </c>
    </row>
    <row r="9" spans="1:3">
      <c r="A9" s="4" t="s">
        <v>120</v>
      </c>
      <c r="B9" s="6" t="n">
        <v>1000000000</v>
      </c>
      <c r="C9" s="6" t="n">
        <v>1000000000</v>
      </c>
    </row>
    <row r="10" spans="1:3">
      <c r="A10" s="4" t="s">
        <v>121</v>
      </c>
      <c r="B10" s="6" t="n">
        <v>104083271</v>
      </c>
      <c r="C10" s="6" t="n">
        <v>65191907</v>
      </c>
    </row>
    <row r="11" spans="1:3">
      <c r="A11" s="4" t="s">
        <v>122</v>
      </c>
      <c r="B11" s="6" t="n">
        <v>104083271</v>
      </c>
      <c r="C11" s="6" t="n">
        <v>65191907</v>
      </c>
    </row>
    <row r="12" spans="1:3">
      <c r="A12" s="4" t="s">
        <v>67</v>
      </c>
    </row>
    <row r="13" spans="1:3">
      <c r="A13" s="4" t="s">
        <v>119</v>
      </c>
      <c r="B13" s="8" t="n">
        <v>0.0001</v>
      </c>
      <c r="C13" s="8" t="n">
        <v>0.0001</v>
      </c>
    </row>
    <row r="14" spans="1:3">
      <c r="A14" s="4" t="s">
        <v>120</v>
      </c>
      <c r="B14" s="6" t="n">
        <v>200000000</v>
      </c>
      <c r="C14" s="6" t="n">
        <v>200000000</v>
      </c>
    </row>
    <row r="15" spans="1:3">
      <c r="A15" s="4" t="s">
        <v>121</v>
      </c>
      <c r="B15" s="6" t="n">
        <v>23211418</v>
      </c>
      <c r="C15" s="6" t="n">
        <v>57490881</v>
      </c>
    </row>
    <row r="16" spans="1:3">
      <c r="A16" s="4" t="s">
        <v>122</v>
      </c>
      <c r="B16" s="6" t="n">
        <v>23211418</v>
      </c>
      <c r="C16" s="6" t="n">
        <v>57490881</v>
      </c>
    </row>
    <row r="17" spans="1:3">
      <c r="A17" s="4" t="s">
        <v>68</v>
      </c>
    </row>
    <row r="18" spans="1:3">
      <c r="A18" s="4" t="s">
        <v>119</v>
      </c>
      <c r="B18" s="8" t="n">
        <v>0.0001</v>
      </c>
      <c r="C18" s="8" t="n">
        <v>0.0001</v>
      </c>
    </row>
    <row r="19" spans="1:3">
      <c r="A19" s="4" t="s">
        <v>120</v>
      </c>
      <c r="B19" s="6" t="n">
        <v>50000000</v>
      </c>
      <c r="C19" s="6" t="n">
        <v>50000000</v>
      </c>
    </row>
    <row r="20" spans="1:3">
      <c r="A20" s="4" t="s">
        <v>121</v>
      </c>
      <c r="B20" s="6" t="n">
        <v>14269199</v>
      </c>
      <c r="C20" s="6" t="n">
        <v>14586173</v>
      </c>
    </row>
    <row r="21" spans="1:3">
      <c r="A21" s="4" t="s">
        <v>122</v>
      </c>
      <c r="B21" s="6" t="n">
        <v>14269199</v>
      </c>
      <c r="C21" s="6" t="n">
        <v>14586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64</v>
      </c>
    </row>
    <row r="4" spans="1:2">
      <c r="A4" s="4" t="s">
        <v>360</v>
      </c>
      <c r="B4" s="4" t="s">
        <v>361</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70</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9</v>
      </c>
    </row>
    <row r="4" spans="1:2">
      <c r="A4" s="4" t="s">
        <v>376</v>
      </c>
      <c r="B4" s="4" t="s">
        <v>377</v>
      </c>
    </row>
    <row r="5" spans="1:2">
      <c r="A5" s="4" t="s">
        <v>358</v>
      </c>
      <c r="B5" s="4" t="s">
        <v>359</v>
      </c>
    </row>
    <row r="6" spans="1:2">
      <c r="A6" s="4" t="s">
        <v>378</v>
      </c>
      <c r="B6"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75</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81</v>
      </c>
    </row>
    <row r="4" spans="1:2">
      <c r="A4" s="4" t="s">
        <v>389</v>
      </c>
      <c r="B4" s="4" t="s">
        <v>390</v>
      </c>
    </row>
    <row r="5" spans="1:2">
      <c r="A5" s="4" t="s">
        <v>391</v>
      </c>
      <c r="B5" s="4" t="s">
        <v>390</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4</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8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4</v>
      </c>
      <c r="B1" s="2" t="s">
        <v>1</v>
      </c>
    </row>
    <row r="2" spans="1:2">
      <c r="B2" s="2" t="s">
        <v>2</v>
      </c>
    </row>
    <row r="3" spans="1:2">
      <c r="A3" s="3" t="s">
        <v>295</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70</v>
      </c>
      <c r="E2" s="2" t="s">
        <v>124</v>
      </c>
    </row>
    <row r="3" spans="1:5">
      <c r="A3" s="3" t="s">
        <v>125</v>
      </c>
    </row>
    <row r="4" spans="1:5">
      <c r="A4" s="4" t="s">
        <v>126</v>
      </c>
      <c r="C4" s="7" t="n">
        <v>316910</v>
      </c>
      <c r="D4" s="7" t="n">
        <v>232029</v>
      </c>
      <c r="E4" s="7" t="n">
        <v>166824</v>
      </c>
    </row>
    <row r="5" spans="1:5">
      <c r="A5" s="4" t="s">
        <v>127</v>
      </c>
      <c r="C5" s="6" t="n">
        <v>71353</v>
      </c>
      <c r="D5" s="6" t="n">
        <v>62615</v>
      </c>
      <c r="E5" s="6" t="n">
        <v>49828</v>
      </c>
    </row>
    <row r="6" spans="1:5">
      <c r="A6" s="4" t="s">
        <v>128</v>
      </c>
      <c r="C6" s="6" t="n">
        <v>245557</v>
      </c>
      <c r="D6" s="6" t="n">
        <v>169414</v>
      </c>
      <c r="E6" s="6" t="n">
        <v>116996</v>
      </c>
    </row>
    <row r="7" spans="1:5">
      <c r="A7" s="3" t="s">
        <v>129</v>
      </c>
    </row>
    <row r="8" spans="1:5">
      <c r="A8" s="4" t="s">
        <v>130</v>
      </c>
      <c r="C8" s="6" t="n">
        <v>207085</v>
      </c>
      <c r="D8" s="6" t="n">
        <v>158409</v>
      </c>
      <c r="E8" s="6" t="n">
        <v>103478</v>
      </c>
    </row>
    <row r="9" spans="1:5">
      <c r="A9" s="4" t="s">
        <v>131</v>
      </c>
      <c r="C9" s="6" t="n">
        <v>102902</v>
      </c>
      <c r="D9" s="6" t="n">
        <v>69289</v>
      </c>
      <c r="E9" s="6" t="n">
        <v>49293</v>
      </c>
    </row>
    <row r="10" spans="1:5">
      <c r="A10" s="4" t="s">
        <v>132</v>
      </c>
      <c r="C10" s="6" t="n">
        <v>85560</v>
      </c>
      <c r="D10" s="6" t="n">
        <v>78418</v>
      </c>
      <c r="E10" s="6" t="n">
        <v>46971</v>
      </c>
    </row>
    <row r="11" spans="1:5">
      <c r="A11" s="4" t="s">
        <v>133</v>
      </c>
      <c r="C11" s="6" t="n">
        <v>395547</v>
      </c>
      <c r="D11" s="6" t="n">
        <v>306116</v>
      </c>
      <c r="E11" s="6" t="n">
        <v>199742</v>
      </c>
    </row>
    <row r="12" spans="1:5">
      <c r="A12" s="4" t="s">
        <v>134</v>
      </c>
      <c r="C12" s="6" t="n">
        <v>-149990</v>
      </c>
      <c r="D12" s="6" t="n">
        <v>-136702</v>
      </c>
      <c r="E12" s="6" t="n">
        <v>-82746</v>
      </c>
    </row>
    <row r="13" spans="1:5">
      <c r="A13" s="3" t="s">
        <v>135</v>
      </c>
    </row>
    <row r="14" spans="1:5">
      <c r="A14" s="4" t="s">
        <v>136</v>
      </c>
      <c r="C14" s="6" t="n">
        <v>-23565</v>
      </c>
      <c r="D14" s="6" t="n">
        <v>-6826</v>
      </c>
      <c r="E14" s="6" t="n">
        <v>-11665</v>
      </c>
    </row>
    <row r="15" spans="1:5">
      <c r="A15" s="4" t="s">
        <v>137</v>
      </c>
      <c r="C15" s="6" t="n">
        <v>-950</v>
      </c>
      <c r="D15" s="6" t="n">
        <v>-4085</v>
      </c>
      <c r="E15" s="6" t="n">
        <v>-1882</v>
      </c>
    </row>
    <row r="16" spans="1:5">
      <c r="A16" s="4" t="s">
        <v>138</v>
      </c>
      <c r="C16" s="6" t="n">
        <v>11749</v>
      </c>
      <c r="D16" s="6" t="n">
        <v>1504</v>
      </c>
      <c r="E16" s="6" t="n">
        <v>81</v>
      </c>
    </row>
    <row r="17" spans="1:5">
      <c r="A17" s="4" t="s">
        <v>139</v>
      </c>
      <c r="C17" s="6" t="n">
        <v>-162756</v>
      </c>
      <c r="D17" s="6" t="n">
        <v>-146109</v>
      </c>
      <c r="E17" s="6" t="n">
        <v>-96212</v>
      </c>
    </row>
    <row r="18" spans="1:5">
      <c r="A18" s="4" t="s">
        <v>140</v>
      </c>
      <c r="C18" s="6" t="n">
        <v>-823</v>
      </c>
      <c r="D18" s="6" t="n">
        <v>-664</v>
      </c>
      <c r="E18" s="6" t="n">
        <v>-324</v>
      </c>
    </row>
    <row r="19" spans="1:5">
      <c r="A19" s="4" t="s">
        <v>141</v>
      </c>
      <c r="C19" s="6" t="n">
        <v>-163579</v>
      </c>
      <c r="D19" s="6" t="n">
        <v>-146773</v>
      </c>
      <c r="E19" s="6" t="n">
        <v>-96536</v>
      </c>
    </row>
    <row r="20" spans="1:5">
      <c r="A20" s="4" t="s">
        <v>142</v>
      </c>
      <c r="C20" s="6" t="n">
        <v>-50921</v>
      </c>
      <c r="D20" s="6" t="n">
        <v>-49660</v>
      </c>
      <c r="E20" s="6" t="n">
        <v>0</v>
      </c>
    </row>
    <row r="21" spans="1:5">
      <c r="A21" s="4" t="s">
        <v>143</v>
      </c>
      <c r="C21" s="6" t="n">
        <v>-112658</v>
      </c>
      <c r="D21" s="6" t="n">
        <v>-97113</v>
      </c>
      <c r="E21" s="6" t="n">
        <v>-96536</v>
      </c>
    </row>
    <row r="22" spans="1:5">
      <c r="A22" s="4" t="s">
        <v>144</v>
      </c>
      <c r="C22" s="6" t="n">
        <v>0</v>
      </c>
      <c r="D22" s="6" t="n">
        <v>-176275</v>
      </c>
      <c r="E22" s="6" t="n">
        <v>-63800</v>
      </c>
    </row>
    <row r="23" spans="1:5">
      <c r="A23" s="4" t="s">
        <v>145</v>
      </c>
      <c r="C23" s="7" t="n">
        <v>-112658</v>
      </c>
      <c r="D23" s="7" t="n">
        <v>-273388</v>
      </c>
      <c r="E23" s="7" t="n">
        <v>-160336</v>
      </c>
    </row>
    <row r="24" spans="1:5">
      <c r="A24" s="4" t="s">
        <v>146</v>
      </c>
      <c r="B24" s="4" t="s">
        <v>147</v>
      </c>
      <c r="C24" s="9" t="n">
        <v>-1.19</v>
      </c>
    </row>
    <row r="25" spans="1:5">
      <c r="A25" s="4" t="s">
        <v>148</v>
      </c>
      <c r="B25" s="4" t="s">
        <v>147</v>
      </c>
      <c r="C25" s="6" t="n">
        <v>94515</v>
      </c>
    </row>
    <row r="26" spans="1:5"/>
    <row r="27" spans="1:5">
      <c r="A27" s="4" t="s">
        <v>147</v>
      </c>
      <c r="B27" s="4" t="s">
        <v>149</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22</v>
      </c>
      <c r="B1" s="2" t="s">
        <v>1</v>
      </c>
    </row>
    <row r="2" spans="1:2">
      <c r="B2" s="2" t="s">
        <v>2</v>
      </c>
    </row>
    <row r="3" spans="1:2">
      <c r="A3" s="3" t="s">
        <v>30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0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313</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41"/>
    <col customWidth="1" max="3" min="3" width="37"/>
    <col customWidth="1" max="4" min="4" width="26"/>
    <col customWidth="1" max="5" min="5" width="21"/>
    <col customWidth="1" max="6" min="6" width="21"/>
  </cols>
  <sheetData>
    <row r="1" spans="1:6">
      <c r="A1" s="1" t="s">
        <v>441</v>
      </c>
      <c r="B1" s="2" t="s">
        <v>442</v>
      </c>
      <c r="C1" s="2" t="s">
        <v>443</v>
      </c>
      <c r="D1" s="2" t="s">
        <v>444</v>
      </c>
      <c r="E1" s="2" t="s">
        <v>445</v>
      </c>
      <c r="F1" s="2" t="s">
        <v>446</v>
      </c>
    </row>
    <row r="2" spans="1:6">
      <c r="A2" s="3" t="s">
        <v>447</v>
      </c>
    </row>
    <row r="3" spans="1:6">
      <c r="A3" s="4" t="s">
        <v>448</v>
      </c>
      <c r="B3" s="6" t="n">
        <v>3</v>
      </c>
      <c r="D3" s="6" t="n">
        <v>3</v>
      </c>
    </row>
    <row r="4" spans="1:6">
      <c r="A4" s="4" t="s">
        <v>449</v>
      </c>
      <c r="D4" s="7" t="n">
        <v>0</v>
      </c>
      <c r="E4" s="7" t="n">
        <v>7083000</v>
      </c>
      <c r="F4" s="7" t="n">
        <v>307000</v>
      </c>
    </row>
    <row r="5" spans="1:6">
      <c r="A5" s="4" t="s">
        <v>450</v>
      </c>
    </row>
    <row r="6" spans="1:6">
      <c r="A6" s="3" t="s">
        <v>447</v>
      </c>
    </row>
    <row r="7" spans="1:6">
      <c r="A7" s="4" t="s">
        <v>451</v>
      </c>
      <c r="B7" s="6" t="n">
        <v>23805000</v>
      </c>
    </row>
    <row r="8" spans="1:6">
      <c r="A8" s="4" t="s">
        <v>452</v>
      </c>
      <c r="B8" s="7" t="n">
        <v>15</v>
      </c>
    </row>
    <row r="9" spans="1:6">
      <c r="A9" s="4" t="s">
        <v>453</v>
      </c>
      <c r="B9" s="7" t="n">
        <v>332100000</v>
      </c>
    </row>
    <row r="10" spans="1:6">
      <c r="A10" s="4" t="s">
        <v>233</v>
      </c>
      <c r="B10" s="7" t="n">
        <v>7400000</v>
      </c>
    </row>
    <row r="11" spans="1:6">
      <c r="A11" s="4" t="s">
        <v>454</v>
      </c>
    </row>
    <row r="12" spans="1:6">
      <c r="A12" s="3" t="s">
        <v>447</v>
      </c>
    </row>
    <row r="13" spans="1:6">
      <c r="A13" s="4" t="s">
        <v>451</v>
      </c>
      <c r="C13" s="6" t="n">
        <v>15592234</v>
      </c>
    </row>
    <row r="14" spans="1:6">
      <c r="A14" s="4" t="s">
        <v>452</v>
      </c>
      <c r="C14" s="9" t="n">
        <v>29.25</v>
      </c>
    </row>
    <row r="15" spans="1:6">
      <c r="A15" s="4" t="s">
        <v>449</v>
      </c>
      <c r="C15" s="7" t="n">
        <v>900000</v>
      </c>
    </row>
    <row r="16" spans="1:6">
      <c r="A16" s="4" t="s">
        <v>455</v>
      </c>
    </row>
    <row r="17" spans="1:6">
      <c r="A17" s="3" t="s">
        <v>447</v>
      </c>
    </row>
    <row r="18" spans="1:6">
      <c r="A18" s="4" t="s">
        <v>456</v>
      </c>
      <c r="B18" s="6" t="n">
        <v>1</v>
      </c>
      <c r="D18" s="6" t="n">
        <v>1</v>
      </c>
    </row>
    <row r="19" spans="1:6">
      <c r="A19" s="4" t="s">
        <v>457</v>
      </c>
    </row>
    <row r="20" spans="1:6">
      <c r="A20" s="3" t="s">
        <v>447</v>
      </c>
    </row>
    <row r="21" spans="1:6">
      <c r="A21" s="4" t="s">
        <v>458</v>
      </c>
      <c r="D21" s="4" t="s">
        <v>459</v>
      </c>
      <c r="E21" s="4" t="s">
        <v>459</v>
      </c>
    </row>
    <row r="22" spans="1:6">
      <c r="A22" s="4" t="s">
        <v>460</v>
      </c>
    </row>
    <row r="23" spans="1:6">
      <c r="A23" s="3" t="s">
        <v>447</v>
      </c>
    </row>
    <row r="24" spans="1:6">
      <c r="A24" s="4" t="s">
        <v>458</v>
      </c>
      <c r="D24" s="4" t="s">
        <v>461</v>
      </c>
      <c r="E24" s="4" t="s">
        <v>462</v>
      </c>
    </row>
    <row r="25" spans="1:6">
      <c r="A25" s="4" t="s">
        <v>463</v>
      </c>
    </row>
    <row r="26" spans="1:6">
      <c r="A26" s="3" t="s">
        <v>447</v>
      </c>
    </row>
    <row r="27" spans="1:6">
      <c r="A27" s="4" t="s">
        <v>458</v>
      </c>
      <c r="D27" s="4" t="s">
        <v>464</v>
      </c>
      <c r="E27" s="4" t="s">
        <v>465</v>
      </c>
    </row>
    <row r="28" spans="1:6">
      <c r="A28" s="4" t="s">
        <v>466</v>
      </c>
    </row>
    <row r="29" spans="1:6">
      <c r="A29" s="3" t="s">
        <v>447</v>
      </c>
    </row>
    <row r="30" spans="1:6">
      <c r="A30" s="4" t="s">
        <v>467</v>
      </c>
      <c r="C30" s="7" t="n">
        <v>633500000</v>
      </c>
      <c r="D30" s="7" t="n">
        <v>593500000</v>
      </c>
    </row>
    <row r="31" spans="1:6">
      <c r="A31" s="4" t="s">
        <v>468</v>
      </c>
      <c r="C31"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70</v>
      </c>
      <c r="B1" s="2" t="s">
        <v>471</v>
      </c>
      <c r="C1" s="2" t="s">
        <v>472</v>
      </c>
      <c r="D1" s="2" t="s">
        <v>2</v>
      </c>
      <c r="E1" s="2" t="s">
        <v>70</v>
      </c>
      <c r="F1" s="2" t="s">
        <v>124</v>
      </c>
    </row>
    <row r="2" spans="1:6">
      <c r="A2" s="3" t="s">
        <v>473</v>
      </c>
    </row>
    <row r="3" spans="1:6">
      <c r="A3" s="4" t="s">
        <v>474</v>
      </c>
      <c r="D3" s="7" t="n">
        <v>0</v>
      </c>
      <c r="E3" s="7" t="n">
        <v>0</v>
      </c>
      <c r="F3" s="7" t="n">
        <v>0</v>
      </c>
    </row>
    <row r="4" spans="1:6">
      <c r="A4" s="4" t="s">
        <v>475</v>
      </c>
      <c r="D4" s="6" t="n">
        <v>8500000</v>
      </c>
      <c r="E4" s="6" t="n">
        <v>5900000</v>
      </c>
      <c r="F4" s="6" t="n">
        <v>3400000</v>
      </c>
    </row>
    <row r="5" spans="1:6">
      <c r="A5" s="4" t="s">
        <v>476</v>
      </c>
      <c r="D5" s="7" t="n">
        <v>0</v>
      </c>
      <c r="E5" s="6" t="n">
        <v>0</v>
      </c>
      <c r="F5" s="6" t="n">
        <v>0</v>
      </c>
    </row>
    <row r="6" spans="1:6">
      <c r="A6" s="4" t="s">
        <v>477</v>
      </c>
      <c r="D6" s="4" t="s">
        <v>478</v>
      </c>
    </row>
    <row r="7" spans="1:6">
      <c r="A7" s="4" t="s">
        <v>479</v>
      </c>
      <c r="D7" s="4" t="s">
        <v>480</v>
      </c>
    </row>
    <row r="8" spans="1:6">
      <c r="A8" s="4" t="s">
        <v>481</v>
      </c>
      <c r="D8" s="7" t="n">
        <v>17000000</v>
      </c>
      <c r="E8" s="6" t="n">
        <v>12400000</v>
      </c>
      <c r="F8" s="7" t="n">
        <v>14500000</v>
      </c>
    </row>
    <row r="9" spans="1:6">
      <c r="A9" s="4" t="s">
        <v>482</v>
      </c>
      <c r="C9" s="7" t="n">
        <v>17100000</v>
      </c>
      <c r="E9" s="7" t="n">
        <v>17100000</v>
      </c>
    </row>
    <row r="10" spans="1:6">
      <c r="A10" s="4" t="s">
        <v>457</v>
      </c>
    </row>
    <row r="11" spans="1:6">
      <c r="A11" s="3" t="s">
        <v>473</v>
      </c>
    </row>
    <row r="12" spans="1:6">
      <c r="A12" s="4" t="s">
        <v>458</v>
      </c>
      <c r="D12" s="4" t="s">
        <v>459</v>
      </c>
      <c r="E12" s="4" t="s">
        <v>459</v>
      </c>
    </row>
    <row r="13" spans="1:6">
      <c r="A13" s="4" t="s">
        <v>460</v>
      </c>
    </row>
    <row r="14" spans="1:6">
      <c r="A14" s="3" t="s">
        <v>473</v>
      </c>
    </row>
    <row r="15" spans="1:6">
      <c r="A15" s="4" t="s">
        <v>458</v>
      </c>
      <c r="D15" s="4" t="s">
        <v>461</v>
      </c>
      <c r="E15" s="4" t="s">
        <v>462</v>
      </c>
    </row>
    <row r="16" spans="1:6">
      <c r="A16" s="4" t="s">
        <v>483</v>
      </c>
    </row>
    <row r="17" spans="1:6">
      <c r="A17" s="3" t="s">
        <v>473</v>
      </c>
    </row>
    <row r="18" spans="1:6">
      <c r="A18" s="4" t="s">
        <v>484</v>
      </c>
      <c r="D18" s="4" t="s">
        <v>485</v>
      </c>
    </row>
    <row r="19" spans="1:6">
      <c r="A19" s="4" t="s">
        <v>486</v>
      </c>
    </row>
    <row r="20" spans="1:6">
      <c r="A20" s="3" t="s">
        <v>473</v>
      </c>
    </row>
    <row r="21" spans="1:6">
      <c r="A21" s="4" t="s">
        <v>484</v>
      </c>
      <c r="D21" s="4" t="s">
        <v>487</v>
      </c>
    </row>
    <row r="22" spans="1:6">
      <c r="A22" s="4" t="s">
        <v>488</v>
      </c>
    </row>
    <row r="23" spans="1:6">
      <c r="A23" s="3" t="s">
        <v>473</v>
      </c>
    </row>
    <row r="24" spans="1:6">
      <c r="A24" s="4" t="s">
        <v>489</v>
      </c>
      <c r="D24" s="4" t="s">
        <v>490</v>
      </c>
    </row>
    <row r="25" spans="1:6">
      <c r="A25" s="4" t="s">
        <v>491</v>
      </c>
    </row>
    <row r="26" spans="1:6">
      <c r="A26" s="3" t="s">
        <v>473</v>
      </c>
    </row>
    <row r="27" spans="1:6">
      <c r="A27" s="4" t="s">
        <v>489</v>
      </c>
      <c r="D27" s="4" t="s">
        <v>492</v>
      </c>
    </row>
    <row r="28" spans="1:6">
      <c r="A28" s="4" t="s">
        <v>493</v>
      </c>
    </row>
    <row r="29" spans="1:6">
      <c r="A29" s="3" t="s">
        <v>473</v>
      </c>
    </row>
    <row r="30" spans="1:6">
      <c r="A30" s="4" t="s">
        <v>489</v>
      </c>
      <c r="D30" s="4" t="s">
        <v>487</v>
      </c>
    </row>
    <row r="31" spans="1:6">
      <c r="A31" s="4" t="s">
        <v>494</v>
      </c>
    </row>
    <row r="32" spans="1:6">
      <c r="A32" s="3" t="s">
        <v>473</v>
      </c>
    </row>
    <row r="33" spans="1:6">
      <c r="A33" s="4" t="s">
        <v>477</v>
      </c>
      <c r="B33" s="4" t="s">
        <v>478</v>
      </c>
    </row>
    <row r="34" spans="1:6">
      <c r="A34" s="4" t="s">
        <v>479</v>
      </c>
      <c r="B34" s="4" t="s">
        <v>4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70</v>
      </c>
      <c r="D2" s="2" t="s">
        <v>124</v>
      </c>
    </row>
    <row r="3" spans="1:4">
      <c r="A3" s="3" t="s">
        <v>496</v>
      </c>
    </row>
    <row r="4" spans="1:4">
      <c r="A4" s="4" t="s">
        <v>497</v>
      </c>
      <c r="B4" s="7" t="n">
        <v>2501</v>
      </c>
      <c r="C4" s="7" t="n">
        <v>1552</v>
      </c>
      <c r="D4" s="7" t="n">
        <v>708</v>
      </c>
    </row>
    <row r="5" spans="1:4">
      <c r="A5" s="4" t="s">
        <v>498</v>
      </c>
      <c r="B5" s="6" t="n">
        <v>10649</v>
      </c>
      <c r="C5" s="6" t="n">
        <v>2185</v>
      </c>
      <c r="D5" s="6" t="n">
        <v>1246</v>
      </c>
    </row>
    <row r="6" spans="1:4">
      <c r="A6" s="4" t="s">
        <v>499</v>
      </c>
      <c r="B6" s="6" t="n">
        <v>-9685</v>
      </c>
      <c r="C6" s="6" t="n">
        <v>-1236</v>
      </c>
      <c r="D6" s="6" t="n">
        <v>-402</v>
      </c>
    </row>
    <row r="7" spans="1:4">
      <c r="A7" s="4" t="s">
        <v>500</v>
      </c>
      <c r="B7" s="7" t="n">
        <v>3465</v>
      </c>
      <c r="C7" s="7" t="n">
        <v>2501</v>
      </c>
      <c r="D7" s="7" t="n">
        <v>15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3" t="s">
        <v>503</v>
      </c>
    </row>
    <row r="5" spans="1:2">
      <c r="A5" s="4" t="s">
        <v>504</v>
      </c>
      <c r="B5" s="4" t="s">
        <v>487</v>
      </c>
    </row>
    <row r="6" spans="1:2">
      <c r="A6" s="4" t="s">
        <v>505</v>
      </c>
    </row>
    <row r="7" spans="1:2">
      <c r="A7" s="3" t="s">
        <v>503</v>
      </c>
    </row>
    <row r="8" spans="1:2">
      <c r="A8" s="4" t="s">
        <v>504</v>
      </c>
      <c r="B8" s="4" t="s">
        <v>490</v>
      </c>
    </row>
    <row r="9" spans="1:2">
      <c r="A9" s="4" t="s">
        <v>506</v>
      </c>
    </row>
    <row r="10" spans="1:2">
      <c r="A10" s="3" t="s">
        <v>503</v>
      </c>
    </row>
    <row r="11" spans="1:2">
      <c r="A11" s="4" t="s">
        <v>504</v>
      </c>
      <c r="B11" s="4" t="s">
        <v>492</v>
      </c>
    </row>
    <row r="12" spans="1:2">
      <c r="A12" s="4" t="s">
        <v>507</v>
      </c>
    </row>
    <row r="13" spans="1:2">
      <c r="A13" s="3" t="s">
        <v>503</v>
      </c>
    </row>
    <row r="14" spans="1:2">
      <c r="A14" s="4" t="s">
        <v>504</v>
      </c>
      <c r="B14" s="4" t="s">
        <v>490</v>
      </c>
    </row>
    <row r="15" spans="1:2">
      <c r="A15" s="4" t="s">
        <v>508</v>
      </c>
    </row>
    <row r="16" spans="1:2">
      <c r="A16" s="3" t="s">
        <v>503</v>
      </c>
    </row>
    <row r="17" spans="1:2">
      <c r="A17" s="4" t="s">
        <v>504</v>
      </c>
      <c r="B17" s="4" t="s">
        <v>492</v>
      </c>
    </row>
    <row r="18" spans="1:2">
      <c r="A18" s="4" t="s">
        <v>509</v>
      </c>
    </row>
    <row r="19" spans="1:2">
      <c r="A19" s="3" t="s">
        <v>503</v>
      </c>
    </row>
    <row r="20" spans="1:2">
      <c r="A20" s="4" t="s">
        <v>504</v>
      </c>
      <c r="B20" s="4" t="s">
        <v>487</v>
      </c>
    </row>
    <row r="21" spans="1:2">
      <c r="A21" s="4" t="s">
        <v>510</v>
      </c>
    </row>
    <row r="22" spans="1:2">
      <c r="A22" s="3" t="s">
        <v>503</v>
      </c>
    </row>
    <row r="23" spans="1:2">
      <c r="A23" s="4" t="s">
        <v>504</v>
      </c>
      <c r="B23" s="4" t="s">
        <v>490</v>
      </c>
    </row>
    <row r="24" spans="1:2">
      <c r="A24" s="4" t="s">
        <v>511</v>
      </c>
    </row>
    <row r="25" spans="1:2">
      <c r="A25" s="3" t="s">
        <v>503</v>
      </c>
    </row>
    <row r="26" spans="1:2">
      <c r="A26" s="4" t="s">
        <v>504</v>
      </c>
      <c r="B26" s="4" t="s">
        <v>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471</v>
      </c>
      <c r="D1" s="2" t="s">
        <v>70</v>
      </c>
    </row>
    <row r="2" spans="1:4">
      <c r="A2" s="3" t="s">
        <v>514</v>
      </c>
    </row>
    <row r="3" spans="1:4">
      <c r="A3" s="4" t="s">
        <v>515</v>
      </c>
      <c r="B3" s="7" t="n">
        <v>101576</v>
      </c>
      <c r="C3" s="7" t="n">
        <v>63469</v>
      </c>
      <c r="D3" s="7" t="n">
        <v>63436</v>
      </c>
    </row>
    <row r="4" spans="1:4">
      <c r="A4" s="4" t="s">
        <v>75</v>
      </c>
      <c r="B4" s="6" t="n">
        <v>18331</v>
      </c>
      <c r="C4" s="6" t="n">
        <v>16461</v>
      </c>
      <c r="D4" s="6" t="n">
        <v>0</v>
      </c>
    </row>
    <row r="5" spans="1:4">
      <c r="A5" s="4" t="s">
        <v>76</v>
      </c>
      <c r="B5" s="6" t="n">
        <v>14174</v>
      </c>
      <c r="C5" s="6" t="n">
        <v>7678</v>
      </c>
      <c r="D5" s="6" t="n">
        <v>8323</v>
      </c>
    </row>
    <row r="6" spans="1:4">
      <c r="A6" s="4" t="s">
        <v>80</v>
      </c>
      <c r="B6" s="6" t="n">
        <v>22896</v>
      </c>
      <c r="C6" s="6" t="n">
        <v>16587</v>
      </c>
      <c r="D6" s="6" t="n">
        <v>31641</v>
      </c>
    </row>
    <row r="7" spans="1:4">
      <c r="A7" s="4" t="s">
        <v>81</v>
      </c>
      <c r="B7" s="6" t="n">
        <v>15804</v>
      </c>
      <c r="C7" s="6" t="n">
        <v>10197</v>
      </c>
    </row>
    <row r="8" spans="1:4">
      <c r="A8" s="4" t="s">
        <v>85</v>
      </c>
      <c r="B8" s="6" t="n">
        <v>5982</v>
      </c>
      <c r="C8" s="6" t="n">
        <v>3751</v>
      </c>
      <c r="D8" s="6" t="n">
        <v>0</v>
      </c>
    </row>
    <row r="9" spans="1:4">
      <c r="A9" s="4" t="s">
        <v>90</v>
      </c>
      <c r="B9" s="6" t="n">
        <v>40703</v>
      </c>
      <c r="C9" s="6" t="n">
        <v>31877</v>
      </c>
      <c r="D9" s="6" t="n">
        <v>32047</v>
      </c>
    </row>
    <row r="10" spans="1:4">
      <c r="A10" s="4" t="s">
        <v>92</v>
      </c>
      <c r="B10" s="6" t="n">
        <v>5752</v>
      </c>
      <c r="C10" s="6" t="n">
        <v>5045</v>
      </c>
    </row>
    <row r="11" spans="1:4">
      <c r="A11" s="4" t="s">
        <v>93</v>
      </c>
      <c r="B11" s="6" t="n">
        <v>215137</v>
      </c>
      <c r="C11" s="6" t="n">
        <v>157306</v>
      </c>
      <c r="D11" s="6" t="n">
        <v>157695</v>
      </c>
    </row>
    <row r="12" spans="1:4">
      <c r="A12" s="4" t="s">
        <v>95</v>
      </c>
      <c r="B12" s="6" t="n">
        <v>19517</v>
      </c>
      <c r="C12" s="6" t="n">
        <v>14886</v>
      </c>
      <c r="D12" s="6" t="n">
        <v>14886</v>
      </c>
    </row>
    <row r="13" spans="1:4">
      <c r="A13" s="4" t="s">
        <v>97</v>
      </c>
      <c r="B13" s="6" t="n">
        <v>11167</v>
      </c>
      <c r="C13" s="6" t="n">
        <v>7339</v>
      </c>
    </row>
    <row r="14" spans="1:4">
      <c r="A14" s="4" t="s">
        <v>98</v>
      </c>
      <c r="B14" s="6" t="n">
        <v>0</v>
      </c>
      <c r="D14" s="6" t="n">
        <v>15777</v>
      </c>
    </row>
    <row r="15" spans="1:4">
      <c r="A15" s="4" t="s">
        <v>99</v>
      </c>
      <c r="B15" s="6" t="n">
        <v>980</v>
      </c>
      <c r="C15" s="6" t="n">
        <v>2</v>
      </c>
      <c r="D15" s="6" t="n">
        <v>1303</v>
      </c>
    </row>
    <row r="16" spans="1:4">
      <c r="A16" s="4" t="s">
        <v>107</v>
      </c>
      <c r="B16" s="6" t="n">
        <v>-458381</v>
      </c>
      <c r="C16" s="6" t="n">
        <v>-345723</v>
      </c>
      <c r="D16" s="6" t="n">
        <v>-355446</v>
      </c>
    </row>
    <row r="17" spans="1:4">
      <c r="A17" s="4" t="s">
        <v>109</v>
      </c>
      <c r="B17" s="6" t="n">
        <v>63175</v>
      </c>
      <c r="C17" s="6" t="n">
        <v>117440</v>
      </c>
      <c r="D17" s="6" t="n">
        <v>107167</v>
      </c>
    </row>
    <row r="18" spans="1:4">
      <c r="A18" s="4" t="s">
        <v>516</v>
      </c>
    </row>
    <row r="19" spans="1:4">
      <c r="A19" s="3" t="s">
        <v>514</v>
      </c>
    </row>
    <row r="20" spans="1:4">
      <c r="A20" s="4" t="s">
        <v>515</v>
      </c>
      <c r="B20" s="6" t="n">
        <v>100783</v>
      </c>
      <c r="D20" s="6" t="n">
        <v>63436</v>
      </c>
    </row>
    <row r="21" spans="1:4">
      <c r="A21" s="4" t="s">
        <v>75</v>
      </c>
      <c r="B21" s="6" t="n">
        <v>0</v>
      </c>
      <c r="D21" s="6" t="n">
        <v>0</v>
      </c>
    </row>
    <row r="22" spans="1:4">
      <c r="A22" s="4" t="s">
        <v>76</v>
      </c>
      <c r="D22" s="6" t="n">
        <v>8323</v>
      </c>
    </row>
    <row r="23" spans="1:4">
      <c r="A23" s="4" t="s">
        <v>80</v>
      </c>
      <c r="D23" s="6" t="n">
        <v>31641</v>
      </c>
    </row>
    <row r="24" spans="1:4">
      <c r="A24" s="4" t="s">
        <v>85</v>
      </c>
      <c r="B24" s="6" t="n">
        <v>0</v>
      </c>
    </row>
    <row r="25" spans="1:4">
      <c r="A25" s="4" t="s">
        <v>90</v>
      </c>
      <c r="D25" s="6" t="n">
        <v>32047</v>
      </c>
    </row>
    <row r="26" spans="1:4">
      <c r="A26" s="4" t="s">
        <v>93</v>
      </c>
      <c r="B26" s="6" t="n">
        <v>217308</v>
      </c>
      <c r="D26" s="6" t="n">
        <v>157695</v>
      </c>
    </row>
    <row r="27" spans="1:4">
      <c r="A27" s="4" t="s">
        <v>95</v>
      </c>
      <c r="B27" s="6" t="n">
        <v>19517</v>
      </c>
      <c r="D27" s="6" t="n">
        <v>14886</v>
      </c>
    </row>
    <row r="28" spans="1:4">
      <c r="A28" s="4" t="s">
        <v>98</v>
      </c>
      <c r="D28" s="6" t="n">
        <v>15777</v>
      </c>
    </row>
    <row r="29" spans="1:4">
      <c r="A29" s="4" t="s">
        <v>99</v>
      </c>
      <c r="D29" s="6" t="n">
        <v>1303</v>
      </c>
    </row>
    <row r="30" spans="1:4">
      <c r="A30" s="4" t="s">
        <v>107</v>
      </c>
      <c r="B30" s="6" t="n">
        <v>-477739</v>
      </c>
      <c r="D30" s="6" t="n">
        <v>-355446</v>
      </c>
    </row>
    <row r="31" spans="1:4">
      <c r="A31" s="4" t="s">
        <v>109</v>
      </c>
      <c r="B31" s="7" t="n">
        <v>56479</v>
      </c>
      <c r="D31" s="7" t="n">
        <v>107167</v>
      </c>
    </row>
    <row r="32" spans="1:4">
      <c r="A32" s="4" t="s">
        <v>517</v>
      </c>
    </row>
    <row r="33" spans="1:4">
      <c r="A33" s="3" t="s">
        <v>514</v>
      </c>
    </row>
    <row r="34" spans="1:4">
      <c r="A34" s="4" t="s">
        <v>515</v>
      </c>
      <c r="C34" s="6" t="n">
        <v>33</v>
      </c>
    </row>
    <row r="35" spans="1:4">
      <c r="A35" s="4" t="s">
        <v>75</v>
      </c>
      <c r="C35" s="6" t="n">
        <v>0</v>
      </c>
    </row>
    <row r="36" spans="1:4">
      <c r="A36" s="4" t="s">
        <v>93</v>
      </c>
      <c r="C36" s="6" t="n">
        <v>-389</v>
      </c>
    </row>
    <row r="37" spans="1:4">
      <c r="A37" s="4" t="s">
        <v>107</v>
      </c>
      <c r="C37" s="6" t="n">
        <v>205</v>
      </c>
    </row>
    <row r="38" spans="1:4">
      <c r="A38" s="4" t="s">
        <v>109</v>
      </c>
      <c r="C38" s="6" t="n">
        <v>217</v>
      </c>
    </row>
    <row r="39" spans="1:4">
      <c r="A39" s="4" t="s">
        <v>518</v>
      </c>
    </row>
    <row r="40" spans="1:4">
      <c r="A40" s="3" t="s">
        <v>514</v>
      </c>
    </row>
    <row r="41" spans="1:4">
      <c r="A41" s="4" t="s">
        <v>515</v>
      </c>
      <c r="C41" s="6" t="n">
        <v>0</v>
      </c>
    </row>
    <row r="42" spans="1:4">
      <c r="A42" s="4" t="s">
        <v>75</v>
      </c>
      <c r="C42" s="6" t="n">
        <v>16461</v>
      </c>
    </row>
    <row r="43" spans="1:4">
      <c r="A43" s="4" t="s">
        <v>85</v>
      </c>
      <c r="C43" s="6" t="n">
        <v>3751</v>
      </c>
    </row>
    <row r="44" spans="1:4">
      <c r="A44" s="4" t="s">
        <v>107</v>
      </c>
      <c r="C44" s="6" t="n">
        <v>9828</v>
      </c>
    </row>
    <row r="45" spans="1:4">
      <c r="A45" s="4" t="s">
        <v>109</v>
      </c>
      <c r="C45" s="6" t="n">
        <v>10384</v>
      </c>
    </row>
    <row r="46" spans="1:4">
      <c r="A46" s="4" t="s">
        <v>519</v>
      </c>
    </row>
    <row r="47" spans="1:4">
      <c r="A47" s="3" t="s">
        <v>514</v>
      </c>
    </row>
    <row r="48" spans="1:4">
      <c r="A48" s="4" t="s">
        <v>76</v>
      </c>
      <c r="C48" s="6" t="n">
        <v>-645</v>
      </c>
    </row>
    <row r="49" spans="1:4">
      <c r="A49" s="4" t="s">
        <v>80</v>
      </c>
      <c r="C49" s="6" t="n">
        <v>-15054</v>
      </c>
    </row>
    <row r="50" spans="1:4">
      <c r="A50" s="4" t="s">
        <v>81</v>
      </c>
      <c r="C50" s="6" t="n">
        <v>10197</v>
      </c>
    </row>
    <row r="51" spans="1:4">
      <c r="A51" s="4" t="s">
        <v>90</v>
      </c>
      <c r="C51" s="6" t="n">
        <v>-170</v>
      </c>
    </row>
    <row r="52" spans="1:4">
      <c r="A52" s="4" t="s">
        <v>92</v>
      </c>
      <c r="C52" s="6" t="n">
        <v>5045</v>
      </c>
    </row>
    <row r="53" spans="1:4">
      <c r="A53" s="4" t="s">
        <v>97</v>
      </c>
      <c r="C53" s="6" t="n">
        <v>7339</v>
      </c>
    </row>
    <row r="54" spans="1:4">
      <c r="A54" s="4" t="s">
        <v>98</v>
      </c>
      <c r="C54" s="6" t="n">
        <v>-15777</v>
      </c>
    </row>
    <row r="55" spans="1:4">
      <c r="A55" s="4" t="s">
        <v>99</v>
      </c>
      <c r="C55" s="6" t="n">
        <v>-1301</v>
      </c>
    </row>
    <row r="56" spans="1:4">
      <c r="A56" s="4" t="s">
        <v>107</v>
      </c>
      <c r="C56" s="6" t="n">
        <v>-310</v>
      </c>
    </row>
    <row r="57" spans="1:4">
      <c r="A57" s="4" t="s">
        <v>109</v>
      </c>
      <c r="C57" s="7" t="n">
        <v>-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6"/>
    <col customWidth="1" max="14" min="14" width="4"/>
    <col customWidth="1" max="15" min="15" width="14"/>
    <col customWidth="1" max="16" min="16" width="14"/>
    <col customWidth="1" max="17" min="17" width="14"/>
  </cols>
  <sheetData>
    <row r="1" spans="1:17">
      <c r="A1" s="1" t="s">
        <v>520</v>
      </c>
      <c r="C1" s="2" t="s">
        <v>521</v>
      </c>
      <c r="K1" s="2" t="s">
        <v>522</v>
      </c>
      <c r="M1" s="2" t="s">
        <v>1</v>
      </c>
    </row>
    <row r="2" spans="1:17">
      <c r="C2" s="2" t="s">
        <v>2</v>
      </c>
      <c r="D2" s="2" t="s">
        <v>523</v>
      </c>
      <c r="E2" s="2" t="s">
        <v>524</v>
      </c>
      <c r="F2" s="2" t="s">
        <v>525</v>
      </c>
      <c r="G2" s="2" t="s">
        <v>70</v>
      </c>
      <c r="H2" s="2" t="s">
        <v>526</v>
      </c>
      <c r="I2" s="2" t="s">
        <v>527</v>
      </c>
      <c r="J2" s="2" t="s">
        <v>528</v>
      </c>
      <c r="K2" s="2" t="s">
        <v>70</v>
      </c>
      <c r="M2" s="2" t="s">
        <v>2</v>
      </c>
      <c r="O2" s="2" t="s">
        <v>70</v>
      </c>
      <c r="P2" s="2" t="s">
        <v>124</v>
      </c>
      <c r="Q2" s="2" t="s">
        <v>471</v>
      </c>
    </row>
    <row r="3" spans="1:17">
      <c r="A3" s="3" t="s">
        <v>529</v>
      </c>
    </row>
    <row r="4" spans="1:17">
      <c r="A4" s="4" t="s">
        <v>515</v>
      </c>
      <c r="C4" s="7" t="n">
        <v>101576</v>
      </c>
      <c r="G4" s="7" t="n">
        <v>63436</v>
      </c>
      <c r="K4" s="7" t="n">
        <v>63436</v>
      </c>
      <c r="M4" s="7" t="n">
        <v>101576</v>
      </c>
      <c r="O4" s="7" t="n">
        <v>63436</v>
      </c>
      <c r="Q4" s="7" t="n">
        <v>63469</v>
      </c>
    </row>
    <row r="5" spans="1:17">
      <c r="A5" s="4" t="s">
        <v>84</v>
      </c>
      <c r="C5" s="6" t="n">
        <v>262532</v>
      </c>
      <c r="G5" s="6" t="n">
        <v>123119</v>
      </c>
      <c r="K5" s="6" t="n">
        <v>123119</v>
      </c>
      <c r="M5" s="6" t="n">
        <v>262532</v>
      </c>
      <c r="O5" s="6" t="n">
        <v>123119</v>
      </c>
    </row>
    <row r="6" spans="1:17">
      <c r="A6" s="4" t="s">
        <v>75</v>
      </c>
      <c r="C6" s="6" t="n">
        <v>18331</v>
      </c>
      <c r="G6" s="6" t="n">
        <v>0</v>
      </c>
      <c r="K6" s="6" t="n">
        <v>0</v>
      </c>
      <c r="M6" s="6" t="n">
        <v>18331</v>
      </c>
      <c r="O6" s="6" t="n">
        <v>0</v>
      </c>
      <c r="Q6" s="6" t="n">
        <v>16461</v>
      </c>
    </row>
    <row r="7" spans="1:17">
      <c r="A7" s="4" t="s">
        <v>85</v>
      </c>
      <c r="C7" s="6" t="n">
        <v>5982</v>
      </c>
      <c r="G7" s="6" t="n">
        <v>0</v>
      </c>
      <c r="K7" s="6" t="n">
        <v>0</v>
      </c>
      <c r="M7" s="6" t="n">
        <v>5982</v>
      </c>
      <c r="O7" s="6" t="n">
        <v>0</v>
      </c>
      <c r="Q7" s="6" t="n">
        <v>3751</v>
      </c>
    </row>
    <row r="8" spans="1:17">
      <c r="A8" s="4" t="s">
        <v>93</v>
      </c>
      <c r="C8" s="6" t="n">
        <v>215137</v>
      </c>
      <c r="G8" s="6" t="n">
        <v>157695</v>
      </c>
      <c r="K8" s="6" t="n">
        <v>157695</v>
      </c>
      <c r="M8" s="6" t="n">
        <v>215137</v>
      </c>
      <c r="O8" s="6" t="n">
        <v>157695</v>
      </c>
      <c r="Q8" s="6" t="n">
        <v>157306</v>
      </c>
    </row>
    <row r="9" spans="1:17">
      <c r="A9" s="4" t="s">
        <v>95</v>
      </c>
      <c r="C9" s="6" t="n">
        <v>19517</v>
      </c>
      <c r="G9" s="6" t="n">
        <v>14886</v>
      </c>
      <c r="K9" s="6" t="n">
        <v>14886</v>
      </c>
      <c r="M9" s="6" t="n">
        <v>19517</v>
      </c>
      <c r="O9" s="6" t="n">
        <v>14886</v>
      </c>
      <c r="Q9" s="6" t="n">
        <v>14886</v>
      </c>
    </row>
    <row r="10" spans="1:17">
      <c r="A10" s="4" t="s">
        <v>107</v>
      </c>
      <c r="C10" s="6" t="n">
        <v>-458381</v>
      </c>
      <c r="G10" s="6" t="n">
        <v>-355446</v>
      </c>
      <c r="K10" s="6" t="n">
        <v>-355446</v>
      </c>
      <c r="M10" s="6" t="n">
        <v>-458381</v>
      </c>
      <c r="O10" s="6" t="n">
        <v>-355446</v>
      </c>
      <c r="Q10" s="6" t="n">
        <v>-345723</v>
      </c>
    </row>
    <row r="11" spans="1:17">
      <c r="A11" s="4" t="s">
        <v>109</v>
      </c>
      <c r="C11" s="6" t="n">
        <v>63175</v>
      </c>
      <c r="G11" s="6" t="n">
        <v>107167</v>
      </c>
      <c r="K11" s="6" t="n">
        <v>107167</v>
      </c>
      <c r="M11" s="6" t="n">
        <v>63175</v>
      </c>
      <c r="O11" s="6" t="n">
        <v>107167</v>
      </c>
      <c r="Q11" s="7" t="n">
        <v>117440</v>
      </c>
    </row>
    <row r="12" spans="1:17">
      <c r="A12" s="3" t="s">
        <v>530</v>
      </c>
    </row>
    <row r="13" spans="1:17">
      <c r="A13" s="4" t="s">
        <v>126</v>
      </c>
      <c r="C13" s="6" t="n">
        <v>88811</v>
      </c>
      <c r="D13" s="7" t="n">
        <v>82620</v>
      </c>
      <c r="E13" s="7" t="n">
        <v>75862</v>
      </c>
      <c r="F13" s="7" t="n">
        <v>69617</v>
      </c>
      <c r="G13" s="6" t="n">
        <v>67260</v>
      </c>
      <c r="H13" s="7" t="n">
        <v>61553</v>
      </c>
      <c r="I13" s="7" t="n">
        <v>53572</v>
      </c>
      <c r="J13" s="7" t="n">
        <v>49644</v>
      </c>
      <c r="M13" s="6" t="n">
        <v>316910</v>
      </c>
      <c r="O13" s="6" t="n">
        <v>232029</v>
      </c>
      <c r="P13" s="7" t="n">
        <v>166824</v>
      </c>
    </row>
    <row r="14" spans="1:17">
      <c r="A14" s="4" t="s">
        <v>130</v>
      </c>
      <c r="C14" s="6" t="n">
        <v>57071</v>
      </c>
      <c r="D14" s="6" t="n">
        <v>55797</v>
      </c>
      <c r="E14" s="6" t="n">
        <v>50046</v>
      </c>
      <c r="F14" s="6" t="n">
        <v>44171</v>
      </c>
      <c r="G14" s="6" t="n">
        <v>44453</v>
      </c>
      <c r="H14" s="6" t="n">
        <v>42632</v>
      </c>
      <c r="I14" s="6" t="n">
        <v>41857</v>
      </c>
      <c r="J14" s="6" t="n">
        <v>29467</v>
      </c>
      <c r="M14" s="6" t="n">
        <v>207085</v>
      </c>
      <c r="O14" s="6" t="n">
        <v>158409</v>
      </c>
      <c r="P14" s="6" t="n">
        <v>103478</v>
      </c>
    </row>
    <row r="15" spans="1:17">
      <c r="A15" s="4" t="s">
        <v>134</v>
      </c>
      <c r="C15" s="6" t="n">
        <v>-39184</v>
      </c>
      <c r="D15" s="6" t="n">
        <v>-39697</v>
      </c>
      <c r="E15" s="6" t="n">
        <v>-37381</v>
      </c>
      <c r="F15" s="6" t="n">
        <v>-33728</v>
      </c>
      <c r="G15" s="6" t="n">
        <v>-34379</v>
      </c>
      <c r="H15" s="6" t="n">
        <v>-34381</v>
      </c>
      <c r="I15" s="6" t="n">
        <v>-48616</v>
      </c>
      <c r="J15" s="6" t="n">
        <v>-19326</v>
      </c>
      <c r="M15" s="6" t="n">
        <v>-149990</v>
      </c>
      <c r="O15" s="6" t="n">
        <v>-136702</v>
      </c>
      <c r="P15" s="6" t="n">
        <v>-82746</v>
      </c>
    </row>
    <row r="16" spans="1:17">
      <c r="A16" s="4" t="s">
        <v>141</v>
      </c>
      <c r="C16" s="7" t="n">
        <v>-43469</v>
      </c>
      <c r="D16" s="7" t="n">
        <v>-45462</v>
      </c>
      <c r="E16" s="7" t="n">
        <v>-40764</v>
      </c>
      <c r="F16" s="7" t="n">
        <v>-33884</v>
      </c>
      <c r="G16" s="7" t="n">
        <v>-34072</v>
      </c>
      <c r="H16" s="7" t="n">
        <v>-34323</v>
      </c>
      <c r="I16" s="7" t="n">
        <v>-55220</v>
      </c>
      <c r="J16" s="6" t="n">
        <v>-23158</v>
      </c>
      <c r="K16" s="6" t="n">
        <v>-94990</v>
      </c>
      <c r="M16" s="6" t="n">
        <v>-163579</v>
      </c>
      <c r="O16" s="6" t="n">
        <v>-146773</v>
      </c>
      <c r="P16" s="6" t="n">
        <v>-96536</v>
      </c>
    </row>
    <row r="17" spans="1:17">
      <c r="A17" s="4" t="s">
        <v>142</v>
      </c>
      <c r="K17" s="6" t="n">
        <v>-49660</v>
      </c>
      <c r="M17" s="6" t="n">
        <v>-50921</v>
      </c>
      <c r="O17" s="6" t="n">
        <v>-49660</v>
      </c>
      <c r="P17" s="6" t="n">
        <v>0</v>
      </c>
    </row>
    <row r="18" spans="1:17">
      <c r="A18" s="4" t="s">
        <v>143</v>
      </c>
      <c r="K18" s="7" t="n">
        <v>-45330</v>
      </c>
      <c r="M18" s="7" t="n">
        <v>-112658</v>
      </c>
      <c r="O18" s="6" t="n">
        <v>-97113</v>
      </c>
      <c r="P18" s="6" t="n">
        <v>-96536</v>
      </c>
    </row>
    <row r="19" spans="1:17">
      <c r="A19" s="4" t="s">
        <v>146</v>
      </c>
      <c r="C19" s="9" t="n">
        <v>-0.31</v>
      </c>
      <c r="D19" s="9" t="n">
        <v>-0.32</v>
      </c>
      <c r="E19" s="9" t="n">
        <v>-0.3</v>
      </c>
      <c r="F19" s="9" t="n">
        <v>-0.25</v>
      </c>
      <c r="G19" s="9" t="n">
        <v>-0.26</v>
      </c>
      <c r="H19" s="9" t="n">
        <v>-0.26</v>
      </c>
      <c r="I19" s="9" t="n">
        <v>-0.2</v>
      </c>
      <c r="K19" s="9" t="n">
        <v>-0.72</v>
      </c>
      <c r="L19" s="4" t="s">
        <v>147</v>
      </c>
      <c r="M19" s="9" t="n">
        <v>-1.19</v>
      </c>
      <c r="N19" s="4" t="s">
        <v>147</v>
      </c>
    </row>
    <row r="20" spans="1:17">
      <c r="A20" s="4" t="s">
        <v>531</v>
      </c>
      <c r="B20" s="4" t="s">
        <v>147</v>
      </c>
      <c r="K20" s="6" t="n">
        <v>62840</v>
      </c>
      <c r="M20" s="6" t="n">
        <v>94515</v>
      </c>
    </row>
    <row r="21" spans="1:17">
      <c r="A21" s="3" t="s">
        <v>532</v>
      </c>
    </row>
    <row r="22" spans="1:17">
      <c r="A22" s="4" t="s">
        <v>141</v>
      </c>
      <c r="C22" s="7" t="n">
        <v>-43469</v>
      </c>
      <c r="D22" s="7" t="n">
        <v>-45462</v>
      </c>
      <c r="E22" s="7" t="n">
        <v>-40764</v>
      </c>
      <c r="F22" s="7" t="n">
        <v>-33884</v>
      </c>
      <c r="G22" s="7" t="n">
        <v>-34072</v>
      </c>
      <c r="H22" s="7" t="n">
        <v>-34323</v>
      </c>
      <c r="I22" s="7" t="n">
        <v>-55220</v>
      </c>
      <c r="J22" s="7" t="n">
        <v>-23158</v>
      </c>
      <c r="K22" s="7" t="n">
        <v>-94990</v>
      </c>
      <c r="M22" s="7" t="n">
        <v>-163579</v>
      </c>
      <c r="O22" s="6" t="n">
        <v>-146773</v>
      </c>
      <c r="P22" s="6" t="n">
        <v>-96536</v>
      </c>
    </row>
    <row r="23" spans="1:17">
      <c r="A23" s="4" t="s">
        <v>208</v>
      </c>
      <c r="M23" s="6" t="n">
        <v>23587</v>
      </c>
      <c r="O23" s="6" t="n">
        <v>0</v>
      </c>
      <c r="P23" s="6" t="n">
        <v>0</v>
      </c>
    </row>
    <row r="24" spans="1:17">
      <c r="A24" s="4" t="s">
        <v>213</v>
      </c>
      <c r="M24" s="6" t="n">
        <v>-37274</v>
      </c>
      <c r="O24" s="6" t="n">
        <v>-26156</v>
      </c>
      <c r="P24" s="6" t="n">
        <v>-16123</v>
      </c>
    </row>
    <row r="25" spans="1:17">
      <c r="A25" s="4" t="s">
        <v>214</v>
      </c>
      <c r="M25" s="6" t="n">
        <v>-27688</v>
      </c>
      <c r="O25" s="6" t="n">
        <v>0</v>
      </c>
      <c r="P25" s="6" t="n">
        <v>0</v>
      </c>
    </row>
    <row r="26" spans="1:17">
      <c r="A26" s="4" t="s">
        <v>91</v>
      </c>
      <c r="M26" s="6" t="n">
        <v>62201</v>
      </c>
      <c r="O26" s="6" t="n">
        <v>61554</v>
      </c>
      <c r="P26" s="6" t="n">
        <v>38983</v>
      </c>
    </row>
    <row r="27" spans="1:17">
      <c r="A27" s="4" t="s">
        <v>533</v>
      </c>
      <c r="M27" s="6" t="n">
        <v>-11729</v>
      </c>
      <c r="O27" s="6" t="n">
        <v>-5896</v>
      </c>
      <c r="P27" s="7" t="n">
        <v>-12139</v>
      </c>
    </row>
    <row r="28" spans="1:17">
      <c r="A28" s="4" t="s">
        <v>516</v>
      </c>
    </row>
    <row r="29" spans="1:17">
      <c r="A29" s="3" t="s">
        <v>529</v>
      </c>
    </row>
    <row r="30" spans="1:17">
      <c r="A30" s="4" t="s">
        <v>515</v>
      </c>
      <c r="C30" s="6" t="n">
        <v>100783</v>
      </c>
      <c r="G30" s="6" t="n">
        <v>63436</v>
      </c>
      <c r="K30" s="6" t="n">
        <v>63436</v>
      </c>
      <c r="M30" s="6" t="n">
        <v>100783</v>
      </c>
      <c r="O30" s="6" t="n">
        <v>63436</v>
      </c>
    </row>
    <row r="31" spans="1:17">
      <c r="A31" s="4" t="s">
        <v>84</v>
      </c>
      <c r="C31" s="6" t="n">
        <v>263755</v>
      </c>
      <c r="M31" s="6" t="n">
        <v>263755</v>
      </c>
    </row>
    <row r="32" spans="1:17">
      <c r="A32" s="4" t="s">
        <v>75</v>
      </c>
      <c r="C32" s="6" t="n">
        <v>0</v>
      </c>
      <c r="G32" s="6" t="n">
        <v>0</v>
      </c>
      <c r="K32" s="6" t="n">
        <v>0</v>
      </c>
      <c r="M32" s="6" t="n">
        <v>0</v>
      </c>
      <c r="O32" s="6" t="n">
        <v>0</v>
      </c>
    </row>
    <row r="33" spans="1:17">
      <c r="A33" s="4" t="s">
        <v>85</v>
      </c>
      <c r="C33" s="6" t="n">
        <v>0</v>
      </c>
      <c r="M33" s="6" t="n">
        <v>0</v>
      </c>
    </row>
    <row r="34" spans="1:17">
      <c r="A34" s="4" t="s">
        <v>93</v>
      </c>
      <c r="C34" s="6" t="n">
        <v>217308</v>
      </c>
      <c r="G34" s="6" t="n">
        <v>157695</v>
      </c>
      <c r="K34" s="6" t="n">
        <v>157695</v>
      </c>
      <c r="M34" s="6" t="n">
        <v>217308</v>
      </c>
      <c r="O34" s="6" t="n">
        <v>157695</v>
      </c>
    </row>
    <row r="35" spans="1:17">
      <c r="A35" s="4" t="s">
        <v>95</v>
      </c>
      <c r="C35" s="6" t="n">
        <v>19517</v>
      </c>
      <c r="G35" s="6" t="n">
        <v>14886</v>
      </c>
      <c r="K35" s="6" t="n">
        <v>14886</v>
      </c>
      <c r="M35" s="6" t="n">
        <v>19517</v>
      </c>
      <c r="O35" s="6" t="n">
        <v>14886</v>
      </c>
    </row>
    <row r="36" spans="1:17">
      <c r="A36" s="4" t="s">
        <v>107</v>
      </c>
      <c r="C36" s="6" t="n">
        <v>-477739</v>
      </c>
      <c r="G36" s="6" t="n">
        <v>-355446</v>
      </c>
      <c r="K36" s="6" t="n">
        <v>-355446</v>
      </c>
      <c r="M36" s="6" t="n">
        <v>-477739</v>
      </c>
      <c r="O36" s="6" t="n">
        <v>-355446</v>
      </c>
    </row>
    <row r="37" spans="1:17">
      <c r="A37" s="4" t="s">
        <v>109</v>
      </c>
      <c r="C37" s="6" t="n">
        <v>56479</v>
      </c>
      <c r="G37" s="7" t="n">
        <v>107167</v>
      </c>
      <c r="K37" s="7" t="n">
        <v>107167</v>
      </c>
      <c r="M37" s="6" t="n">
        <v>56479</v>
      </c>
      <c r="O37" s="7" t="n">
        <v>107167</v>
      </c>
    </row>
    <row r="38" spans="1:17">
      <c r="A38" s="3" t="s">
        <v>530</v>
      </c>
    </row>
    <row r="39" spans="1:17">
      <c r="A39" s="4" t="s">
        <v>126</v>
      </c>
      <c r="M39" s="6" t="n">
        <v>315591</v>
      </c>
    </row>
    <row r="40" spans="1:17">
      <c r="A40" s="4" t="s">
        <v>130</v>
      </c>
      <c r="M40" s="6" t="n">
        <v>211186</v>
      </c>
    </row>
    <row r="41" spans="1:17">
      <c r="A41" s="4" t="s">
        <v>134</v>
      </c>
      <c r="M41" s="6" t="n">
        <v>-155410</v>
      </c>
    </row>
    <row r="42" spans="1:17">
      <c r="A42" s="4" t="s">
        <v>141</v>
      </c>
      <c r="M42" s="6" t="n">
        <v>-168999</v>
      </c>
    </row>
    <row r="43" spans="1:17">
      <c r="A43" s="4" t="s">
        <v>142</v>
      </c>
      <c r="M43" s="6" t="n">
        <v>-52444</v>
      </c>
    </row>
    <row r="44" spans="1:17">
      <c r="A44" s="4" t="s">
        <v>143</v>
      </c>
      <c r="M44" s="7" t="n">
        <v>-116555</v>
      </c>
    </row>
    <row r="45" spans="1:17">
      <c r="A45" s="4" t="s">
        <v>146</v>
      </c>
      <c r="M45" s="9" t="n">
        <v>-1.23</v>
      </c>
    </row>
    <row r="46" spans="1:17">
      <c r="A46" s="4" t="s">
        <v>531</v>
      </c>
      <c r="M46" s="6" t="n">
        <v>94515</v>
      </c>
    </row>
    <row r="47" spans="1:17">
      <c r="A47" s="3" t="s">
        <v>532</v>
      </c>
    </row>
    <row r="48" spans="1:17">
      <c r="A48" s="4" t="s">
        <v>141</v>
      </c>
      <c r="M48" s="7" t="n">
        <v>-168999</v>
      </c>
    </row>
    <row r="49" spans="1:17">
      <c r="A49" s="4" t="s">
        <v>208</v>
      </c>
      <c r="M49" s="6" t="n">
        <v>0</v>
      </c>
    </row>
    <row r="50" spans="1:17">
      <c r="A50" s="4" t="s">
        <v>213</v>
      </c>
      <c r="M50" s="6" t="n">
        <v>-37214</v>
      </c>
    </row>
    <row r="51" spans="1:17">
      <c r="A51" s="4" t="s">
        <v>214</v>
      </c>
      <c r="M51" s="6" t="n">
        <v>0</v>
      </c>
    </row>
    <row r="52" spans="1:17">
      <c r="A52" s="4" t="s">
        <v>91</v>
      </c>
      <c r="M52" s="6" t="n">
        <v>63460</v>
      </c>
    </row>
    <row r="53" spans="1:17">
      <c r="A53" s="4" t="s">
        <v>533</v>
      </c>
      <c r="M53" s="6" t="n">
        <v>-11729</v>
      </c>
    </row>
    <row r="54" spans="1:17">
      <c r="A54" s="4" t="s">
        <v>534</v>
      </c>
    </row>
    <row r="55" spans="1:17">
      <c r="A55" s="3" t="s">
        <v>529</v>
      </c>
    </row>
    <row r="56" spans="1:17">
      <c r="A56" s="4" t="s">
        <v>515</v>
      </c>
      <c r="C56" s="6" t="n">
        <v>793</v>
      </c>
      <c r="M56" s="6" t="n">
        <v>793</v>
      </c>
    </row>
    <row r="57" spans="1:17">
      <c r="A57" s="4" t="s">
        <v>84</v>
      </c>
      <c r="C57" s="6" t="n">
        <v>-1223</v>
      </c>
      <c r="M57" s="6" t="n">
        <v>-1223</v>
      </c>
    </row>
    <row r="58" spans="1:17">
      <c r="A58" s="4" t="s">
        <v>75</v>
      </c>
      <c r="C58" s="6" t="n">
        <v>18331</v>
      </c>
      <c r="M58" s="6" t="n">
        <v>18331</v>
      </c>
    </row>
    <row r="59" spans="1:17">
      <c r="A59" s="4" t="s">
        <v>85</v>
      </c>
      <c r="C59" s="6" t="n">
        <v>5982</v>
      </c>
      <c r="M59" s="6" t="n">
        <v>5982</v>
      </c>
    </row>
    <row r="60" spans="1:17">
      <c r="A60" s="4" t="s">
        <v>93</v>
      </c>
      <c r="C60" s="6" t="n">
        <v>-2171</v>
      </c>
      <c r="M60" s="6" t="n">
        <v>-2171</v>
      </c>
    </row>
    <row r="61" spans="1:17">
      <c r="A61" s="4" t="s">
        <v>95</v>
      </c>
      <c r="C61" s="6" t="n">
        <v>0</v>
      </c>
      <c r="M61" s="6" t="n">
        <v>0</v>
      </c>
    </row>
    <row r="62" spans="1:17">
      <c r="A62" s="4" t="s">
        <v>107</v>
      </c>
      <c r="C62" s="6" t="n">
        <v>19358</v>
      </c>
      <c r="M62" s="6" t="n">
        <v>19358</v>
      </c>
    </row>
    <row r="63" spans="1:17">
      <c r="A63" s="4" t="s">
        <v>109</v>
      </c>
      <c r="C63" s="7" t="n">
        <v>6696</v>
      </c>
      <c r="M63" s="6" t="n">
        <v>6696</v>
      </c>
    </row>
    <row r="64" spans="1:17">
      <c r="A64" s="3" t="s">
        <v>530</v>
      </c>
    </row>
    <row r="65" spans="1:17">
      <c r="A65" s="4" t="s">
        <v>126</v>
      </c>
      <c r="M65" s="6" t="n">
        <v>1319</v>
      </c>
    </row>
    <row r="66" spans="1:17">
      <c r="A66" s="4" t="s">
        <v>130</v>
      </c>
      <c r="M66" s="6" t="n">
        <v>-4101</v>
      </c>
    </row>
    <row r="67" spans="1:17">
      <c r="A67" s="4" t="s">
        <v>134</v>
      </c>
      <c r="M67" s="6" t="n">
        <v>5420</v>
      </c>
    </row>
    <row r="68" spans="1:17">
      <c r="A68" s="4" t="s">
        <v>141</v>
      </c>
      <c r="M68" s="6" t="n">
        <v>5420</v>
      </c>
    </row>
    <row r="69" spans="1:17">
      <c r="A69" s="4" t="s">
        <v>142</v>
      </c>
      <c r="M69" s="6" t="n">
        <v>1523</v>
      </c>
    </row>
    <row r="70" spans="1:17">
      <c r="A70" s="4" t="s">
        <v>143</v>
      </c>
      <c r="M70" s="7" t="n">
        <v>3897</v>
      </c>
    </row>
    <row r="71" spans="1:17">
      <c r="A71" s="4" t="s">
        <v>146</v>
      </c>
      <c r="M71" s="9" t="n">
        <v>0.04</v>
      </c>
    </row>
    <row r="72" spans="1:17">
      <c r="A72" s="3" t="s">
        <v>532</v>
      </c>
    </row>
    <row r="73" spans="1:17">
      <c r="A73" s="4" t="s">
        <v>141</v>
      </c>
      <c r="M73" s="7" t="n">
        <v>5420</v>
      </c>
    </row>
    <row r="74" spans="1:17">
      <c r="A74" s="4" t="s">
        <v>208</v>
      </c>
      <c r="M74" s="6" t="n">
        <v>23587</v>
      </c>
    </row>
    <row r="75" spans="1:17">
      <c r="A75" s="4" t="s">
        <v>213</v>
      </c>
      <c r="M75" s="6" t="n">
        <v>-60</v>
      </c>
    </row>
    <row r="76" spans="1:17">
      <c r="A76" s="4" t="s">
        <v>214</v>
      </c>
      <c r="M76" s="6" t="n">
        <v>-27688</v>
      </c>
    </row>
    <row r="77" spans="1:17">
      <c r="A77" s="4" t="s">
        <v>91</v>
      </c>
      <c r="M77" s="6" t="n">
        <v>-1259</v>
      </c>
    </row>
    <row r="78" spans="1:17">
      <c r="A78" s="4" t="s">
        <v>533</v>
      </c>
      <c r="M78" s="7" t="n">
        <v>0</v>
      </c>
    </row>
    <row r="79" spans="1:17"/>
    <row r="80" spans="1:17">
      <c r="A80" s="4" t="s">
        <v>147</v>
      </c>
      <c r="B80" s="4" t="s">
        <v>149</v>
      </c>
    </row>
  </sheetData>
  <mergeCells count="8">
    <mergeCell ref="A1:B2"/>
    <mergeCell ref="C1:J1"/>
    <mergeCell ref="K1:L1"/>
    <mergeCell ref="M1:P1"/>
    <mergeCell ref="K2:L2"/>
    <mergeCell ref="M2:N2"/>
    <mergeCell ref="A79:P79"/>
    <mergeCell ref="B80:P8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0</v>
      </c>
      <c r="B1" s="2" t="s">
        <v>1</v>
      </c>
    </row>
    <row r="2" spans="1:4">
      <c r="B2" s="2" t="s">
        <v>2</v>
      </c>
      <c r="C2" s="2" t="s">
        <v>70</v>
      </c>
      <c r="D2" s="2" t="s">
        <v>124</v>
      </c>
    </row>
    <row r="3" spans="1:4">
      <c r="A3" s="3" t="s">
        <v>151</v>
      </c>
    </row>
    <row r="4" spans="1:4">
      <c r="A4" s="4" t="s">
        <v>141</v>
      </c>
      <c r="B4" s="7" t="n">
        <v>-163579</v>
      </c>
      <c r="C4" s="7" t="n">
        <v>-146773</v>
      </c>
      <c r="D4" s="7" t="n">
        <v>-96536</v>
      </c>
    </row>
    <row r="5" spans="1:4">
      <c r="A5" s="3" t="s">
        <v>152</v>
      </c>
    </row>
    <row r="6" spans="1:4">
      <c r="A6" s="4" t="s">
        <v>153</v>
      </c>
      <c r="B6" s="6" t="n">
        <v>333</v>
      </c>
      <c r="C6" s="6" t="n">
        <v>0</v>
      </c>
      <c r="D6" s="6" t="n">
        <v>0</v>
      </c>
    </row>
    <row r="7" spans="1:4">
      <c r="A7" s="4" t="s">
        <v>154</v>
      </c>
      <c r="B7" s="6" t="n">
        <v>40</v>
      </c>
      <c r="C7" s="6" t="n">
        <v>-112</v>
      </c>
      <c r="D7" s="6" t="n">
        <v>33</v>
      </c>
    </row>
    <row r="8" spans="1:4">
      <c r="A8" s="4" t="s">
        <v>155</v>
      </c>
      <c r="B8" s="6" t="n">
        <v>-163206</v>
      </c>
      <c r="C8" s="6" t="n">
        <v>-146885</v>
      </c>
      <c r="D8" s="6" t="n">
        <v>-96503</v>
      </c>
    </row>
    <row r="9" spans="1:4">
      <c r="A9" s="4" t="s">
        <v>156</v>
      </c>
      <c r="B9" s="6" t="n">
        <v>-50814</v>
      </c>
      <c r="C9" s="6" t="n">
        <v>-49710</v>
      </c>
      <c r="D9" s="6" t="n">
        <v>0</v>
      </c>
    </row>
    <row r="10" spans="1:4">
      <c r="A10" s="4" t="s">
        <v>157</v>
      </c>
      <c r="B10" s="7" t="n">
        <v>-112392</v>
      </c>
      <c r="C10" s="7" t="n">
        <v>-97175</v>
      </c>
      <c r="D10" s="7" t="n">
        <v>-965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535</v>
      </c>
      <c r="B1" s="2" t="s">
        <v>1</v>
      </c>
    </row>
    <row r="2" spans="1:3">
      <c r="B2" s="2" t="s">
        <v>2</v>
      </c>
      <c r="C2" s="2" t="s">
        <v>536</v>
      </c>
    </row>
    <row r="3" spans="1:3">
      <c r="A3" s="3" t="s">
        <v>537</v>
      </c>
    </row>
    <row r="4" spans="1:3">
      <c r="A4" s="4" t="s">
        <v>538</v>
      </c>
      <c r="B4" s="7" t="n">
        <v>156700</v>
      </c>
    </row>
    <row r="5" spans="1:3">
      <c r="A5" s="4" t="s">
        <v>539</v>
      </c>
    </row>
    <row r="6" spans="1:3">
      <c r="A6" s="3" t="s">
        <v>537</v>
      </c>
    </row>
    <row r="7" spans="1:3">
      <c r="A7" s="4" t="s">
        <v>540</v>
      </c>
      <c r="B7" s="4" t="s">
        <v>541</v>
      </c>
    </row>
    <row r="8" spans="1:3">
      <c r="A8" s="4" t="s">
        <v>542</v>
      </c>
    </row>
    <row r="9" spans="1:3">
      <c r="A9" s="3" t="s">
        <v>537</v>
      </c>
    </row>
    <row r="10" spans="1:3">
      <c r="A10" s="4" t="s">
        <v>93</v>
      </c>
      <c r="C10" s="7" t="n">
        <v>1367</v>
      </c>
    </row>
    <row r="11" spans="1:3">
      <c r="A11" s="4" t="s">
        <v>543</v>
      </c>
      <c r="C11" s="7" t="n">
        <v>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21</v>
      </c>
      <c r="J1" s="2" t="s">
        <v>1</v>
      </c>
    </row>
    <row r="2" spans="1:12">
      <c r="B2" s="2" t="s">
        <v>2</v>
      </c>
      <c r="C2" s="2" t="s">
        <v>523</v>
      </c>
      <c r="D2" s="2" t="s">
        <v>524</v>
      </c>
      <c r="E2" s="2" t="s">
        <v>525</v>
      </c>
      <c r="F2" s="2" t="s">
        <v>70</v>
      </c>
      <c r="G2" s="2" t="s">
        <v>526</v>
      </c>
      <c r="H2" s="2" t="s">
        <v>527</v>
      </c>
      <c r="I2" s="2" t="s">
        <v>528</v>
      </c>
      <c r="J2" s="2" t="s">
        <v>2</v>
      </c>
      <c r="K2" s="2" t="s">
        <v>70</v>
      </c>
      <c r="L2" s="2" t="s">
        <v>124</v>
      </c>
    </row>
    <row r="3" spans="1:12">
      <c r="A3" s="3" t="s">
        <v>537</v>
      </c>
    </row>
    <row r="4" spans="1:12">
      <c r="A4" s="4" t="s">
        <v>126</v>
      </c>
      <c r="B4" s="7" t="n">
        <v>88811</v>
      </c>
      <c r="C4" s="7" t="n">
        <v>82620</v>
      </c>
      <c r="D4" s="7" t="n">
        <v>75862</v>
      </c>
      <c r="E4" s="7" t="n">
        <v>69617</v>
      </c>
      <c r="F4" s="7" t="n">
        <v>67260</v>
      </c>
      <c r="G4" s="7" t="n">
        <v>61553</v>
      </c>
      <c r="H4" s="7" t="n">
        <v>53572</v>
      </c>
      <c r="I4" s="7" t="n">
        <v>49644</v>
      </c>
      <c r="J4" s="7" t="n">
        <v>316910</v>
      </c>
      <c r="K4" s="7" t="n">
        <v>232029</v>
      </c>
      <c r="L4" s="7" t="n">
        <v>166824</v>
      </c>
    </row>
    <row r="5" spans="1:12">
      <c r="A5" s="4" t="s">
        <v>545</v>
      </c>
    </row>
    <row r="6" spans="1:12">
      <c r="A6" s="3" t="s">
        <v>537</v>
      </c>
    </row>
    <row r="7" spans="1:12">
      <c r="A7" s="4" t="s">
        <v>126</v>
      </c>
      <c r="J7" s="6" t="n">
        <v>271819</v>
      </c>
    </row>
    <row r="8" spans="1:12">
      <c r="A8" s="4" t="s">
        <v>546</v>
      </c>
    </row>
    <row r="9" spans="1:12">
      <c r="A9" s="3" t="s">
        <v>537</v>
      </c>
    </row>
    <row r="10" spans="1:12">
      <c r="A10" s="4" t="s">
        <v>126</v>
      </c>
      <c r="J10" s="6" t="n">
        <v>45091</v>
      </c>
    </row>
    <row r="11" spans="1:12">
      <c r="A11" s="4" t="s">
        <v>547</v>
      </c>
    </row>
    <row r="12" spans="1:12">
      <c r="A12" s="3" t="s">
        <v>537</v>
      </c>
    </row>
    <row r="13" spans="1:12">
      <c r="A13" s="4" t="s">
        <v>126</v>
      </c>
      <c r="J13" s="7" t="n">
        <v>198815</v>
      </c>
      <c r="K13" s="6" t="n">
        <v>148439</v>
      </c>
    </row>
    <row r="14" spans="1:12">
      <c r="A14" s="4" t="s">
        <v>548</v>
      </c>
      <c r="J14" s="4" t="s">
        <v>549</v>
      </c>
    </row>
    <row r="15" spans="1:12">
      <c r="A15" s="4" t="s">
        <v>550</v>
      </c>
    </row>
    <row r="16" spans="1:12">
      <c r="A16" s="3" t="s">
        <v>537</v>
      </c>
    </row>
    <row r="17" spans="1:12">
      <c r="A17" s="4" t="s">
        <v>126</v>
      </c>
      <c r="J17" s="7" t="n">
        <v>86192</v>
      </c>
      <c r="K17" s="6" t="n">
        <v>61509</v>
      </c>
    </row>
    <row r="18" spans="1:12">
      <c r="A18" s="4" t="s">
        <v>548</v>
      </c>
      <c r="J18" s="4" t="s">
        <v>551</v>
      </c>
    </row>
    <row r="19" spans="1:12">
      <c r="A19" s="4" t="s">
        <v>552</v>
      </c>
    </row>
    <row r="20" spans="1:12">
      <c r="A20" s="3" t="s">
        <v>537</v>
      </c>
    </row>
    <row r="21" spans="1:12">
      <c r="A21" s="4" t="s">
        <v>126</v>
      </c>
      <c r="J21" s="7" t="n">
        <v>31903</v>
      </c>
      <c r="K21" s="7" t="n">
        <v>22081</v>
      </c>
    </row>
    <row r="22" spans="1:12">
      <c r="A22" s="4" t="s">
        <v>548</v>
      </c>
      <c r="J22" s="4" t="s">
        <v>553</v>
      </c>
    </row>
    <row r="23" spans="1:12">
      <c r="A23" s="4" t="s">
        <v>554</v>
      </c>
    </row>
    <row r="24" spans="1:12">
      <c r="A24" s="3" t="s">
        <v>537</v>
      </c>
    </row>
    <row r="25" spans="1:12">
      <c r="A25" s="4" t="s">
        <v>540</v>
      </c>
      <c r="J25" s="4" t="s">
        <v>459</v>
      </c>
      <c r="K25" s="4" t="s">
        <v>459</v>
      </c>
    </row>
    <row r="26" spans="1:12">
      <c r="A26" s="4" t="s">
        <v>555</v>
      </c>
    </row>
    <row r="27" spans="1:12">
      <c r="A27" s="3" t="s">
        <v>537</v>
      </c>
    </row>
    <row r="28" spans="1:12">
      <c r="A28" s="4" t="s">
        <v>540</v>
      </c>
      <c r="J28" s="4" t="s">
        <v>556</v>
      </c>
      <c r="K28" s="4" t="s">
        <v>557</v>
      </c>
    </row>
    <row r="29" spans="1:12">
      <c r="A29" s="4" t="s">
        <v>558</v>
      </c>
    </row>
    <row r="30" spans="1:12">
      <c r="A30" s="3" t="s">
        <v>537</v>
      </c>
    </row>
    <row r="31" spans="1:12">
      <c r="A31" s="4" t="s">
        <v>540</v>
      </c>
      <c r="J31" s="4" t="s">
        <v>559</v>
      </c>
      <c r="K31" s="4" t="s">
        <v>559</v>
      </c>
    </row>
    <row r="32" spans="1:12">
      <c r="A32" s="4" t="s">
        <v>560</v>
      </c>
    </row>
    <row r="33" spans="1:12">
      <c r="A33" s="3" t="s">
        <v>537</v>
      </c>
    </row>
    <row r="34" spans="1:12">
      <c r="A34" s="4" t="s">
        <v>540</v>
      </c>
      <c r="J34" s="4" t="s">
        <v>561</v>
      </c>
      <c r="K34" s="4" t="s">
        <v>562</v>
      </c>
    </row>
    <row r="35" spans="1:12">
      <c r="A35" s="4" t="s">
        <v>563</v>
      </c>
    </row>
    <row r="36" spans="1:12">
      <c r="A36" s="3" t="s">
        <v>537</v>
      </c>
    </row>
    <row r="37" spans="1:12">
      <c r="A37" s="4" t="s">
        <v>540</v>
      </c>
      <c r="J37" s="4" t="s">
        <v>564</v>
      </c>
      <c r="K37" s="4" t="s">
        <v>56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264</v>
      </c>
    </row>
    <row r="3" spans="1:2">
      <c r="A3" s="4" t="s">
        <v>567</v>
      </c>
      <c r="B3" s="5" t="n">
        <v>323.9</v>
      </c>
    </row>
    <row r="4" spans="1:2">
      <c r="A4" s="4" t="s">
        <v>568</v>
      </c>
    </row>
    <row r="5" spans="1:2">
      <c r="A5" s="3" t="s">
        <v>569</v>
      </c>
    </row>
    <row r="6" spans="1:2">
      <c r="A6" s="4" t="s">
        <v>570</v>
      </c>
      <c r="B6" s="4" t="s">
        <v>571</v>
      </c>
    </row>
    <row r="7" spans="1:2">
      <c r="A7" s="4" t="s">
        <v>572</v>
      </c>
      <c r="B7" s="4" t="s">
        <v>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70</v>
      </c>
      <c r="D2" s="2" t="s">
        <v>124</v>
      </c>
    </row>
    <row r="3" spans="1:4">
      <c r="A3" s="3" t="s">
        <v>575</v>
      </c>
    </row>
    <row r="4" spans="1:4">
      <c r="A4" s="4" t="s">
        <v>576</v>
      </c>
      <c r="B4" s="7" t="n">
        <v>20212</v>
      </c>
    </row>
    <row r="5" spans="1:4">
      <c r="A5" s="4" t="s">
        <v>577</v>
      </c>
      <c r="B5" s="6" t="n">
        <v>27688</v>
      </c>
    </row>
    <row r="6" spans="1:4">
      <c r="A6" s="4" t="s">
        <v>208</v>
      </c>
      <c r="B6" s="6" t="n">
        <v>-23587</v>
      </c>
      <c r="C6" s="7" t="n">
        <v>0</v>
      </c>
      <c r="D6" s="7" t="n">
        <v>0</v>
      </c>
    </row>
    <row r="7" spans="1:4">
      <c r="A7" s="4" t="s">
        <v>578</v>
      </c>
      <c r="B7" s="7" t="n">
        <v>24313</v>
      </c>
      <c r="C7" s="7" t="n">
        <v>202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66</v>
      </c>
    </row>
    <row r="2" spans="1:2">
      <c r="A2" s="3" t="s">
        <v>580</v>
      </c>
    </row>
    <row r="3" spans="1:2">
      <c r="A3" s="4" t="s">
        <v>581</v>
      </c>
      <c r="B3" s="7" t="n">
        <v>504782</v>
      </c>
    </row>
    <row r="4" spans="1:2">
      <c r="A4" s="4" t="s">
        <v>582</v>
      </c>
      <c r="B4" s="6" t="n">
        <v>390</v>
      </c>
    </row>
    <row r="5" spans="1:2">
      <c r="A5" s="4" t="s">
        <v>583</v>
      </c>
      <c r="B5" s="6" t="n">
        <v>-57</v>
      </c>
    </row>
    <row r="6" spans="1:2">
      <c r="A6" s="4" t="s">
        <v>584</v>
      </c>
      <c r="B6" s="6" t="n">
        <v>505115</v>
      </c>
    </row>
    <row r="7" spans="1:2">
      <c r="A7" s="4" t="s">
        <v>585</v>
      </c>
    </row>
    <row r="8" spans="1:2">
      <c r="A8" s="3" t="s">
        <v>580</v>
      </c>
    </row>
    <row r="9" spans="1:2">
      <c r="A9" s="4" t="s">
        <v>581</v>
      </c>
      <c r="B9" s="6" t="n">
        <v>67076</v>
      </c>
    </row>
    <row r="10" spans="1:2">
      <c r="A10" s="4" t="s">
        <v>582</v>
      </c>
      <c r="B10" s="6" t="n">
        <v>0</v>
      </c>
    </row>
    <row r="11" spans="1:2">
      <c r="A11" s="4" t="s">
        <v>583</v>
      </c>
      <c r="B11" s="6" t="n">
        <v>0</v>
      </c>
    </row>
    <row r="12" spans="1:2">
      <c r="A12" s="4" t="s">
        <v>584</v>
      </c>
      <c r="B12" s="6" t="n">
        <v>67076</v>
      </c>
    </row>
    <row r="13" spans="1:2">
      <c r="A13" s="4" t="s">
        <v>586</v>
      </c>
    </row>
    <row r="14" spans="1:2">
      <c r="A14" s="3" t="s">
        <v>580</v>
      </c>
    </row>
    <row r="15" spans="1:2">
      <c r="A15" s="4" t="s">
        <v>581</v>
      </c>
      <c r="B15" s="6" t="n">
        <v>62085</v>
      </c>
    </row>
    <row r="16" spans="1:2">
      <c r="A16" s="4" t="s">
        <v>582</v>
      </c>
      <c r="B16" s="6" t="n">
        <v>0</v>
      </c>
    </row>
    <row r="17" spans="1:2">
      <c r="A17" s="4" t="s">
        <v>583</v>
      </c>
      <c r="B17" s="6" t="n">
        <v>0</v>
      </c>
    </row>
    <row r="18" spans="1:2">
      <c r="A18" s="4" t="s">
        <v>584</v>
      </c>
      <c r="B18" s="6" t="n">
        <v>62085</v>
      </c>
    </row>
    <row r="19" spans="1:2">
      <c r="A19" s="4" t="s">
        <v>587</v>
      </c>
    </row>
    <row r="20" spans="1:2">
      <c r="A20" s="3" t="s">
        <v>580</v>
      </c>
    </row>
    <row r="21" spans="1:2">
      <c r="A21" s="4" t="s">
        <v>581</v>
      </c>
      <c r="B21" s="6" t="n">
        <v>4991</v>
      </c>
    </row>
    <row r="22" spans="1:2">
      <c r="A22" s="4" t="s">
        <v>582</v>
      </c>
      <c r="B22" s="6" t="n">
        <v>0</v>
      </c>
    </row>
    <row r="23" spans="1:2">
      <c r="A23" s="4" t="s">
        <v>583</v>
      </c>
      <c r="B23" s="6" t="n">
        <v>0</v>
      </c>
    </row>
    <row r="24" spans="1:2">
      <c r="A24" s="4" t="s">
        <v>584</v>
      </c>
      <c r="B24" s="6" t="n">
        <v>4991</v>
      </c>
    </row>
    <row r="25" spans="1:2">
      <c r="A25" s="4" t="s">
        <v>73</v>
      </c>
    </row>
    <row r="26" spans="1:2">
      <c r="A26" s="3" t="s">
        <v>580</v>
      </c>
    </row>
    <row r="27" spans="1:2">
      <c r="A27" s="4" t="s">
        <v>581</v>
      </c>
      <c r="B27" s="6" t="n">
        <v>331973</v>
      </c>
    </row>
    <row r="28" spans="1:2">
      <c r="A28" s="4" t="s">
        <v>582</v>
      </c>
      <c r="B28" s="6" t="n">
        <v>268</v>
      </c>
    </row>
    <row r="29" spans="1:2">
      <c r="A29" s="4" t="s">
        <v>583</v>
      </c>
      <c r="B29" s="6" t="n">
        <v>-7</v>
      </c>
    </row>
    <row r="30" spans="1:2">
      <c r="A30" s="4" t="s">
        <v>584</v>
      </c>
      <c r="B30" s="6" t="n">
        <v>332234</v>
      </c>
    </row>
    <row r="31" spans="1:2">
      <c r="A31" s="4" t="s">
        <v>588</v>
      </c>
    </row>
    <row r="32" spans="1:2">
      <c r="A32" s="3" t="s">
        <v>580</v>
      </c>
    </row>
    <row r="33" spans="1:2">
      <c r="A33" s="4" t="s">
        <v>581</v>
      </c>
      <c r="B33" s="6" t="n">
        <v>33627</v>
      </c>
    </row>
    <row r="34" spans="1:2">
      <c r="A34" s="4" t="s">
        <v>582</v>
      </c>
      <c r="B34" s="6" t="n">
        <v>0</v>
      </c>
    </row>
    <row r="35" spans="1:2">
      <c r="A35" s="4" t="s">
        <v>583</v>
      </c>
      <c r="B35" s="6" t="n">
        <v>0</v>
      </c>
    </row>
    <row r="36" spans="1:2">
      <c r="A36" s="4" t="s">
        <v>584</v>
      </c>
      <c r="B36" s="6" t="n">
        <v>33627</v>
      </c>
    </row>
    <row r="37" spans="1:2">
      <c r="A37" s="4" t="s">
        <v>589</v>
      </c>
    </row>
    <row r="38" spans="1:2">
      <c r="A38" s="3" t="s">
        <v>580</v>
      </c>
    </row>
    <row r="39" spans="1:2">
      <c r="A39" s="4" t="s">
        <v>581</v>
      </c>
      <c r="B39" s="6" t="n">
        <v>149353</v>
      </c>
    </row>
    <row r="40" spans="1:2">
      <c r="A40" s="4" t="s">
        <v>582</v>
      </c>
      <c r="B40" s="6" t="n">
        <v>53</v>
      </c>
    </row>
    <row r="41" spans="1:2">
      <c r="A41" s="4" t="s">
        <v>583</v>
      </c>
      <c r="B41" s="6" t="n">
        <v>0</v>
      </c>
    </row>
    <row r="42" spans="1:2">
      <c r="A42" s="4" t="s">
        <v>584</v>
      </c>
      <c r="B42" s="6" t="n">
        <v>149406</v>
      </c>
    </row>
    <row r="43" spans="1:2">
      <c r="A43" s="4" t="s">
        <v>590</v>
      </c>
    </row>
    <row r="44" spans="1:2">
      <c r="A44" s="3" t="s">
        <v>580</v>
      </c>
    </row>
    <row r="45" spans="1:2">
      <c r="A45" s="4" t="s">
        <v>581</v>
      </c>
      <c r="B45" s="6" t="n">
        <v>148993</v>
      </c>
    </row>
    <row r="46" spans="1:2">
      <c r="A46" s="4" t="s">
        <v>582</v>
      </c>
      <c r="B46" s="6" t="n">
        <v>215</v>
      </c>
    </row>
    <row r="47" spans="1:2">
      <c r="A47" s="4" t="s">
        <v>583</v>
      </c>
      <c r="B47" s="6" t="n">
        <v>-7</v>
      </c>
    </row>
    <row r="48" spans="1:2">
      <c r="A48" s="4" t="s">
        <v>584</v>
      </c>
      <c r="B48" s="6" t="n">
        <v>149201</v>
      </c>
    </row>
    <row r="49" spans="1:2">
      <c r="A49" s="4" t="s">
        <v>79</v>
      </c>
    </row>
    <row r="50" spans="1:2">
      <c r="A50" s="3" t="s">
        <v>580</v>
      </c>
    </row>
    <row r="51" spans="1:2">
      <c r="A51" s="4" t="s">
        <v>581</v>
      </c>
      <c r="B51" s="6" t="n">
        <v>105733</v>
      </c>
    </row>
    <row r="52" spans="1:2">
      <c r="A52" s="4" t="s">
        <v>582</v>
      </c>
      <c r="B52" s="6" t="n">
        <v>122</v>
      </c>
    </row>
    <row r="53" spans="1:2">
      <c r="A53" s="4" t="s">
        <v>583</v>
      </c>
      <c r="B53" s="6" t="n">
        <v>-50</v>
      </c>
    </row>
    <row r="54" spans="1:2">
      <c r="A54" s="4" t="s">
        <v>584</v>
      </c>
      <c r="B54" s="6" t="n">
        <v>105805</v>
      </c>
    </row>
    <row r="55" spans="1:2">
      <c r="A55" s="4" t="s">
        <v>591</v>
      </c>
    </row>
    <row r="56" spans="1:2">
      <c r="A56" s="3" t="s">
        <v>580</v>
      </c>
    </row>
    <row r="57" spans="1:2">
      <c r="A57" s="4" t="s">
        <v>581</v>
      </c>
      <c r="B57" s="6" t="n">
        <v>78353</v>
      </c>
    </row>
    <row r="58" spans="1:2">
      <c r="A58" s="4" t="s">
        <v>582</v>
      </c>
      <c r="B58" s="6" t="n">
        <v>121</v>
      </c>
    </row>
    <row r="59" spans="1:2">
      <c r="A59" s="4" t="s">
        <v>583</v>
      </c>
      <c r="B59" s="6" t="n">
        <v>-46</v>
      </c>
    </row>
    <row r="60" spans="1:2">
      <c r="A60" s="4" t="s">
        <v>584</v>
      </c>
      <c r="B60" s="6" t="n">
        <v>78428</v>
      </c>
    </row>
    <row r="61" spans="1:2">
      <c r="A61" s="4" t="s">
        <v>592</v>
      </c>
    </row>
    <row r="62" spans="1:2">
      <c r="A62" s="3" t="s">
        <v>580</v>
      </c>
    </row>
    <row r="63" spans="1:2">
      <c r="A63" s="4" t="s">
        <v>581</v>
      </c>
      <c r="B63" s="6" t="n">
        <v>26436</v>
      </c>
    </row>
    <row r="64" spans="1:2">
      <c r="A64" s="4" t="s">
        <v>582</v>
      </c>
      <c r="B64" s="6" t="n">
        <v>1</v>
      </c>
    </row>
    <row r="65" spans="1:2">
      <c r="A65" s="4" t="s">
        <v>583</v>
      </c>
      <c r="B65" s="6" t="n">
        <v>-4</v>
      </c>
    </row>
    <row r="66" spans="1:2">
      <c r="A66" s="4" t="s">
        <v>584</v>
      </c>
      <c r="B66" s="6" t="n">
        <v>26433</v>
      </c>
    </row>
    <row r="67" spans="1:2">
      <c r="A67" s="4" t="s">
        <v>593</v>
      </c>
    </row>
    <row r="68" spans="1:2">
      <c r="A68" s="3" t="s">
        <v>580</v>
      </c>
    </row>
    <row r="69" spans="1:2">
      <c r="A69" s="4" t="s">
        <v>581</v>
      </c>
      <c r="B69" s="6" t="n">
        <v>944</v>
      </c>
    </row>
    <row r="70" spans="1:2">
      <c r="A70" s="4" t="s">
        <v>582</v>
      </c>
      <c r="B70" s="6" t="n">
        <v>0</v>
      </c>
    </row>
    <row r="71" spans="1:2">
      <c r="A71" s="4" t="s">
        <v>583</v>
      </c>
      <c r="B71" s="6" t="n">
        <v>0</v>
      </c>
    </row>
    <row r="72" spans="1:2">
      <c r="A72" s="4" t="s">
        <v>584</v>
      </c>
      <c r="B72" s="7" t="n">
        <v>9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66</v>
      </c>
    </row>
    <row r="2" spans="1:2">
      <c r="A2" s="3" t="s">
        <v>581</v>
      </c>
    </row>
    <row r="3" spans="1:2">
      <c r="A3" s="4" t="s">
        <v>581</v>
      </c>
      <c r="B3" s="7" t="n">
        <v>504782</v>
      </c>
    </row>
    <row r="4" spans="1:2">
      <c r="A4" s="3" t="s">
        <v>584</v>
      </c>
    </row>
    <row r="5" spans="1:2">
      <c r="A5" s="4" t="s">
        <v>584</v>
      </c>
      <c r="B5" s="6" t="n">
        <v>505115</v>
      </c>
    </row>
    <row r="6" spans="1:2">
      <c r="A6" s="4" t="s">
        <v>328</v>
      </c>
    </row>
    <row r="7" spans="1:2">
      <c r="A7" s="3" t="s">
        <v>581</v>
      </c>
    </row>
    <row r="8" spans="1:2">
      <c r="A8" s="4" t="s">
        <v>595</v>
      </c>
      <c r="B8" s="6" t="n">
        <v>331973</v>
      </c>
    </row>
    <row r="9" spans="1:2">
      <c r="A9" s="4" t="s">
        <v>596</v>
      </c>
      <c r="B9" s="6" t="n">
        <v>105733</v>
      </c>
    </row>
    <row r="10" spans="1:2">
      <c r="A10" s="4" t="s">
        <v>581</v>
      </c>
      <c r="B10" s="6" t="n">
        <v>437706</v>
      </c>
    </row>
    <row r="11" spans="1:2">
      <c r="A11" s="3" t="s">
        <v>584</v>
      </c>
    </row>
    <row r="12" spans="1:2">
      <c r="A12" s="4" t="s">
        <v>595</v>
      </c>
      <c r="B12" s="6" t="n">
        <v>332234</v>
      </c>
    </row>
    <row r="13" spans="1:2">
      <c r="A13" s="4" t="s">
        <v>596</v>
      </c>
      <c r="B13" s="6" t="n">
        <v>105805</v>
      </c>
    </row>
    <row r="14" spans="1:2">
      <c r="A14" s="4" t="s">
        <v>584</v>
      </c>
      <c r="B14" s="7" t="n">
        <v>4380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97</v>
      </c>
      <c r="B1" s="2" t="s">
        <v>1</v>
      </c>
    </row>
    <row r="2" spans="1:2">
      <c r="B2" s="2" t="s">
        <v>566</v>
      </c>
    </row>
    <row r="3" spans="1:2">
      <c r="A3" s="3" t="s">
        <v>267</v>
      </c>
    </row>
    <row r="4" spans="1:2">
      <c r="A4" s="4" t="s">
        <v>598</v>
      </c>
      <c r="B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70</v>
      </c>
      <c r="D1" s="2" t="s">
        <v>124</v>
      </c>
    </row>
    <row r="2" spans="1:4">
      <c r="A2" s="3" t="s">
        <v>600</v>
      </c>
    </row>
    <row r="3" spans="1:4">
      <c r="A3" s="4" t="s">
        <v>78</v>
      </c>
      <c r="B3" s="7" t="n">
        <v>28916000</v>
      </c>
      <c r="C3" s="7" t="n">
        <v>16765000</v>
      </c>
      <c r="D3" s="7" t="n">
        <v>210000</v>
      </c>
    </row>
    <row r="4" spans="1:4">
      <c r="A4" s="4" t="s">
        <v>601</v>
      </c>
    </row>
    <row r="5" spans="1:4">
      <c r="A5" s="3" t="s">
        <v>600</v>
      </c>
    </row>
    <row r="6" spans="1:4">
      <c r="A6" s="4" t="s">
        <v>585</v>
      </c>
      <c r="B6" s="6" t="n">
        <v>67076000</v>
      </c>
    </row>
    <row r="7" spans="1:4">
      <c r="A7" s="4" t="s">
        <v>73</v>
      </c>
      <c r="B7" s="6" t="n">
        <v>332234000</v>
      </c>
    </row>
    <row r="8" spans="1:4">
      <c r="A8" s="4" t="s">
        <v>79</v>
      </c>
      <c r="B8" s="6" t="n">
        <v>105805000</v>
      </c>
    </row>
    <row r="9" spans="1:4">
      <c r="A9" s="4" t="s">
        <v>602</v>
      </c>
    </row>
    <row r="10" spans="1:4">
      <c r="A10" s="3" t="s">
        <v>600</v>
      </c>
    </row>
    <row r="11" spans="1:4">
      <c r="A11" s="4" t="s">
        <v>585</v>
      </c>
      <c r="B11" s="6" t="n">
        <v>62085000</v>
      </c>
    </row>
    <row r="12" spans="1:4">
      <c r="A12" s="4" t="s">
        <v>73</v>
      </c>
      <c r="B12" s="6" t="n">
        <v>0</v>
      </c>
    </row>
    <row r="13" spans="1:4">
      <c r="A13" s="4" t="s">
        <v>79</v>
      </c>
      <c r="B13" s="6" t="n">
        <v>0</v>
      </c>
    </row>
    <row r="14" spans="1:4">
      <c r="A14" s="4" t="s">
        <v>603</v>
      </c>
    </row>
    <row r="15" spans="1:4">
      <c r="A15" s="3" t="s">
        <v>600</v>
      </c>
    </row>
    <row r="16" spans="1:4">
      <c r="A16" s="4" t="s">
        <v>585</v>
      </c>
      <c r="B16" s="6" t="n">
        <v>4991000</v>
      </c>
    </row>
    <row r="17" spans="1:4">
      <c r="A17" s="4" t="s">
        <v>73</v>
      </c>
      <c r="B17" s="6" t="n">
        <v>332234000</v>
      </c>
    </row>
    <row r="18" spans="1:4">
      <c r="A18" s="4" t="s">
        <v>79</v>
      </c>
      <c r="B18" s="6" t="n">
        <v>105805000</v>
      </c>
    </row>
    <row r="19" spans="1:4">
      <c r="A19" s="4" t="s">
        <v>604</v>
      </c>
    </row>
    <row r="20" spans="1:4">
      <c r="A20" s="3" t="s">
        <v>600</v>
      </c>
    </row>
    <row r="21" spans="1:4">
      <c r="A21" s="4" t="s">
        <v>585</v>
      </c>
      <c r="B21" s="6" t="n">
        <v>0</v>
      </c>
    </row>
    <row r="22" spans="1:4">
      <c r="A22" s="4" t="s">
        <v>73</v>
      </c>
      <c r="B22" s="6" t="n">
        <v>0</v>
      </c>
    </row>
    <row r="23" spans="1:4">
      <c r="A23" s="4" t="s">
        <v>79</v>
      </c>
      <c r="B23" s="6" t="n">
        <v>0</v>
      </c>
    </row>
    <row r="24" spans="1:4">
      <c r="A24" s="4" t="s">
        <v>605</v>
      </c>
    </row>
    <row r="25" spans="1:4">
      <c r="A25" s="3" t="s">
        <v>600</v>
      </c>
    </row>
    <row r="26" spans="1:4">
      <c r="A26" s="4" t="s">
        <v>585</v>
      </c>
      <c r="B26" s="6" t="n">
        <v>62085000</v>
      </c>
      <c r="C26" s="6" t="n">
        <v>185405000</v>
      </c>
    </row>
    <row r="27" spans="1:4">
      <c r="A27" s="4" t="s">
        <v>78</v>
      </c>
      <c r="B27" s="6" t="n">
        <v>28371000</v>
      </c>
      <c r="C27" s="6" t="n">
        <v>16765000</v>
      </c>
    </row>
    <row r="28" spans="1:4">
      <c r="A28" s="4" t="s">
        <v>606</v>
      </c>
    </row>
    <row r="29" spans="1:4">
      <c r="A29" s="3" t="s">
        <v>600</v>
      </c>
    </row>
    <row r="30" spans="1:4">
      <c r="A30" s="4" t="s">
        <v>585</v>
      </c>
      <c r="B30" s="6" t="n">
        <v>62085000</v>
      </c>
      <c r="C30" s="6" t="n">
        <v>185405000</v>
      </c>
    </row>
    <row r="31" spans="1:4">
      <c r="A31" s="4" t="s">
        <v>78</v>
      </c>
      <c r="B31" s="6" t="n">
        <v>28371000</v>
      </c>
      <c r="C31" s="6" t="n">
        <v>16765000</v>
      </c>
    </row>
    <row r="32" spans="1:4">
      <c r="A32" s="4" t="s">
        <v>607</v>
      </c>
    </row>
    <row r="33" spans="1:4">
      <c r="A33" s="3" t="s">
        <v>600</v>
      </c>
    </row>
    <row r="34" spans="1:4">
      <c r="A34" s="4" t="s">
        <v>585</v>
      </c>
      <c r="B34" s="6" t="n">
        <v>0</v>
      </c>
      <c r="C34" s="6" t="n">
        <v>0</v>
      </c>
    </row>
    <row r="35" spans="1:4">
      <c r="A35" s="4" t="s">
        <v>78</v>
      </c>
      <c r="B35" s="6" t="n">
        <v>0</v>
      </c>
      <c r="C35" s="6" t="n">
        <v>0</v>
      </c>
    </row>
    <row r="36" spans="1:4">
      <c r="A36" s="4" t="s">
        <v>608</v>
      </c>
    </row>
    <row r="37" spans="1:4">
      <c r="A37" s="3" t="s">
        <v>600</v>
      </c>
    </row>
    <row r="38" spans="1:4">
      <c r="A38" s="4" t="s">
        <v>585</v>
      </c>
      <c r="B38" s="6" t="n">
        <v>0</v>
      </c>
      <c r="C38" s="6" t="n">
        <v>0</v>
      </c>
    </row>
    <row r="39" spans="1:4">
      <c r="A39" s="4" t="s">
        <v>78</v>
      </c>
      <c r="B39" s="6" t="n">
        <v>0</v>
      </c>
      <c r="C39" s="7" t="n">
        <v>0</v>
      </c>
    </row>
    <row r="40" spans="1:4">
      <c r="A40" s="4" t="s">
        <v>609</v>
      </c>
    </row>
    <row r="41" spans="1:4">
      <c r="A41" s="3" t="s">
        <v>600</v>
      </c>
    </row>
    <row r="42" spans="1:4">
      <c r="A42" s="4" t="s">
        <v>585</v>
      </c>
      <c r="B42" s="6" t="n">
        <v>4991000</v>
      </c>
    </row>
    <row r="43" spans="1:4">
      <c r="A43" s="4" t="s">
        <v>610</v>
      </c>
    </row>
    <row r="44" spans="1:4">
      <c r="A44" s="3" t="s">
        <v>600</v>
      </c>
    </row>
    <row r="45" spans="1:4">
      <c r="A45" s="4" t="s">
        <v>585</v>
      </c>
      <c r="B45" s="6" t="n">
        <v>0</v>
      </c>
    </row>
    <row r="46" spans="1:4">
      <c r="A46" s="4" t="s">
        <v>611</v>
      </c>
    </row>
    <row r="47" spans="1:4">
      <c r="A47" s="3" t="s">
        <v>600</v>
      </c>
    </row>
    <row r="48" spans="1:4">
      <c r="A48" s="4" t="s">
        <v>585</v>
      </c>
      <c r="B48" s="6" t="n">
        <v>4991000</v>
      </c>
    </row>
    <row r="49" spans="1:4">
      <c r="A49" s="4" t="s">
        <v>612</v>
      </c>
    </row>
    <row r="50" spans="1:4">
      <c r="A50" s="3" t="s">
        <v>600</v>
      </c>
    </row>
    <row r="51" spans="1:4">
      <c r="A51" s="4" t="s">
        <v>585</v>
      </c>
      <c r="B51" s="6" t="n">
        <v>0</v>
      </c>
    </row>
    <row r="52" spans="1:4">
      <c r="A52" s="4" t="s">
        <v>613</v>
      </c>
    </row>
    <row r="53" spans="1:4">
      <c r="A53" s="3" t="s">
        <v>600</v>
      </c>
    </row>
    <row r="54" spans="1:4">
      <c r="A54" s="4" t="s">
        <v>73</v>
      </c>
      <c r="B54" s="6" t="n">
        <v>149406000</v>
      </c>
    </row>
    <row r="55" spans="1:4">
      <c r="A55" s="4" t="s">
        <v>614</v>
      </c>
    </row>
    <row r="56" spans="1:4">
      <c r="A56" s="3" t="s">
        <v>600</v>
      </c>
    </row>
    <row r="57" spans="1:4">
      <c r="A57" s="4" t="s">
        <v>73</v>
      </c>
      <c r="B57" s="6" t="n">
        <v>0</v>
      </c>
    </row>
    <row r="58" spans="1:4">
      <c r="A58" s="4" t="s">
        <v>615</v>
      </c>
    </row>
    <row r="59" spans="1:4">
      <c r="A59" s="3" t="s">
        <v>600</v>
      </c>
    </row>
    <row r="60" spans="1:4">
      <c r="A60" s="4" t="s">
        <v>73</v>
      </c>
      <c r="B60" s="6" t="n">
        <v>149406000</v>
      </c>
    </row>
    <row r="61" spans="1:4">
      <c r="A61" s="4" t="s">
        <v>616</v>
      </c>
    </row>
    <row r="62" spans="1:4">
      <c r="A62" s="3" t="s">
        <v>600</v>
      </c>
    </row>
    <row r="63" spans="1:4">
      <c r="A63" s="4" t="s">
        <v>73</v>
      </c>
      <c r="B63" s="6" t="n">
        <v>0</v>
      </c>
    </row>
    <row r="64" spans="1:4">
      <c r="A64" s="4" t="s">
        <v>609</v>
      </c>
    </row>
    <row r="65" spans="1:4">
      <c r="A65" s="3" t="s">
        <v>600</v>
      </c>
    </row>
    <row r="66" spans="1:4">
      <c r="A66" s="4" t="s">
        <v>73</v>
      </c>
      <c r="B66" s="6" t="n">
        <v>33627000</v>
      </c>
    </row>
    <row r="67" spans="1:4">
      <c r="A67" s="4" t="s">
        <v>610</v>
      </c>
    </row>
    <row r="68" spans="1:4">
      <c r="A68" s="3" t="s">
        <v>600</v>
      </c>
    </row>
    <row r="69" spans="1:4">
      <c r="A69" s="4" t="s">
        <v>73</v>
      </c>
      <c r="B69" s="6" t="n">
        <v>0</v>
      </c>
    </row>
    <row r="70" spans="1:4">
      <c r="A70" s="4" t="s">
        <v>611</v>
      </c>
    </row>
    <row r="71" spans="1:4">
      <c r="A71" s="3" t="s">
        <v>600</v>
      </c>
    </row>
    <row r="72" spans="1:4">
      <c r="A72" s="4" t="s">
        <v>73</v>
      </c>
      <c r="B72" s="6" t="n">
        <v>33627000</v>
      </c>
    </row>
    <row r="73" spans="1:4">
      <c r="A73" s="4" t="s">
        <v>612</v>
      </c>
    </row>
    <row r="74" spans="1:4">
      <c r="A74" s="3" t="s">
        <v>600</v>
      </c>
    </row>
    <row r="75" spans="1:4">
      <c r="A75" s="4" t="s">
        <v>73</v>
      </c>
      <c r="B75" s="6" t="n">
        <v>0</v>
      </c>
    </row>
    <row r="76" spans="1:4">
      <c r="A76" s="4" t="s">
        <v>617</v>
      </c>
    </row>
    <row r="77" spans="1:4">
      <c r="A77" s="3" t="s">
        <v>600</v>
      </c>
    </row>
    <row r="78" spans="1:4">
      <c r="A78" s="4" t="s">
        <v>73</v>
      </c>
      <c r="B78" s="6" t="n">
        <v>149201000</v>
      </c>
    </row>
    <row r="79" spans="1:4">
      <c r="A79" s="4" t="s">
        <v>79</v>
      </c>
      <c r="B79" s="6" t="n">
        <v>78428000</v>
      </c>
    </row>
    <row r="80" spans="1:4">
      <c r="A80" s="4" t="s">
        <v>618</v>
      </c>
    </row>
    <row r="81" spans="1:4">
      <c r="A81" s="3" t="s">
        <v>600</v>
      </c>
    </row>
    <row r="82" spans="1:4">
      <c r="A82" s="4" t="s">
        <v>73</v>
      </c>
      <c r="B82" s="6" t="n">
        <v>0</v>
      </c>
    </row>
    <row r="83" spans="1:4">
      <c r="A83" s="4" t="s">
        <v>79</v>
      </c>
      <c r="B83" s="6" t="n">
        <v>0</v>
      </c>
    </row>
    <row r="84" spans="1:4">
      <c r="A84" s="4" t="s">
        <v>619</v>
      </c>
    </row>
    <row r="85" spans="1:4">
      <c r="A85" s="3" t="s">
        <v>600</v>
      </c>
    </row>
    <row r="86" spans="1:4">
      <c r="A86" s="4" t="s">
        <v>73</v>
      </c>
      <c r="B86" s="6" t="n">
        <v>149201000</v>
      </c>
    </row>
    <row r="87" spans="1:4">
      <c r="A87" s="4" t="s">
        <v>79</v>
      </c>
      <c r="B87" s="6" t="n">
        <v>78428000</v>
      </c>
    </row>
    <row r="88" spans="1:4">
      <c r="A88" s="4" t="s">
        <v>620</v>
      </c>
    </row>
    <row r="89" spans="1:4">
      <c r="A89" s="3" t="s">
        <v>600</v>
      </c>
    </row>
    <row r="90" spans="1:4">
      <c r="A90" s="4" t="s">
        <v>73</v>
      </c>
      <c r="B90" s="6" t="n">
        <v>0</v>
      </c>
    </row>
    <row r="91" spans="1:4">
      <c r="A91" s="4" t="s">
        <v>79</v>
      </c>
      <c r="B91" s="6" t="n">
        <v>0</v>
      </c>
    </row>
    <row r="92" spans="1:4">
      <c r="A92" s="4" t="s">
        <v>621</v>
      </c>
    </row>
    <row r="93" spans="1:4">
      <c r="A93" s="3" t="s">
        <v>600</v>
      </c>
    </row>
    <row r="94" spans="1:4">
      <c r="A94" s="4" t="s">
        <v>79</v>
      </c>
      <c r="B94" s="6" t="n">
        <v>26433000</v>
      </c>
    </row>
    <row r="95" spans="1:4">
      <c r="A95" s="4" t="s">
        <v>622</v>
      </c>
    </row>
    <row r="96" spans="1:4">
      <c r="A96" s="3" t="s">
        <v>600</v>
      </c>
    </row>
    <row r="97" spans="1:4">
      <c r="A97" s="4" t="s">
        <v>79</v>
      </c>
      <c r="B97" s="6" t="n">
        <v>0</v>
      </c>
    </row>
    <row r="98" spans="1:4">
      <c r="A98" s="4" t="s">
        <v>623</v>
      </c>
    </row>
    <row r="99" spans="1:4">
      <c r="A99" s="3" t="s">
        <v>600</v>
      </c>
    </row>
    <row r="100" spans="1:4">
      <c r="A100" s="4" t="s">
        <v>79</v>
      </c>
      <c r="B100" s="6" t="n">
        <v>26433000</v>
      </c>
    </row>
    <row r="101" spans="1:4">
      <c r="A101" s="4" t="s">
        <v>624</v>
      </c>
    </row>
    <row r="102" spans="1:4">
      <c r="A102" s="3" t="s">
        <v>600</v>
      </c>
    </row>
    <row r="103" spans="1:4">
      <c r="A103" s="4" t="s">
        <v>79</v>
      </c>
      <c r="B103" s="6" t="n">
        <v>0</v>
      </c>
    </row>
    <row r="104" spans="1:4">
      <c r="A104" s="4" t="s">
        <v>625</v>
      </c>
    </row>
    <row r="105" spans="1:4">
      <c r="A105" s="3" t="s">
        <v>600</v>
      </c>
    </row>
    <row r="106" spans="1:4">
      <c r="A106" s="4" t="s">
        <v>79</v>
      </c>
      <c r="B106" s="6" t="n">
        <v>944000</v>
      </c>
    </row>
    <row r="107" spans="1:4">
      <c r="A107" s="4" t="s">
        <v>626</v>
      </c>
    </row>
    <row r="108" spans="1:4">
      <c r="A108" s="3" t="s">
        <v>600</v>
      </c>
    </row>
    <row r="109" spans="1:4">
      <c r="A109" s="4" t="s">
        <v>79</v>
      </c>
      <c r="B109" s="6" t="n">
        <v>0</v>
      </c>
    </row>
    <row r="110" spans="1:4">
      <c r="A110" s="4" t="s">
        <v>627</v>
      </c>
    </row>
    <row r="111" spans="1:4">
      <c r="A111" s="3" t="s">
        <v>600</v>
      </c>
    </row>
    <row r="112" spans="1:4">
      <c r="A112" s="4" t="s">
        <v>79</v>
      </c>
      <c r="B112" s="6" t="n">
        <v>944000</v>
      </c>
    </row>
    <row r="113" spans="1:4">
      <c r="A113" s="4" t="s">
        <v>628</v>
      </c>
    </row>
    <row r="114" spans="1:4">
      <c r="A114" s="3" t="s">
        <v>600</v>
      </c>
    </row>
    <row r="115" spans="1:4">
      <c r="A115" s="4" t="s">
        <v>79</v>
      </c>
      <c r="B11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25</v>
      </c>
    </row>
    <row r="2" spans="1:3">
      <c r="A2" s="4" t="s">
        <v>630</v>
      </c>
    </row>
    <row r="3" spans="1:3">
      <c r="A3" s="3" t="s">
        <v>600</v>
      </c>
    </row>
    <row r="4" spans="1:3">
      <c r="A4" s="4" t="s">
        <v>631</v>
      </c>
      <c r="B4" s="7" t="n">
        <v>514700000</v>
      </c>
    </row>
    <row r="5" spans="1:3">
      <c r="A5" s="4" t="s">
        <v>466</v>
      </c>
    </row>
    <row r="6" spans="1:3">
      <c r="A6" s="3" t="s">
        <v>600</v>
      </c>
    </row>
    <row r="7" spans="1:3">
      <c r="A7" s="4" t="s">
        <v>467</v>
      </c>
      <c r="B7" s="7" t="n">
        <v>593500000</v>
      </c>
      <c r="C7" s="7" t="n">
        <v>633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471</v>
      </c>
      <c r="D1" s="2" t="s">
        <v>70</v>
      </c>
    </row>
    <row r="2" spans="1:4">
      <c r="A2" s="3" t="s">
        <v>259</v>
      </c>
    </row>
    <row r="3" spans="1:4">
      <c r="A3" s="4" t="s">
        <v>633</v>
      </c>
      <c r="B3" s="7" t="n">
        <v>11469</v>
      </c>
      <c r="D3" s="7" t="n">
        <v>7931</v>
      </c>
    </row>
    <row r="4" spans="1:4">
      <c r="A4" s="4" t="s">
        <v>634</v>
      </c>
      <c r="B4" s="6" t="n">
        <v>2705</v>
      </c>
      <c r="D4" s="6" t="n">
        <v>392</v>
      </c>
    </row>
    <row r="5" spans="1:4">
      <c r="A5" s="4" t="s">
        <v>76</v>
      </c>
      <c r="B5" s="7" t="n">
        <v>14174</v>
      </c>
      <c r="C5" s="7" t="n">
        <v>7678</v>
      </c>
      <c r="D5" s="7" t="n">
        <v>8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3"/>
    <col customWidth="1" max="5" min="5" width="33"/>
    <col customWidth="1" max="6" min="6" width="33"/>
    <col customWidth="1" max="7" min="7" width="27"/>
    <col customWidth="1" max="8" min="8" width="46"/>
    <col customWidth="1" max="9" min="9" width="20"/>
    <col customWidth="1" max="10" min="10" width="26"/>
  </cols>
  <sheetData>
    <row r="1" spans="1:10">
      <c r="A1" s="1" t="s">
        <v>158</v>
      </c>
      <c r="B1" s="2" t="s">
        <v>159</v>
      </c>
      <c r="C1" s="2" t="s">
        <v>160</v>
      </c>
      <c r="D1" s="2" t="s">
        <v>161</v>
      </c>
      <c r="E1" s="2" t="s">
        <v>162</v>
      </c>
      <c r="F1" s="2" t="s">
        <v>163</v>
      </c>
      <c r="G1" s="2" t="s">
        <v>164</v>
      </c>
      <c r="H1" s="2" t="s">
        <v>165</v>
      </c>
      <c r="I1" s="2" t="s">
        <v>166</v>
      </c>
      <c r="J1" s="2" t="s">
        <v>167</v>
      </c>
    </row>
    <row r="2" spans="1:10">
      <c r="A2" s="4" t="s">
        <v>168</v>
      </c>
      <c r="B2" s="6" t="n">
        <v>48447880</v>
      </c>
    </row>
    <row r="3" spans="1:10">
      <c r="A3" s="4" t="s">
        <v>169</v>
      </c>
      <c r="B3" s="7" t="n">
        <v>341966</v>
      </c>
    </row>
    <row r="4" spans="1:10">
      <c r="A4" s="3" t="s">
        <v>170</v>
      </c>
    </row>
    <row r="5" spans="1:10">
      <c r="A5" s="4" t="s">
        <v>171</v>
      </c>
      <c r="B5" s="6" t="n">
        <v>63800</v>
      </c>
    </row>
    <row r="6" spans="1:10">
      <c r="A6" s="4" t="s">
        <v>172</v>
      </c>
      <c r="B6" s="7" t="n">
        <v>0</v>
      </c>
    </row>
    <row r="7" spans="1:10">
      <c r="A7" s="4" t="s">
        <v>173</v>
      </c>
      <c r="B7" s="6" t="n">
        <v>48447880</v>
      </c>
    </row>
    <row r="8" spans="1:10">
      <c r="A8" s="4" t="s">
        <v>174</v>
      </c>
      <c r="B8" s="7" t="n">
        <v>405766</v>
      </c>
    </row>
    <row r="9" spans="1:10">
      <c r="A9" s="4" t="s">
        <v>168</v>
      </c>
      <c r="C9" s="6" t="n">
        <v>47782272</v>
      </c>
      <c r="D9" s="6" t="n">
        <v>0</v>
      </c>
      <c r="E9" s="6" t="n">
        <v>0</v>
      </c>
      <c r="F9" s="6" t="n">
        <v>0</v>
      </c>
    </row>
    <row r="10" spans="1:10">
      <c r="A10" s="4" t="s">
        <v>169</v>
      </c>
      <c r="B10" s="6" t="n">
        <v>-307230</v>
      </c>
      <c r="C10" s="7" t="n">
        <v>0</v>
      </c>
      <c r="D10" s="7" t="n">
        <v>0</v>
      </c>
      <c r="E10" s="7" t="n">
        <v>0</v>
      </c>
      <c r="F10" s="7" t="n">
        <v>0</v>
      </c>
      <c r="G10" s="7" t="n">
        <v>0</v>
      </c>
      <c r="H10" s="7" t="n">
        <v>-8</v>
      </c>
      <c r="I10" s="7" t="n">
        <v>-307222</v>
      </c>
      <c r="J10" s="7" t="n">
        <v>0</v>
      </c>
    </row>
    <row r="11" spans="1:10">
      <c r="A11" s="3" t="s">
        <v>175</v>
      </c>
    </row>
    <row r="12" spans="1:10">
      <c r="A12" s="4" t="s">
        <v>176</v>
      </c>
      <c r="B12" s="6" t="n">
        <v>2074</v>
      </c>
      <c r="C12" s="7" t="n">
        <v>2074</v>
      </c>
    </row>
    <row r="13" spans="1:10">
      <c r="A13" s="4" t="s">
        <v>177</v>
      </c>
      <c r="C13" s="6" t="n">
        <v>625373</v>
      </c>
    </row>
    <row r="14" spans="1:10">
      <c r="A14" s="4" t="s">
        <v>178</v>
      </c>
      <c r="B14" s="6" t="n">
        <v>4399</v>
      </c>
      <c r="C14" s="7" t="n">
        <v>4399</v>
      </c>
    </row>
    <row r="15" spans="1:10">
      <c r="A15" s="4" t="s">
        <v>179</v>
      </c>
      <c r="B15" s="6" t="n">
        <v>-3724</v>
      </c>
      <c r="C15" s="6" t="n">
        <v>-3724</v>
      </c>
    </row>
    <row r="16" spans="1:10">
      <c r="A16" s="4" t="s">
        <v>180</v>
      </c>
      <c r="B16" s="6" t="n">
        <v>19707</v>
      </c>
      <c r="C16" s="6" t="n">
        <v>19707</v>
      </c>
    </row>
    <row r="17" spans="1:10">
      <c r="A17" s="4" t="s">
        <v>171</v>
      </c>
      <c r="B17" s="6" t="n">
        <v>-63800</v>
      </c>
      <c r="C17" s="7" t="n">
        <v>-22456</v>
      </c>
      <c r="I17" s="6" t="n">
        <v>-41344</v>
      </c>
    </row>
    <row r="18" spans="1:10">
      <c r="A18" s="4" t="s">
        <v>181</v>
      </c>
      <c r="B18" s="6" t="n">
        <v>33</v>
      </c>
      <c r="H18" s="6" t="n">
        <v>33</v>
      </c>
    </row>
    <row r="19" spans="1:10">
      <c r="A19" s="4" t="s">
        <v>141</v>
      </c>
      <c r="B19" s="6" t="n">
        <v>-96536</v>
      </c>
      <c r="I19" s="6" t="n">
        <v>-96536</v>
      </c>
    </row>
    <row r="20" spans="1:10">
      <c r="A20" s="4" t="s">
        <v>173</v>
      </c>
      <c r="C20" s="6" t="n">
        <v>48407645</v>
      </c>
      <c r="D20" s="6" t="n">
        <v>0</v>
      </c>
      <c r="E20" s="6" t="n">
        <v>0</v>
      </c>
      <c r="F20" s="6" t="n">
        <v>0</v>
      </c>
    </row>
    <row r="21" spans="1:10">
      <c r="A21" s="4" t="s">
        <v>174</v>
      </c>
      <c r="B21" s="6" t="n">
        <v>-445077</v>
      </c>
      <c r="C21" s="7" t="n">
        <v>0</v>
      </c>
      <c r="D21" s="7" t="n">
        <v>0</v>
      </c>
      <c r="E21" s="7" t="n">
        <v>0</v>
      </c>
      <c r="F21" s="7" t="n">
        <v>0</v>
      </c>
      <c r="G21" s="6" t="n">
        <v>0</v>
      </c>
      <c r="H21" s="6" t="n">
        <v>25</v>
      </c>
      <c r="I21" s="6" t="n">
        <v>-445102</v>
      </c>
      <c r="J21" s="6" t="n">
        <v>0</v>
      </c>
    </row>
    <row r="22" spans="1:10">
      <c r="A22" s="3" t="s">
        <v>170</v>
      </c>
    </row>
    <row r="23" spans="1:10">
      <c r="A23" s="4" t="s">
        <v>171</v>
      </c>
      <c r="B23" s="6" t="n">
        <v>176275</v>
      </c>
    </row>
    <row r="24" spans="1:10">
      <c r="A24" s="4" t="s">
        <v>172</v>
      </c>
      <c r="B24" s="7" t="n">
        <v>-582041</v>
      </c>
    </row>
    <row r="25" spans="1:10">
      <c r="A25" s="4" t="s">
        <v>182</v>
      </c>
      <c r="B25" s="6" t="n">
        <v>0</v>
      </c>
    </row>
    <row r="26" spans="1:10">
      <c r="A26" s="4" t="s">
        <v>183</v>
      </c>
      <c r="B26" s="7" t="n">
        <v>0</v>
      </c>
    </row>
    <row r="27" spans="1:10">
      <c r="A27" s="3" t="s">
        <v>175</v>
      </c>
    </row>
    <row r="28" spans="1:10">
      <c r="A28" s="4" t="s">
        <v>184</v>
      </c>
      <c r="D28" s="6" t="n">
        <v>1107448</v>
      </c>
    </row>
    <row r="29" spans="1:10">
      <c r="A29" s="4" t="s">
        <v>181</v>
      </c>
      <c r="B29" s="6" t="n">
        <v>-112</v>
      </c>
    </row>
    <row r="30" spans="1:10">
      <c r="A30" s="4" t="s">
        <v>182</v>
      </c>
      <c r="C30" s="6" t="n">
        <v>0</v>
      </c>
      <c r="D30" s="6" t="n">
        <v>65191907</v>
      </c>
      <c r="E30" s="6" t="n">
        <v>57490881</v>
      </c>
      <c r="F30" s="6" t="n">
        <v>14586173</v>
      </c>
    </row>
    <row r="31" spans="1:10">
      <c r="A31" s="4" t="s">
        <v>183</v>
      </c>
      <c r="B31" s="6" t="n">
        <v>208593</v>
      </c>
      <c r="C31" s="7" t="n">
        <v>0</v>
      </c>
      <c r="D31" s="7" t="n">
        <v>7</v>
      </c>
      <c r="E31" s="7" t="n">
        <v>6</v>
      </c>
      <c r="F31" s="7" t="n">
        <v>1</v>
      </c>
      <c r="G31" s="6" t="n">
        <v>456899</v>
      </c>
      <c r="H31" s="6" t="n">
        <v>-41</v>
      </c>
      <c r="I31" s="6" t="n">
        <v>-355446</v>
      </c>
      <c r="J31" s="6" t="n">
        <v>107167</v>
      </c>
    </row>
    <row r="32" spans="1:10">
      <c r="A32" s="3" t="s">
        <v>170</v>
      </c>
    </row>
    <row r="33" spans="1:10">
      <c r="A33" s="4" t="s">
        <v>171</v>
      </c>
      <c r="B33" s="6" t="n">
        <v>0</v>
      </c>
    </row>
    <row r="34" spans="1:10">
      <c r="A34" s="4" t="s">
        <v>172</v>
      </c>
      <c r="B34" s="6" t="n">
        <v>0</v>
      </c>
    </row>
    <row r="35" spans="1:10">
      <c r="A35" s="3" t="s">
        <v>175</v>
      </c>
    </row>
    <row r="36" spans="1:10">
      <c r="A36" s="4" t="s">
        <v>184</v>
      </c>
      <c r="D36" s="6" t="n">
        <v>34892796</v>
      </c>
      <c r="E36" s="6" t="n">
        <v>-34157618</v>
      </c>
      <c r="F36" s="6" t="n">
        <v>-735178</v>
      </c>
    </row>
    <row r="37" spans="1:10">
      <c r="A37" s="4" t="s">
        <v>176</v>
      </c>
      <c r="B37" s="6" t="n">
        <v>0</v>
      </c>
      <c r="D37" s="7" t="n">
        <v>3</v>
      </c>
      <c r="E37" s="7" t="n">
        <v>-4</v>
      </c>
      <c r="G37" s="6" t="n">
        <v>61754</v>
      </c>
      <c r="J37" s="6" t="n">
        <v>-61753</v>
      </c>
    </row>
    <row r="38" spans="1:10">
      <c r="A38" s="4" t="s">
        <v>180</v>
      </c>
      <c r="B38" s="6" t="n">
        <v>91603</v>
      </c>
      <c r="G38" s="6" t="n">
        <v>91603</v>
      </c>
    </row>
    <row r="39" spans="1:10">
      <c r="A39" s="4" t="s">
        <v>185</v>
      </c>
      <c r="D39" s="6" t="n">
        <v>1299748</v>
      </c>
    </row>
    <row r="40" spans="1:10">
      <c r="A40" s="4" t="s">
        <v>186</v>
      </c>
      <c r="B40" s="6" t="n">
        <v>17128</v>
      </c>
      <c r="G40" s="6" t="n">
        <v>17128</v>
      </c>
    </row>
    <row r="41" spans="1:10">
      <c r="A41" s="4" t="s">
        <v>187</v>
      </c>
      <c r="D41" s="6" t="n">
        <v>2171529</v>
      </c>
      <c r="F41" s="6" t="n">
        <v>418204</v>
      </c>
    </row>
    <row r="42" spans="1:10">
      <c r="A42" s="4" t="s">
        <v>188</v>
      </c>
      <c r="B42" s="7" t="n">
        <v>0</v>
      </c>
    </row>
    <row r="43" spans="1:10">
      <c r="A43" s="4" t="s">
        <v>189</v>
      </c>
      <c r="B43" s="6" t="n">
        <v>527291</v>
      </c>
      <c r="D43" s="6" t="n">
        <v>527291</v>
      </c>
    </row>
    <row r="44" spans="1:10">
      <c r="A44" s="4" t="s">
        <v>190</v>
      </c>
      <c r="B44" s="7" t="n">
        <v>7700</v>
      </c>
      <c r="G44" s="6" t="n">
        <v>7700</v>
      </c>
    </row>
    <row r="45" spans="1:10">
      <c r="A45" s="4" t="s">
        <v>191</v>
      </c>
      <c r="E45" s="6" t="n">
        <v>-121845</v>
      </c>
    </row>
    <row r="46" spans="1:10">
      <c r="A46" s="4" t="s">
        <v>192</v>
      </c>
      <c r="B46" s="6" t="n">
        <v>0</v>
      </c>
    </row>
    <row r="47" spans="1:10">
      <c r="A47" s="4" t="s">
        <v>193</v>
      </c>
      <c r="B47" s="6" t="n">
        <v>-1574</v>
      </c>
      <c r="G47" s="6" t="n">
        <v>-1574</v>
      </c>
    </row>
    <row r="48" spans="1:10">
      <c r="A48" s="4" t="s">
        <v>194</v>
      </c>
      <c r="B48" s="6" t="n">
        <v>137033</v>
      </c>
      <c r="G48" s="6" t="n">
        <v>137033</v>
      </c>
    </row>
    <row r="49" spans="1:10">
      <c r="A49" s="4" t="s">
        <v>195</v>
      </c>
      <c r="B49" s="6" t="n">
        <v>-69432</v>
      </c>
      <c r="G49" s="6" t="n">
        <v>-69432</v>
      </c>
    </row>
    <row r="50" spans="1:10">
      <c r="A50" s="4" t="s">
        <v>196</v>
      </c>
      <c r="B50" s="6" t="n">
        <v>-2965</v>
      </c>
      <c r="G50" s="6" t="n">
        <v>-2965</v>
      </c>
    </row>
    <row r="51" spans="1:10">
      <c r="A51" s="4" t="s">
        <v>197</v>
      </c>
      <c r="B51" s="6" t="n">
        <v>1284</v>
      </c>
      <c r="G51" s="6" t="n">
        <v>1284</v>
      </c>
    </row>
    <row r="52" spans="1:10">
      <c r="A52" s="4" t="s">
        <v>198</v>
      </c>
      <c r="B52" s="6" t="n">
        <v>0</v>
      </c>
      <c r="G52" s="6" t="n">
        <v>-58302</v>
      </c>
      <c r="J52" s="6" t="n">
        <v>58302</v>
      </c>
    </row>
    <row r="53" spans="1:10">
      <c r="A53" s="4" t="s">
        <v>181</v>
      </c>
      <c r="B53" s="6" t="n">
        <v>40</v>
      </c>
    </row>
    <row r="54" spans="1:10">
      <c r="A54" s="4" t="s">
        <v>199</v>
      </c>
      <c r="B54" s="6" t="n">
        <v>373</v>
      </c>
      <c r="H54" s="6" t="n">
        <v>266</v>
      </c>
      <c r="J54" s="6" t="n">
        <v>107</v>
      </c>
    </row>
    <row r="55" spans="1:10">
      <c r="A55" s="4" t="s">
        <v>141</v>
      </c>
      <c r="B55" s="6" t="n">
        <v>-163579</v>
      </c>
      <c r="I55" s="6" t="n">
        <v>-112658</v>
      </c>
      <c r="J55" s="6" t="n">
        <v>-50921</v>
      </c>
    </row>
    <row r="56" spans="1:10">
      <c r="A56" s="4" t="s">
        <v>200</v>
      </c>
      <c r="C56" s="6" t="n">
        <v>0</v>
      </c>
      <c r="D56" s="6" t="n">
        <v>104083271</v>
      </c>
      <c r="E56" s="6" t="n">
        <v>23211418</v>
      </c>
      <c r="F56" s="6" t="n">
        <v>14269199</v>
      </c>
    </row>
    <row r="57" spans="1:10">
      <c r="A57" s="4" t="s">
        <v>201</v>
      </c>
      <c r="B57" s="7" t="n">
        <v>246160</v>
      </c>
      <c r="C57" s="7" t="n">
        <v>0</v>
      </c>
      <c r="D57" s="7" t="n">
        <v>10</v>
      </c>
      <c r="E57" s="7" t="n">
        <v>2</v>
      </c>
      <c r="F57" s="7" t="n">
        <v>1</v>
      </c>
      <c r="G57" s="7" t="n">
        <v>641128</v>
      </c>
      <c r="H57" s="7" t="n">
        <v>225</v>
      </c>
      <c r="I57" s="7" t="n">
        <v>-458381</v>
      </c>
      <c r="J57" s="7" t="n">
        <v>63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471</v>
      </c>
      <c r="D1" s="2" t="s">
        <v>70</v>
      </c>
    </row>
    <row r="2" spans="1:4">
      <c r="A2" s="3" t="s">
        <v>259</v>
      </c>
    </row>
    <row r="3" spans="1:4">
      <c r="A3" s="4" t="s">
        <v>636</v>
      </c>
      <c r="B3" s="7" t="n">
        <v>23310</v>
      </c>
      <c r="D3" s="7" t="n">
        <v>22285</v>
      </c>
    </row>
    <row r="4" spans="1:4">
      <c r="A4" s="4" t="s">
        <v>637</v>
      </c>
      <c r="B4" s="6" t="n">
        <v>7116</v>
      </c>
      <c r="D4" s="6" t="n">
        <v>5408</v>
      </c>
    </row>
    <row r="5" spans="1:4">
      <c r="A5" s="4" t="s">
        <v>638</v>
      </c>
      <c r="B5" s="6" t="n">
        <v>10277</v>
      </c>
      <c r="D5" s="6" t="n">
        <v>4354</v>
      </c>
    </row>
    <row r="6" spans="1:4">
      <c r="A6" s="4" t="s">
        <v>90</v>
      </c>
      <c r="B6" s="7" t="n">
        <v>40703</v>
      </c>
      <c r="C6" s="7" t="n">
        <v>31877</v>
      </c>
      <c r="D6" s="7" t="n">
        <v>320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471</v>
      </c>
      <c r="D1" s="2" t="s">
        <v>70</v>
      </c>
    </row>
    <row r="2" spans="1:4">
      <c r="A2" s="3" t="s">
        <v>503</v>
      </c>
    </row>
    <row r="3" spans="1:4">
      <c r="A3" s="4" t="s">
        <v>640</v>
      </c>
      <c r="B3" s="7" t="n">
        <v>54239</v>
      </c>
      <c r="D3" s="7" t="n">
        <v>53451</v>
      </c>
    </row>
    <row r="4" spans="1:4">
      <c r="A4" s="4" t="s">
        <v>641</v>
      </c>
      <c r="B4" s="6" t="n">
        <v>-31343</v>
      </c>
      <c r="D4" s="6" t="n">
        <v>-21810</v>
      </c>
    </row>
    <row r="5" spans="1:4">
      <c r="A5" s="4" t="s">
        <v>80</v>
      </c>
      <c r="B5" s="6" t="n">
        <v>22896</v>
      </c>
      <c r="C5" s="7" t="n">
        <v>16587</v>
      </c>
      <c r="D5" s="6" t="n">
        <v>31641</v>
      </c>
    </row>
    <row r="6" spans="1:4">
      <c r="A6" s="4" t="s">
        <v>642</v>
      </c>
    </row>
    <row r="7" spans="1:4">
      <c r="A7" s="3" t="s">
        <v>503</v>
      </c>
    </row>
    <row r="8" spans="1:4">
      <c r="A8" s="4" t="s">
        <v>640</v>
      </c>
      <c r="B8" s="6" t="n">
        <v>9047</v>
      </c>
      <c r="D8" s="6" t="n">
        <v>9369</v>
      </c>
    </row>
    <row r="9" spans="1:4">
      <c r="A9" s="4" t="s">
        <v>643</v>
      </c>
    </row>
    <row r="10" spans="1:4">
      <c r="A10" s="3" t="s">
        <v>503</v>
      </c>
    </row>
    <row r="11" spans="1:4">
      <c r="A11" s="4" t="s">
        <v>640</v>
      </c>
      <c r="B11" s="6" t="n">
        <v>2047</v>
      </c>
      <c r="D11" s="6" t="n">
        <v>2031</v>
      </c>
    </row>
    <row r="12" spans="1:4">
      <c r="A12" s="4" t="s">
        <v>644</v>
      </c>
    </row>
    <row r="13" spans="1:4">
      <c r="A13" s="3" t="s">
        <v>503</v>
      </c>
    </row>
    <row r="14" spans="1:4">
      <c r="A14" s="4" t="s">
        <v>640</v>
      </c>
      <c r="B14" s="6" t="n">
        <v>23021</v>
      </c>
      <c r="D14" s="6" t="n">
        <v>13880</v>
      </c>
    </row>
    <row r="15" spans="1:4">
      <c r="A15" s="4" t="s">
        <v>645</v>
      </c>
    </row>
    <row r="16" spans="1:4">
      <c r="A16" s="3" t="s">
        <v>503</v>
      </c>
    </row>
    <row r="17" spans="1:4">
      <c r="A17" s="4" t="s">
        <v>640</v>
      </c>
      <c r="B17" s="6" t="n">
        <v>5826</v>
      </c>
      <c r="D17" s="6" t="n">
        <v>5478</v>
      </c>
    </row>
    <row r="18" spans="1:4">
      <c r="A18" s="4" t="s">
        <v>646</v>
      </c>
    </row>
    <row r="19" spans="1:4">
      <c r="A19" s="3" t="s">
        <v>503</v>
      </c>
    </row>
    <row r="20" spans="1:4">
      <c r="A20" s="4" t="s">
        <v>640</v>
      </c>
      <c r="B20" s="6" t="n">
        <v>0</v>
      </c>
      <c r="D20" s="6" t="n">
        <v>11251</v>
      </c>
    </row>
    <row r="21" spans="1:4">
      <c r="A21" s="4" t="s">
        <v>647</v>
      </c>
    </row>
    <row r="22" spans="1:4">
      <c r="A22" s="3" t="s">
        <v>503</v>
      </c>
    </row>
    <row r="23" spans="1:4">
      <c r="A23" s="4" t="s">
        <v>640</v>
      </c>
      <c r="B23" s="6" t="n">
        <v>9871</v>
      </c>
      <c r="D23" s="6" t="n">
        <v>1490</v>
      </c>
    </row>
    <row r="24" spans="1:4">
      <c r="A24" s="4" t="s">
        <v>648</v>
      </c>
    </row>
    <row r="25" spans="1:4">
      <c r="A25" s="3" t="s">
        <v>503</v>
      </c>
    </row>
    <row r="26" spans="1:4">
      <c r="A26" s="4" t="s">
        <v>640</v>
      </c>
      <c r="B26" s="7" t="n">
        <v>4427</v>
      </c>
      <c r="D26" s="6" t="n">
        <v>1671</v>
      </c>
    </row>
    <row r="27" spans="1:4">
      <c r="A27" s="4" t="s">
        <v>649</v>
      </c>
    </row>
    <row r="28" spans="1:4">
      <c r="A28" s="3" t="s">
        <v>503</v>
      </c>
    </row>
    <row r="29" spans="1:4">
      <c r="A29" s="4" t="s">
        <v>640</v>
      </c>
      <c r="D29" s="7" t="n">
        <v>8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0</v>
      </c>
      <c r="B1" s="2" t="s">
        <v>1</v>
      </c>
    </row>
    <row r="2" spans="1:4">
      <c r="B2" s="2" t="s">
        <v>2</v>
      </c>
      <c r="C2" s="2" t="s">
        <v>70</v>
      </c>
      <c r="D2" s="2" t="s">
        <v>124</v>
      </c>
    </row>
    <row r="3" spans="1:4">
      <c r="A3" s="3" t="s">
        <v>503</v>
      </c>
    </row>
    <row r="4" spans="1:4">
      <c r="A4" s="4" t="s">
        <v>651</v>
      </c>
      <c r="B4" s="7" t="n">
        <v>54239</v>
      </c>
      <c r="C4" s="7" t="n">
        <v>53451</v>
      </c>
    </row>
    <row r="5" spans="1:4">
      <c r="A5" s="4" t="s">
        <v>205</v>
      </c>
      <c r="B5" s="7" t="n">
        <v>9464</v>
      </c>
      <c r="C5" s="6" t="n">
        <v>8318</v>
      </c>
      <c r="D5" s="7" t="n">
        <v>6675</v>
      </c>
    </row>
    <row r="6" spans="1:4">
      <c r="A6" s="4" t="s">
        <v>649</v>
      </c>
    </row>
    <row r="7" spans="1:4">
      <c r="A7" s="3" t="s">
        <v>503</v>
      </c>
    </row>
    <row r="8" spans="1:4">
      <c r="A8" s="4" t="s">
        <v>651</v>
      </c>
      <c r="C8" s="7" t="n">
        <v>82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2</v>
      </c>
      <c r="B1" s="2" t="s">
        <v>536</v>
      </c>
      <c r="C1" s="2" t="s">
        <v>2</v>
      </c>
    </row>
    <row r="2" spans="1:3">
      <c r="A2" s="3" t="s">
        <v>653</v>
      </c>
    </row>
    <row r="3" spans="1:3">
      <c r="A3" s="4" t="s">
        <v>654</v>
      </c>
      <c r="B3" s="5" t="n">
        <v>163.8</v>
      </c>
    </row>
    <row r="4" spans="1:3">
      <c r="A4" s="4" t="s">
        <v>655</v>
      </c>
      <c r="C4" s="5" t="n">
        <v>0.1</v>
      </c>
    </row>
    <row r="5" spans="1:3">
      <c r="A5" s="4" t="s">
        <v>656</v>
      </c>
      <c r="C5" s="10" t="n">
        <v>0.9</v>
      </c>
    </row>
    <row r="6" spans="1:3">
      <c r="A6" s="4" t="s">
        <v>657</v>
      </c>
      <c r="C6" s="10" t="n">
        <v>0.8</v>
      </c>
    </row>
    <row r="7" spans="1:3">
      <c r="A7" s="4" t="s">
        <v>658</v>
      </c>
      <c r="C7" s="5" t="n">
        <v>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59</v>
      </c>
      <c r="B1" s="2" t="s">
        <v>2</v>
      </c>
      <c r="C1" s="2" t="s">
        <v>536</v>
      </c>
      <c r="D1" s="2" t="s">
        <v>70</v>
      </c>
    </row>
    <row r="2" spans="1:4">
      <c r="A2" s="3" t="s">
        <v>653</v>
      </c>
    </row>
    <row r="3" spans="1:4">
      <c r="A3" s="4" t="s">
        <v>84</v>
      </c>
      <c r="B3" s="7" t="n">
        <v>262532</v>
      </c>
      <c r="D3" s="7" t="n">
        <v>123119</v>
      </c>
    </row>
    <row r="4" spans="1:4">
      <c r="A4" s="4" t="s">
        <v>542</v>
      </c>
    </row>
    <row r="5" spans="1:4">
      <c r="A5" s="3" t="s">
        <v>653</v>
      </c>
    </row>
    <row r="6" spans="1:4">
      <c r="A6" s="4" t="s">
        <v>72</v>
      </c>
      <c r="C6" s="7" t="n">
        <v>5290</v>
      </c>
    </row>
    <row r="7" spans="1:4">
      <c r="A7" s="4" t="s">
        <v>213</v>
      </c>
      <c r="C7" s="6" t="n">
        <v>1798</v>
      </c>
    </row>
    <row r="8" spans="1:4">
      <c r="A8" s="4" t="s">
        <v>660</v>
      </c>
      <c r="C8" s="6" t="n">
        <v>207</v>
      </c>
    </row>
    <row r="9" spans="1:4">
      <c r="A9" s="4" t="s">
        <v>651</v>
      </c>
      <c r="C9" s="6" t="n">
        <v>223</v>
      </c>
    </row>
    <row r="10" spans="1:4">
      <c r="A10" s="4" t="s">
        <v>81</v>
      </c>
      <c r="C10" s="6" t="n">
        <v>549</v>
      </c>
    </row>
    <row r="11" spans="1:4">
      <c r="A11" s="4" t="s">
        <v>84</v>
      </c>
      <c r="C11" s="6" t="n">
        <v>139413</v>
      </c>
    </row>
    <row r="12" spans="1:4">
      <c r="A12" s="4" t="s">
        <v>661</v>
      </c>
      <c r="C12" s="6" t="n">
        <v>24800</v>
      </c>
    </row>
    <row r="13" spans="1:4">
      <c r="A13" s="4" t="s">
        <v>92</v>
      </c>
      <c r="C13" s="6" t="n">
        <v>-549</v>
      </c>
    </row>
    <row r="14" spans="1:4">
      <c r="A14" s="4" t="s">
        <v>93</v>
      </c>
      <c r="C14" s="6" t="n">
        <v>-1367</v>
      </c>
    </row>
    <row r="15" spans="1:4">
      <c r="A15" s="4" t="s">
        <v>662</v>
      </c>
      <c r="C15" s="6" t="n">
        <v>-1303</v>
      </c>
    </row>
    <row r="16" spans="1:4">
      <c r="A16" s="4" t="s">
        <v>663</v>
      </c>
      <c r="C16" s="7" t="n">
        <v>1690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4"/>
  </cols>
  <sheetData>
    <row r="1" spans="1:4">
      <c r="A1" s="1" t="s">
        <v>664</v>
      </c>
      <c r="B1" s="2" t="s">
        <v>536</v>
      </c>
      <c r="C1" s="2" t="s">
        <v>2</v>
      </c>
      <c r="D1" s="2" t="s">
        <v>70</v>
      </c>
    </row>
    <row r="2" spans="1:4">
      <c r="A2" s="4" t="s">
        <v>665</v>
      </c>
    </row>
    <row r="3" spans="1:4">
      <c r="A3" s="3" t="s">
        <v>666</v>
      </c>
    </row>
    <row r="4" spans="1:4">
      <c r="A4" s="4" t="s">
        <v>667</v>
      </c>
      <c r="C4" s="4" t="s">
        <v>668</v>
      </c>
      <c r="D4" s="4" t="s">
        <v>669</v>
      </c>
    </row>
    <row r="5" spans="1:4">
      <c r="A5" s="4" t="s">
        <v>670</v>
      </c>
    </row>
    <row r="6" spans="1:4">
      <c r="A6" s="3" t="s">
        <v>666</v>
      </c>
    </row>
    <row r="7" spans="1:4">
      <c r="A7" s="4" t="s">
        <v>667</v>
      </c>
      <c r="C7" s="4" t="s">
        <v>671</v>
      </c>
      <c r="D7" s="4" t="s">
        <v>671</v>
      </c>
    </row>
    <row r="8" spans="1:4">
      <c r="A8" s="4" t="s">
        <v>542</v>
      </c>
    </row>
    <row r="9" spans="1:4">
      <c r="A9" s="3" t="s">
        <v>666</v>
      </c>
    </row>
    <row r="10" spans="1:4">
      <c r="A10" s="4" t="s">
        <v>672</v>
      </c>
      <c r="B10" s="7" t="n">
        <v>24800</v>
      </c>
    </row>
    <row r="11" spans="1:4">
      <c r="A11" s="4" t="s">
        <v>673</v>
      </c>
    </row>
    <row r="12" spans="1:4">
      <c r="A12" s="3" t="s">
        <v>666</v>
      </c>
    </row>
    <row r="13" spans="1:4">
      <c r="A13" s="4" t="s">
        <v>672</v>
      </c>
      <c r="B13" s="7" t="n">
        <v>24000</v>
      </c>
    </row>
    <row r="14" spans="1:4">
      <c r="A14" s="4" t="s">
        <v>667</v>
      </c>
      <c r="B14" s="4" t="s">
        <v>490</v>
      </c>
    </row>
    <row r="15" spans="1:4">
      <c r="A15" s="4" t="s">
        <v>674</v>
      </c>
    </row>
    <row r="16" spans="1:4">
      <c r="A16" s="3" t="s">
        <v>666</v>
      </c>
    </row>
    <row r="17" spans="1:4">
      <c r="A17" s="4" t="s">
        <v>672</v>
      </c>
      <c r="B17" s="7" t="n">
        <v>800</v>
      </c>
    </row>
    <row r="18" spans="1:4">
      <c r="A18" s="4" t="s">
        <v>667</v>
      </c>
      <c r="B18" s="4" t="s">
        <v>4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70</v>
      </c>
    </row>
    <row r="3" spans="1:3">
      <c r="A3" s="3" t="s">
        <v>653</v>
      </c>
    </row>
    <row r="4" spans="1:3">
      <c r="A4" s="4" t="s">
        <v>126</v>
      </c>
      <c r="B4" s="7" t="n">
        <v>320800</v>
      </c>
      <c r="C4" s="7" t="n">
        <v>234882</v>
      </c>
    </row>
    <row r="5" spans="1:3">
      <c r="A5" s="4" t="s">
        <v>141</v>
      </c>
      <c r="B5" s="7" t="n">
        <v>-166725</v>
      </c>
      <c r="C5" s="7" t="n">
        <v>-163145</v>
      </c>
    </row>
    <row r="6" spans="1:3">
      <c r="A6" s="4" t="s">
        <v>146</v>
      </c>
      <c r="B6" s="9" t="n">
        <v>-1.21</v>
      </c>
      <c r="C6" s="9" t="n">
        <v>-0.810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6</v>
      </c>
      <c r="B1" s="2" t="s">
        <v>1</v>
      </c>
    </row>
    <row r="2" spans="1:3">
      <c r="B2" s="2" t="s">
        <v>2</v>
      </c>
      <c r="C2" s="2" t="s">
        <v>70</v>
      </c>
    </row>
    <row r="3" spans="1:3">
      <c r="A3" s="3" t="s">
        <v>677</v>
      </c>
    </row>
    <row r="4" spans="1:3">
      <c r="A4" s="4" t="s">
        <v>159</v>
      </c>
      <c r="B4" s="7" t="n">
        <v>31544</v>
      </c>
    </row>
    <row r="5" spans="1:3">
      <c r="A5" s="4" t="s">
        <v>678</v>
      </c>
    </row>
    <row r="6" spans="1:3">
      <c r="A6" s="3" t="s">
        <v>677</v>
      </c>
    </row>
    <row r="7" spans="1:3">
      <c r="A7" s="4" t="s">
        <v>679</v>
      </c>
      <c r="B7" s="6" t="n">
        <v>50552</v>
      </c>
      <c r="C7" s="7" t="n">
        <v>46387</v>
      </c>
    </row>
    <row r="8" spans="1:3">
      <c r="A8" s="4" t="s">
        <v>680</v>
      </c>
      <c r="B8" s="6" t="n">
        <v>41594</v>
      </c>
      <c r="C8" s="6" t="n">
        <v>39337</v>
      </c>
    </row>
    <row r="9" spans="1:3">
      <c r="A9" s="4" t="s">
        <v>159</v>
      </c>
      <c r="B9" s="7" t="n">
        <v>8958</v>
      </c>
      <c r="C9" s="7" t="n">
        <v>7050</v>
      </c>
    </row>
    <row r="10" spans="1:3">
      <c r="A10" s="4" t="s">
        <v>681</v>
      </c>
    </row>
    <row r="11" spans="1:3">
      <c r="A11" s="3" t="s">
        <v>677</v>
      </c>
    </row>
    <row r="12" spans="1:3">
      <c r="A12" s="4" t="s">
        <v>682</v>
      </c>
      <c r="B12" s="4" t="s">
        <v>683</v>
      </c>
      <c r="C12" s="4" t="s">
        <v>684</v>
      </c>
    </row>
    <row r="13" spans="1:3">
      <c r="A13" s="4" t="s">
        <v>679</v>
      </c>
      <c r="B13" s="7" t="n">
        <v>32835</v>
      </c>
      <c r="C13" s="7" t="n">
        <v>32835</v>
      </c>
    </row>
    <row r="14" spans="1:3">
      <c r="A14" s="4" t="s">
        <v>680</v>
      </c>
      <c r="B14" s="6" t="n">
        <v>32780</v>
      </c>
      <c r="C14" s="6" t="n">
        <v>32229</v>
      </c>
    </row>
    <row r="15" spans="1:3">
      <c r="A15" s="4" t="s">
        <v>159</v>
      </c>
      <c r="B15" s="7" t="n">
        <v>55</v>
      </c>
      <c r="C15" s="7" t="n">
        <v>606</v>
      </c>
    </row>
    <row r="16" spans="1:3">
      <c r="A16" s="4" t="s">
        <v>685</v>
      </c>
    </row>
    <row r="17" spans="1:3">
      <c r="A17" s="3" t="s">
        <v>677</v>
      </c>
    </row>
    <row r="18" spans="1:3">
      <c r="A18" s="4" t="s">
        <v>682</v>
      </c>
      <c r="B18" s="4" t="s">
        <v>686</v>
      </c>
      <c r="C18" s="4" t="s">
        <v>687</v>
      </c>
    </row>
    <row r="19" spans="1:3">
      <c r="A19" s="4" t="s">
        <v>679</v>
      </c>
      <c r="B19" s="7" t="n">
        <v>17717</v>
      </c>
      <c r="C19" s="7" t="n">
        <v>13552</v>
      </c>
    </row>
    <row r="20" spans="1:3">
      <c r="A20" s="4" t="s">
        <v>680</v>
      </c>
      <c r="B20" s="6" t="n">
        <v>8814</v>
      </c>
      <c r="C20" s="6" t="n">
        <v>7108</v>
      </c>
    </row>
    <row r="21" spans="1:3">
      <c r="A21" s="4" t="s">
        <v>159</v>
      </c>
      <c r="B21" s="7" t="n">
        <v>8903</v>
      </c>
      <c r="C21" s="7" t="n">
        <v>6444</v>
      </c>
    </row>
    <row r="22" spans="1:3">
      <c r="A22" s="4" t="s">
        <v>665</v>
      </c>
    </row>
    <row r="23" spans="1:3">
      <c r="A23" s="3" t="s">
        <v>677</v>
      </c>
    </row>
    <row r="24" spans="1:3">
      <c r="A24" s="4" t="s">
        <v>682</v>
      </c>
      <c r="B24" s="4" t="s">
        <v>668</v>
      </c>
      <c r="C24" s="4" t="s">
        <v>669</v>
      </c>
    </row>
    <row r="25" spans="1:3">
      <c r="A25" s="4" t="s">
        <v>679</v>
      </c>
      <c r="B25" s="7" t="n">
        <v>28500</v>
      </c>
      <c r="C25" s="7" t="n">
        <v>4500</v>
      </c>
    </row>
    <row r="26" spans="1:3">
      <c r="A26" s="4" t="s">
        <v>680</v>
      </c>
      <c r="B26" s="6" t="n">
        <v>6585</v>
      </c>
      <c r="C26" s="6" t="n">
        <v>2786</v>
      </c>
    </row>
    <row r="27" spans="1:3">
      <c r="A27" s="4" t="s">
        <v>159</v>
      </c>
      <c r="B27" s="7" t="n">
        <v>21915</v>
      </c>
      <c r="C27" s="7" t="n">
        <v>1714</v>
      </c>
    </row>
    <row r="28" spans="1:3">
      <c r="A28" s="4" t="s">
        <v>688</v>
      </c>
    </row>
    <row r="29" spans="1:3">
      <c r="A29" s="3" t="s">
        <v>677</v>
      </c>
    </row>
    <row r="30" spans="1:3">
      <c r="A30" s="4" t="s">
        <v>682</v>
      </c>
      <c r="B30" s="4" t="s">
        <v>671</v>
      </c>
      <c r="C30" s="4" t="s">
        <v>671</v>
      </c>
    </row>
    <row r="31" spans="1:3">
      <c r="A31" s="4" t="s">
        <v>679</v>
      </c>
      <c r="B31" s="7" t="n">
        <v>162</v>
      </c>
      <c r="C31" s="7" t="n">
        <v>162</v>
      </c>
    </row>
    <row r="32" spans="1:3">
      <c r="A32" s="4" t="s">
        <v>680</v>
      </c>
      <c r="B32" s="6" t="n">
        <v>162</v>
      </c>
      <c r="C32" s="6" t="n">
        <v>162</v>
      </c>
    </row>
    <row r="33" spans="1:3">
      <c r="A33" s="4" t="s">
        <v>159</v>
      </c>
      <c r="B33" s="7" t="n">
        <v>0</v>
      </c>
      <c r="C33" s="7" t="n">
        <v>0</v>
      </c>
    </row>
    <row r="34" spans="1:3">
      <c r="A34" s="4" t="s">
        <v>689</v>
      </c>
    </row>
    <row r="35" spans="1:3">
      <c r="A35" s="3" t="s">
        <v>677</v>
      </c>
    </row>
    <row r="36" spans="1:3">
      <c r="A36" s="4" t="s">
        <v>682</v>
      </c>
      <c r="B36" s="4" t="s">
        <v>671</v>
      </c>
      <c r="C36" s="4" t="s">
        <v>671</v>
      </c>
    </row>
    <row r="37" spans="1:3">
      <c r="A37" s="4" t="s">
        <v>679</v>
      </c>
      <c r="B37" s="7" t="n">
        <v>390</v>
      </c>
      <c r="C37" s="7" t="n">
        <v>390</v>
      </c>
    </row>
    <row r="38" spans="1:3">
      <c r="A38" s="4" t="s">
        <v>680</v>
      </c>
      <c r="B38" s="6" t="n">
        <v>390</v>
      </c>
      <c r="C38" s="6" t="n">
        <v>390</v>
      </c>
    </row>
    <row r="39" spans="1:3">
      <c r="A39" s="4" t="s">
        <v>159</v>
      </c>
      <c r="B39" s="7" t="n">
        <v>0</v>
      </c>
      <c r="C39" s="7" t="n">
        <v>0</v>
      </c>
    </row>
    <row r="40" spans="1:3">
      <c r="A40" s="4" t="s">
        <v>670</v>
      </c>
    </row>
    <row r="41" spans="1:3">
      <c r="A41" s="3" t="s">
        <v>677</v>
      </c>
    </row>
    <row r="42" spans="1:3">
      <c r="A42" s="4" t="s">
        <v>682</v>
      </c>
      <c r="B42" s="4" t="s">
        <v>671</v>
      </c>
      <c r="C42" s="4" t="s">
        <v>671</v>
      </c>
    </row>
    <row r="43" spans="1:3">
      <c r="A43" s="4" t="s">
        <v>679</v>
      </c>
      <c r="B43" s="7" t="n">
        <v>3550</v>
      </c>
      <c r="C43" s="7" t="n">
        <v>2750</v>
      </c>
    </row>
    <row r="44" spans="1:3">
      <c r="A44" s="4" t="s">
        <v>680</v>
      </c>
      <c r="B44" s="6" t="n">
        <v>2879</v>
      </c>
      <c r="C44" s="6" t="n">
        <v>2750</v>
      </c>
    </row>
    <row r="45" spans="1:3">
      <c r="A45" s="4" t="s">
        <v>159</v>
      </c>
      <c r="B45" s="7" t="n">
        <v>671</v>
      </c>
      <c r="C45" s="7" t="n">
        <v>0</v>
      </c>
    </row>
    <row r="46" spans="1:3">
      <c r="A46" s="4" t="s">
        <v>690</v>
      </c>
    </row>
    <row r="47" spans="1:3">
      <c r="A47" s="3" t="s">
        <v>677</v>
      </c>
    </row>
    <row r="48" spans="1:3">
      <c r="A48" s="4" t="s">
        <v>682</v>
      </c>
      <c r="B48" s="4" t="s">
        <v>671</v>
      </c>
      <c r="C48" s="4" t="s">
        <v>671</v>
      </c>
    </row>
    <row r="49" spans="1:3">
      <c r="A49" s="4" t="s">
        <v>679</v>
      </c>
      <c r="B49" s="7" t="n">
        <v>40</v>
      </c>
      <c r="C49" s="7" t="n">
        <v>40</v>
      </c>
    </row>
    <row r="50" spans="1:3">
      <c r="A50" s="4" t="s">
        <v>680</v>
      </c>
      <c r="B50" s="6" t="n">
        <v>40</v>
      </c>
      <c r="C50" s="6" t="n">
        <v>40</v>
      </c>
    </row>
    <row r="51" spans="1:3">
      <c r="A51" s="4" t="s">
        <v>159</v>
      </c>
      <c r="B51" s="6" t="n">
        <v>0</v>
      </c>
      <c r="C51" s="6" t="n">
        <v>0</v>
      </c>
    </row>
    <row r="52" spans="1:3">
      <c r="A52" s="4" t="s">
        <v>691</v>
      </c>
    </row>
    <row r="53" spans="1:3">
      <c r="A53" s="3" t="s">
        <v>692</v>
      </c>
    </row>
    <row r="54" spans="1:3">
      <c r="A54" s="4" t="s">
        <v>693</v>
      </c>
      <c r="B54" s="6" t="n">
        <v>45</v>
      </c>
      <c r="C54" s="6" t="n">
        <v>45</v>
      </c>
    </row>
    <row r="55" spans="1:3">
      <c r="A55" s="4" t="s">
        <v>694</v>
      </c>
    </row>
    <row r="56" spans="1:3">
      <c r="A56" s="3" t="s">
        <v>677</v>
      </c>
    </row>
    <row r="57" spans="1:3">
      <c r="A57" s="4" t="s">
        <v>680</v>
      </c>
      <c r="B57" s="6" t="n">
        <v>10056</v>
      </c>
      <c r="C57" s="6" t="n">
        <v>6128</v>
      </c>
    </row>
    <row r="58" spans="1:3">
      <c r="A58" s="4" t="s">
        <v>695</v>
      </c>
      <c r="B58" s="6" t="n">
        <v>32687</v>
      </c>
      <c r="C58" s="6" t="n">
        <v>7887</v>
      </c>
    </row>
    <row r="59" spans="1:3">
      <c r="A59" s="4" t="s">
        <v>83</v>
      </c>
      <c r="B59" s="7" t="n">
        <v>22631</v>
      </c>
      <c r="C59" s="7" t="n">
        <v>17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6</v>
      </c>
      <c r="B1" s="2" t="s">
        <v>1</v>
      </c>
    </row>
    <row r="2" spans="1:4">
      <c r="B2" s="2" t="s">
        <v>2</v>
      </c>
      <c r="C2" s="2" t="s">
        <v>70</v>
      </c>
      <c r="D2" s="2" t="s">
        <v>124</v>
      </c>
    </row>
    <row r="3" spans="1:4">
      <c r="A3" s="4" t="s">
        <v>694</v>
      </c>
    </row>
    <row r="4" spans="1:4">
      <c r="A4" s="3" t="s">
        <v>677</v>
      </c>
    </row>
    <row r="5" spans="1:4">
      <c r="A5" s="4" t="s">
        <v>206</v>
      </c>
      <c r="B5" s="5" t="n">
        <v>4.5</v>
      </c>
      <c r="C5" s="5" t="n">
        <v>8.699999999999999</v>
      </c>
      <c r="D5" s="5" t="n">
        <v>8.5</v>
      </c>
    </row>
    <row r="6" spans="1:4">
      <c r="A6" s="4" t="s">
        <v>685</v>
      </c>
    </row>
    <row r="7" spans="1:4">
      <c r="A7" s="3" t="s">
        <v>677</v>
      </c>
    </row>
    <row r="8" spans="1:4">
      <c r="A8" s="4" t="s">
        <v>206</v>
      </c>
      <c r="B8" s="5" t="n">
        <v>2.5</v>
      </c>
      <c r="C8" s="7" t="n">
        <v>2</v>
      </c>
      <c r="D8" s="5" t="n">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66</v>
      </c>
    </row>
    <row r="2" spans="1:2">
      <c r="A2" s="3" t="s">
        <v>281</v>
      </c>
    </row>
    <row r="3" spans="1:2">
      <c r="A3" s="4" t="s">
        <v>698</v>
      </c>
      <c r="B3" s="7" t="n">
        <v>8346</v>
      </c>
    </row>
    <row r="4" spans="1:2">
      <c r="A4" s="4" t="s">
        <v>699</v>
      </c>
      <c r="B4" s="6" t="n">
        <v>7783</v>
      </c>
    </row>
    <row r="5" spans="1:2">
      <c r="A5" s="4" t="s">
        <v>700</v>
      </c>
      <c r="B5" s="6" t="n">
        <v>6900</v>
      </c>
    </row>
    <row r="6" spans="1:2">
      <c r="A6" s="4" t="s">
        <v>701</v>
      </c>
      <c r="B6" s="6" t="n">
        <v>6242</v>
      </c>
    </row>
    <row r="7" spans="1:2">
      <c r="A7" s="4" t="s">
        <v>702</v>
      </c>
      <c r="B7" s="6" t="n">
        <v>2273</v>
      </c>
    </row>
    <row r="8" spans="1:2">
      <c r="A8" s="4" t="s">
        <v>159</v>
      </c>
      <c r="B8" s="7" t="n">
        <v>31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70</v>
      </c>
      <c r="D2" s="2" t="s">
        <v>124</v>
      </c>
    </row>
    <row r="3" spans="1:4">
      <c r="A3" s="3" t="s">
        <v>203</v>
      </c>
    </row>
    <row r="4" spans="1:4">
      <c r="A4" s="4" t="s">
        <v>141</v>
      </c>
      <c r="B4" s="7" t="n">
        <v>-163579</v>
      </c>
      <c r="C4" s="7" t="n">
        <v>-146773</v>
      </c>
      <c r="D4" s="7" t="n">
        <v>-96536</v>
      </c>
    </row>
    <row r="5" spans="1:4">
      <c r="A5" s="3" t="s">
        <v>204</v>
      </c>
    </row>
    <row r="6" spans="1:4">
      <c r="A6" s="4" t="s">
        <v>205</v>
      </c>
      <c r="B6" s="6" t="n">
        <v>9464</v>
      </c>
      <c r="C6" s="6" t="n">
        <v>8318</v>
      </c>
      <c r="D6" s="6" t="n">
        <v>6675</v>
      </c>
    </row>
    <row r="7" spans="1:4">
      <c r="A7" s="4" t="s">
        <v>206</v>
      </c>
      <c r="B7" s="6" t="n">
        <v>4479</v>
      </c>
      <c r="C7" s="6" t="n">
        <v>8681</v>
      </c>
      <c r="D7" s="6" t="n">
        <v>8526</v>
      </c>
    </row>
    <row r="8" spans="1:4">
      <c r="A8" s="4" t="s">
        <v>207</v>
      </c>
      <c r="B8" s="6" t="n">
        <v>2543</v>
      </c>
      <c r="C8" s="6" t="n">
        <v>1993</v>
      </c>
      <c r="D8" s="6" t="n">
        <v>1462</v>
      </c>
    </row>
    <row r="9" spans="1:4">
      <c r="A9" s="4" t="s">
        <v>180</v>
      </c>
      <c r="B9" s="6" t="n">
        <v>90437</v>
      </c>
      <c r="C9" s="6" t="n">
        <v>72492</v>
      </c>
      <c r="D9" s="6" t="n">
        <v>21781</v>
      </c>
    </row>
    <row r="10" spans="1:4">
      <c r="A10" s="4" t="s">
        <v>208</v>
      </c>
      <c r="B10" s="6" t="n">
        <v>23587</v>
      </c>
      <c r="C10" s="6" t="n">
        <v>0</v>
      </c>
      <c r="D10" s="6" t="n">
        <v>0</v>
      </c>
    </row>
    <row r="11" spans="1:4">
      <c r="A11" s="4" t="s">
        <v>209</v>
      </c>
      <c r="B11" s="6" t="n">
        <v>21691</v>
      </c>
      <c r="C11" s="6" t="n">
        <v>1215</v>
      </c>
      <c r="D11" s="6" t="n">
        <v>1847</v>
      </c>
    </row>
    <row r="12" spans="1:4">
      <c r="A12" s="4" t="s">
        <v>210</v>
      </c>
      <c r="B12" s="6" t="n">
        <v>-2446</v>
      </c>
      <c r="C12" s="6" t="n">
        <v>0</v>
      </c>
      <c r="D12" s="6" t="n">
        <v>0</v>
      </c>
    </row>
    <row r="13" spans="1:4">
      <c r="A13" s="4" t="s">
        <v>137</v>
      </c>
      <c r="B13" s="6" t="n">
        <v>950</v>
      </c>
      <c r="C13" s="6" t="n">
        <v>4085</v>
      </c>
      <c r="D13" s="6" t="n">
        <v>931</v>
      </c>
    </row>
    <row r="14" spans="1:4">
      <c r="A14" s="4" t="s">
        <v>211</v>
      </c>
      <c r="B14" s="6" t="n">
        <v>380</v>
      </c>
      <c r="C14" s="6" t="n">
        <v>696</v>
      </c>
      <c r="D14" s="6" t="n">
        <v>459</v>
      </c>
    </row>
    <row r="15" spans="1:4">
      <c r="A15" s="3" t="s">
        <v>212</v>
      </c>
    </row>
    <row r="16" spans="1:4">
      <c r="A16" s="4" t="s">
        <v>213</v>
      </c>
      <c r="B16" s="6" t="n">
        <v>-37274</v>
      </c>
      <c r="C16" s="6" t="n">
        <v>-26156</v>
      </c>
      <c r="D16" s="6" t="n">
        <v>-16123</v>
      </c>
    </row>
    <row r="17" spans="1:4">
      <c r="A17" s="4" t="s">
        <v>214</v>
      </c>
      <c r="B17" s="6" t="n">
        <v>-27688</v>
      </c>
      <c r="C17" s="6" t="n">
        <v>0</v>
      </c>
      <c r="D17" s="6" t="n">
        <v>0</v>
      </c>
    </row>
    <row r="18" spans="1:4">
      <c r="A18" s="4" t="s">
        <v>215</v>
      </c>
      <c r="B18" s="6" t="n">
        <v>-5663</v>
      </c>
      <c r="C18" s="6" t="n">
        <v>-3482</v>
      </c>
      <c r="D18" s="6" t="n">
        <v>-2796</v>
      </c>
    </row>
    <row r="19" spans="1:4">
      <c r="A19" s="4" t="s">
        <v>81</v>
      </c>
      <c r="B19" s="6" t="n">
        <v>5586</v>
      </c>
    </row>
    <row r="20" spans="1:4">
      <c r="A20" s="4" t="s">
        <v>89</v>
      </c>
      <c r="B20" s="6" t="n">
        <v>2683</v>
      </c>
      <c r="C20" s="6" t="n">
        <v>1385</v>
      </c>
      <c r="D20" s="6" t="n">
        <v>2561</v>
      </c>
    </row>
    <row r="21" spans="1:4">
      <c r="A21" s="4" t="s">
        <v>216</v>
      </c>
      <c r="B21" s="6" t="n">
        <v>5887</v>
      </c>
      <c r="C21" s="6" t="n">
        <v>7973</v>
      </c>
      <c r="D21" s="6" t="n">
        <v>17960</v>
      </c>
    </row>
    <row r="22" spans="1:4">
      <c r="A22" s="4" t="s">
        <v>91</v>
      </c>
      <c r="B22" s="6" t="n">
        <v>1692</v>
      </c>
      <c r="C22" s="6" t="n">
        <v>2123</v>
      </c>
      <c r="D22" s="6" t="n">
        <v>2131</v>
      </c>
    </row>
    <row r="23" spans="1:4">
      <c r="A23" s="4" t="s">
        <v>92</v>
      </c>
      <c r="B23" s="6" t="n">
        <v>-6659</v>
      </c>
    </row>
    <row r="24" spans="1:4">
      <c r="A24" s="4" t="s">
        <v>91</v>
      </c>
      <c r="B24" s="6" t="n">
        <v>62201</v>
      </c>
      <c r="C24" s="6" t="n">
        <v>61554</v>
      </c>
      <c r="D24" s="6" t="n">
        <v>38983</v>
      </c>
    </row>
    <row r="25" spans="1:4">
      <c r="A25" s="4" t="s">
        <v>217</v>
      </c>
      <c r="B25" s="6" t="n">
        <v>-11729</v>
      </c>
      <c r="C25" s="6" t="n">
        <v>-5896</v>
      </c>
      <c r="D25" s="6" t="n">
        <v>-12139</v>
      </c>
    </row>
    <row r="26" spans="1:4">
      <c r="A26" s="3" t="s">
        <v>218</v>
      </c>
    </row>
    <row r="27" spans="1:4">
      <c r="A27" s="4" t="s">
        <v>219</v>
      </c>
      <c r="B27" s="6" t="n">
        <v>-11181</v>
      </c>
      <c r="C27" s="6" t="n">
        <v>-8796</v>
      </c>
      <c r="D27" s="6" t="n">
        <v>-5951</v>
      </c>
    </row>
    <row r="28" spans="1:4">
      <c r="A28" s="4" t="s">
        <v>220</v>
      </c>
      <c r="B28" s="6" t="n">
        <v>-5326</v>
      </c>
      <c r="C28" s="6" t="n">
        <v>-3340</v>
      </c>
      <c r="D28" s="6" t="n">
        <v>-2382</v>
      </c>
    </row>
    <row r="29" spans="1:4">
      <c r="A29" s="4" t="s">
        <v>221</v>
      </c>
      <c r="B29" s="6" t="n">
        <v>-163771</v>
      </c>
      <c r="C29" s="6" t="n">
        <v>0</v>
      </c>
      <c r="D29" s="6" t="n">
        <v>0</v>
      </c>
    </row>
    <row r="30" spans="1:4">
      <c r="A30" s="4" t="s">
        <v>222</v>
      </c>
      <c r="B30" s="6" t="n">
        <v>-694246</v>
      </c>
      <c r="C30" s="6" t="n">
        <v>0</v>
      </c>
      <c r="D30" s="6" t="n">
        <v>0</v>
      </c>
    </row>
    <row r="31" spans="1:4">
      <c r="A31" s="4" t="s">
        <v>223</v>
      </c>
      <c r="B31" s="6" t="n">
        <v>4967</v>
      </c>
      <c r="C31" s="6" t="n">
        <v>0</v>
      </c>
      <c r="D31" s="6" t="n">
        <v>0</v>
      </c>
    </row>
    <row r="32" spans="1:4">
      <c r="A32" s="4" t="s">
        <v>224</v>
      </c>
      <c r="B32" s="6" t="n">
        <v>252836</v>
      </c>
      <c r="C32" s="6" t="n">
        <v>0</v>
      </c>
      <c r="D32" s="6" t="n">
        <v>0</v>
      </c>
    </row>
    <row r="33" spans="1:4">
      <c r="A33" s="4" t="s">
        <v>225</v>
      </c>
      <c r="B33" s="6" t="n">
        <v>-616721</v>
      </c>
      <c r="C33" s="6" t="n">
        <v>-12136</v>
      </c>
      <c r="D33" s="6" t="n">
        <v>-8333</v>
      </c>
    </row>
    <row r="34" spans="1:4">
      <c r="A34" s="3" t="s">
        <v>226</v>
      </c>
    </row>
    <row r="35" spans="1:4">
      <c r="A35" s="4" t="s">
        <v>227</v>
      </c>
      <c r="B35" s="6" t="n">
        <v>616654</v>
      </c>
      <c r="C35" s="6" t="n">
        <v>0</v>
      </c>
      <c r="D35" s="6" t="n">
        <v>0</v>
      </c>
    </row>
    <row r="36" spans="1:4">
      <c r="A36" s="4" t="s">
        <v>195</v>
      </c>
      <c r="B36" s="6" t="n">
        <v>-69432</v>
      </c>
      <c r="C36" s="6" t="n">
        <v>0</v>
      </c>
      <c r="D36" s="6" t="n">
        <v>0</v>
      </c>
    </row>
    <row r="37" spans="1:4">
      <c r="A37" s="4" t="s">
        <v>228</v>
      </c>
      <c r="B37" s="6" t="n">
        <v>-35000</v>
      </c>
      <c r="C37" s="6" t="n">
        <v>0</v>
      </c>
      <c r="D37" s="6" t="n">
        <v>0</v>
      </c>
    </row>
    <row r="38" spans="1:4">
      <c r="A38" s="4" t="s">
        <v>229</v>
      </c>
      <c r="B38" s="6" t="n">
        <v>1284</v>
      </c>
      <c r="C38" s="6" t="n">
        <v>0</v>
      </c>
      <c r="D38" s="6" t="n">
        <v>0</v>
      </c>
    </row>
    <row r="39" spans="1:4">
      <c r="A39" s="4" t="s">
        <v>230</v>
      </c>
      <c r="B39" s="6" t="n">
        <v>24828</v>
      </c>
      <c r="C39" s="6" t="n">
        <v>13378</v>
      </c>
      <c r="D39" s="6" t="n">
        <v>0</v>
      </c>
    </row>
    <row r="40" spans="1:4">
      <c r="A40" s="4" t="s">
        <v>231</v>
      </c>
      <c r="B40" s="6" t="n">
        <v>-1574</v>
      </c>
      <c r="C40" s="6" t="n">
        <v>-16905</v>
      </c>
      <c r="D40" s="6" t="n">
        <v>0</v>
      </c>
    </row>
    <row r="41" spans="1:4">
      <c r="A41" s="4" t="s">
        <v>232</v>
      </c>
      <c r="B41" s="6" t="n">
        <v>0</v>
      </c>
      <c r="C41" s="6" t="n">
        <v>332080</v>
      </c>
      <c r="D41" s="6" t="n">
        <v>0</v>
      </c>
    </row>
    <row r="42" spans="1:4">
      <c r="A42" s="4" t="s">
        <v>233</v>
      </c>
      <c r="B42" s="6" t="n">
        <v>0</v>
      </c>
      <c r="C42" s="6" t="n">
        <v>-7083</v>
      </c>
      <c r="D42" s="6" t="n">
        <v>-307</v>
      </c>
    </row>
    <row r="43" spans="1:4">
      <c r="A43" s="4" t="s">
        <v>234</v>
      </c>
      <c r="B43" s="6" t="n">
        <v>0</v>
      </c>
      <c r="C43" s="6" t="n">
        <v>20000</v>
      </c>
      <c r="D43" s="6" t="n">
        <v>115000</v>
      </c>
    </row>
    <row r="44" spans="1:4">
      <c r="A44" s="4" t="s">
        <v>235</v>
      </c>
      <c r="B44" s="6" t="n">
        <v>0</v>
      </c>
      <c r="C44" s="6" t="n">
        <v>-137710</v>
      </c>
      <c r="D44" s="6" t="n">
        <v>-85000</v>
      </c>
    </row>
    <row r="45" spans="1:4">
      <c r="A45" s="4" t="s">
        <v>236</v>
      </c>
      <c r="B45" s="6" t="n">
        <v>0</v>
      </c>
      <c r="C45" s="6" t="n">
        <v>-2179</v>
      </c>
      <c r="D45" s="6" t="n">
        <v>0</v>
      </c>
    </row>
    <row r="46" spans="1:4">
      <c r="A46" s="4" t="s">
        <v>237</v>
      </c>
      <c r="B46" s="6" t="n">
        <v>0</v>
      </c>
      <c r="C46" s="6" t="n">
        <v>-450</v>
      </c>
      <c r="D46" s="6" t="n">
        <v>-854</v>
      </c>
    </row>
    <row r="47" spans="1:4">
      <c r="A47" s="4" t="s">
        <v>238</v>
      </c>
      <c r="B47" s="6" t="n">
        <v>0</v>
      </c>
      <c r="C47" s="6" t="n">
        <v>-325</v>
      </c>
      <c r="D47" s="6" t="n">
        <v>0</v>
      </c>
    </row>
    <row r="48" spans="1:4">
      <c r="A48" s="4" t="s">
        <v>239</v>
      </c>
      <c r="B48" s="6" t="n">
        <v>0</v>
      </c>
      <c r="C48" s="6" t="n">
        <v>0</v>
      </c>
      <c r="D48" s="6" t="n">
        <v>4399</v>
      </c>
    </row>
    <row r="49" spans="1:4">
      <c r="A49" s="4" t="s">
        <v>179</v>
      </c>
      <c r="B49" s="6" t="n">
        <v>0</v>
      </c>
      <c r="C49" s="6" t="n">
        <v>0</v>
      </c>
      <c r="D49" s="6" t="n">
        <v>-3724</v>
      </c>
    </row>
    <row r="50" spans="1:4">
      <c r="A50" s="4" t="s">
        <v>211</v>
      </c>
      <c r="B50" s="6" t="n">
        <v>0</v>
      </c>
      <c r="C50" s="6" t="n">
        <v>-17</v>
      </c>
      <c r="D50" s="6" t="n">
        <v>-16</v>
      </c>
    </row>
    <row r="51" spans="1:4">
      <c r="A51" s="4" t="s">
        <v>240</v>
      </c>
      <c r="B51" s="6" t="n">
        <v>536760</v>
      </c>
      <c r="C51" s="6" t="n">
        <v>200789</v>
      </c>
      <c r="D51" s="6" t="n">
        <v>29498</v>
      </c>
    </row>
    <row r="52" spans="1:4">
      <c r="A52" s="4" t="s">
        <v>241</v>
      </c>
      <c r="B52" s="6" t="n">
        <v>50</v>
      </c>
      <c r="C52" s="6" t="n">
        <v>-163</v>
      </c>
      <c r="D52" s="6" t="n">
        <v>54</v>
      </c>
    </row>
    <row r="53" spans="1:4">
      <c r="A53" s="4" t="s">
        <v>242</v>
      </c>
      <c r="B53" s="6" t="n">
        <v>-91640</v>
      </c>
      <c r="C53" s="6" t="n">
        <v>182594</v>
      </c>
      <c r="D53" s="6" t="n">
        <v>9080</v>
      </c>
    </row>
    <row r="54" spans="1:4">
      <c r="A54" s="4" t="s">
        <v>243</v>
      </c>
      <c r="B54" s="6" t="n">
        <v>211071</v>
      </c>
      <c r="C54" s="6" t="n">
        <v>28477</v>
      </c>
      <c r="D54" s="6" t="n">
        <v>19397</v>
      </c>
    </row>
    <row r="55" spans="1:4">
      <c r="A55" s="4" t="s">
        <v>244</v>
      </c>
      <c r="B55" s="6" t="n">
        <v>119431</v>
      </c>
      <c r="C55" s="6" t="n">
        <v>211071</v>
      </c>
      <c r="D55" s="6" t="n">
        <v>28477</v>
      </c>
    </row>
    <row r="56" spans="1:4">
      <c r="A56" s="3" t="s">
        <v>245</v>
      </c>
    </row>
    <row r="57" spans="1:4">
      <c r="A57" s="4" t="s">
        <v>246</v>
      </c>
      <c r="B57" s="6" t="n">
        <v>1126</v>
      </c>
      <c r="C57" s="6" t="n">
        <v>4271</v>
      </c>
      <c r="D57" s="6" t="n">
        <v>6858</v>
      </c>
    </row>
    <row r="58" spans="1:4">
      <c r="A58" s="4" t="s">
        <v>247</v>
      </c>
      <c r="B58" s="6" t="n">
        <v>836</v>
      </c>
      <c r="C58" s="6" t="n">
        <v>452</v>
      </c>
      <c r="D58" s="6" t="n">
        <v>425</v>
      </c>
    </row>
    <row r="59" spans="1:4">
      <c r="A59" s="3" t="s">
        <v>248</v>
      </c>
    </row>
    <row r="60" spans="1:4">
      <c r="A60" s="4" t="s">
        <v>249</v>
      </c>
      <c r="B60" s="6" t="n">
        <v>11700</v>
      </c>
    </row>
    <row r="61" spans="1:4">
      <c r="A61" s="4" t="s">
        <v>250</v>
      </c>
      <c r="B61" s="6" t="n">
        <v>3865</v>
      </c>
      <c r="C61" s="6" t="n">
        <v>519</v>
      </c>
      <c r="D61" s="6" t="n">
        <v>555</v>
      </c>
    </row>
    <row r="62" spans="1:4">
      <c r="A62" s="4" t="s">
        <v>251</v>
      </c>
      <c r="B62" s="6" t="n">
        <v>1166</v>
      </c>
      <c r="C62" s="6" t="n">
        <v>459</v>
      </c>
      <c r="D62" s="6" t="n">
        <v>0</v>
      </c>
    </row>
    <row r="63" spans="1:4">
      <c r="A63" s="4" t="s">
        <v>153</v>
      </c>
      <c r="B63" s="6" t="n">
        <v>333</v>
      </c>
      <c r="C63" s="6" t="n">
        <v>0</v>
      </c>
      <c r="D63" s="6" t="n">
        <v>0</v>
      </c>
    </row>
    <row r="64" spans="1:4">
      <c r="A64" s="4" t="s">
        <v>252</v>
      </c>
      <c r="B64" s="6" t="n">
        <v>0</v>
      </c>
      <c r="C64" s="6" t="n">
        <v>582041</v>
      </c>
      <c r="D64" s="6" t="n">
        <v>0</v>
      </c>
    </row>
    <row r="65" spans="1:4">
      <c r="A65" s="4" t="s">
        <v>253</v>
      </c>
      <c r="B65" s="6" t="n">
        <v>0</v>
      </c>
      <c r="C65" s="6" t="n">
        <v>176275</v>
      </c>
      <c r="D65" s="6" t="n">
        <v>63800</v>
      </c>
    </row>
    <row r="66" spans="1:4">
      <c r="A66" s="4" t="s">
        <v>254</v>
      </c>
      <c r="B66" s="6" t="n">
        <v>0</v>
      </c>
      <c r="C66" s="6" t="n">
        <v>0</v>
      </c>
      <c r="D66" s="6" t="n">
        <v>1699</v>
      </c>
    </row>
    <row r="67" spans="1:4">
      <c r="A67" s="4" t="s">
        <v>255</v>
      </c>
      <c r="B67" s="6" t="n">
        <v>0</v>
      </c>
      <c r="C67" s="6" t="n">
        <v>984</v>
      </c>
      <c r="D67" s="6" t="n">
        <v>0</v>
      </c>
    </row>
    <row r="68" spans="1:4">
      <c r="A68" s="3" t="s">
        <v>256</v>
      </c>
    </row>
    <row r="69" spans="1:4">
      <c r="A69" s="4" t="s">
        <v>72</v>
      </c>
      <c r="B69" s="6" t="n">
        <v>90515</v>
      </c>
      <c r="C69" s="6" t="n">
        <v>194306</v>
      </c>
      <c r="D69" s="6" t="n">
        <v>28267</v>
      </c>
    </row>
    <row r="70" spans="1:4">
      <c r="A70" s="4" t="s">
        <v>78</v>
      </c>
      <c r="B70" s="6" t="n">
        <v>28916</v>
      </c>
      <c r="C70" s="6" t="n">
        <v>16765</v>
      </c>
      <c r="D70" s="6" t="n">
        <v>210</v>
      </c>
    </row>
    <row r="71" spans="1:4">
      <c r="A71" s="4" t="s">
        <v>257</v>
      </c>
      <c r="B71" s="7" t="n">
        <v>119431</v>
      </c>
      <c r="C71" s="7" t="n">
        <v>28477</v>
      </c>
      <c r="D71" s="7" t="n">
        <v>284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03</v>
      </c>
      <c r="B1" s="2" t="s">
        <v>1</v>
      </c>
    </row>
    <row r="2" spans="1:2">
      <c r="B2" s="2" t="s">
        <v>566</v>
      </c>
    </row>
    <row r="3" spans="1:2">
      <c r="A3" s="3" t="s">
        <v>704</v>
      </c>
    </row>
    <row r="4" spans="1:2">
      <c r="A4" s="4" t="s">
        <v>705</v>
      </c>
      <c r="B4" s="7" t="n">
        <v>123119</v>
      </c>
    </row>
    <row r="5" spans="1:2">
      <c r="A5" s="4" t="s">
        <v>706</v>
      </c>
      <c r="B5" s="6" t="n">
        <v>138603</v>
      </c>
    </row>
    <row r="6" spans="1:2">
      <c r="A6" s="4" t="s">
        <v>707</v>
      </c>
      <c r="B6" s="6" t="n">
        <v>810</v>
      </c>
    </row>
    <row r="7" spans="1:2">
      <c r="A7" s="4" t="s">
        <v>708</v>
      </c>
      <c r="B7" s="7" t="n">
        <v>262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1"/>
    <col customWidth="1" max="6" min="6" width="21"/>
  </cols>
  <sheetData>
    <row r="1" spans="1:6">
      <c r="A1" s="1" t="s">
        <v>709</v>
      </c>
      <c r="B1" s="2" t="s">
        <v>710</v>
      </c>
      <c r="D1" s="2" t="s">
        <v>1</v>
      </c>
    </row>
    <row r="2" spans="1:6">
      <c r="B2" s="2" t="s">
        <v>711</v>
      </c>
      <c r="C2" s="2" t="s">
        <v>712</v>
      </c>
      <c r="D2" s="2" t="s">
        <v>566</v>
      </c>
      <c r="E2" s="2" t="s">
        <v>445</v>
      </c>
      <c r="F2" s="2" t="s">
        <v>446</v>
      </c>
    </row>
    <row r="3" spans="1:6">
      <c r="A3" s="3" t="s">
        <v>713</v>
      </c>
    </row>
    <row r="4" spans="1:6">
      <c r="A4" s="4" t="s">
        <v>227</v>
      </c>
      <c r="D4" s="7" t="n">
        <v>616654000</v>
      </c>
      <c r="E4" s="7" t="n">
        <v>0</v>
      </c>
      <c r="F4" s="7" t="n">
        <v>0</v>
      </c>
    </row>
    <row r="5" spans="1:6">
      <c r="A5" s="4" t="s">
        <v>137</v>
      </c>
      <c r="D5" s="6" t="n">
        <v>950000</v>
      </c>
      <c r="E5" s="6" t="n">
        <v>4085000</v>
      </c>
      <c r="F5" s="6" t="n">
        <v>931000</v>
      </c>
    </row>
    <row r="6" spans="1:6">
      <c r="A6" s="4" t="s">
        <v>194</v>
      </c>
      <c r="D6" s="6" t="n">
        <v>137033000</v>
      </c>
    </row>
    <row r="7" spans="1:6">
      <c r="A7" s="4" t="s">
        <v>228</v>
      </c>
      <c r="D7" s="6" t="n">
        <v>35000000</v>
      </c>
      <c r="E7" s="6" t="n">
        <v>0</v>
      </c>
      <c r="F7" s="6" t="n">
        <v>0</v>
      </c>
    </row>
    <row r="8" spans="1:6">
      <c r="A8" s="4" t="s">
        <v>714</v>
      </c>
      <c r="D8" s="6" t="n">
        <v>69432000</v>
      </c>
    </row>
    <row r="9" spans="1:6">
      <c r="A9" s="4" t="s">
        <v>715</v>
      </c>
      <c r="B9" s="6" t="n">
        <v>1032092</v>
      </c>
    </row>
    <row r="10" spans="1:6">
      <c r="A10" s="4" t="s">
        <v>229</v>
      </c>
      <c r="D10" s="6" t="n">
        <v>1284000</v>
      </c>
      <c r="E10" s="7" t="n">
        <v>0</v>
      </c>
      <c r="F10" s="7" t="n">
        <v>0</v>
      </c>
    </row>
    <row r="11" spans="1:6">
      <c r="A11" s="4" t="s">
        <v>716</v>
      </c>
    </row>
    <row r="12" spans="1:6">
      <c r="A12" s="3" t="s">
        <v>713</v>
      </c>
    </row>
    <row r="13" spans="1:6">
      <c r="A13" s="4" t="s">
        <v>717</v>
      </c>
      <c r="C13" s="6" t="n">
        <v>16345757</v>
      </c>
    </row>
    <row r="14" spans="1:6">
      <c r="A14" s="4" t="s">
        <v>714</v>
      </c>
      <c r="C14" s="7" t="n">
        <v>69400000</v>
      </c>
    </row>
    <row r="15" spans="1:6">
      <c r="A15" s="4" t="s">
        <v>466</v>
      </c>
    </row>
    <row r="16" spans="1:6">
      <c r="A16" s="3" t="s">
        <v>713</v>
      </c>
    </row>
    <row r="17" spans="1:6">
      <c r="A17" s="4" t="s">
        <v>467</v>
      </c>
      <c r="C17" s="7" t="n">
        <v>633500000</v>
      </c>
      <c r="D17" s="6" t="n">
        <v>593500000</v>
      </c>
    </row>
    <row r="18" spans="1:6">
      <c r="A18" s="4" t="s">
        <v>468</v>
      </c>
      <c r="C18" s="4" t="s">
        <v>469</v>
      </c>
    </row>
    <row r="19" spans="1:6">
      <c r="A19" s="4" t="s">
        <v>718</v>
      </c>
      <c r="C19" s="7" t="n">
        <v>83500000</v>
      </c>
    </row>
    <row r="20" spans="1:6">
      <c r="A20" s="4" t="s">
        <v>227</v>
      </c>
      <c r="C20" s="7" t="n">
        <v>616700000</v>
      </c>
    </row>
    <row r="21" spans="1:6">
      <c r="A21" s="4" t="s">
        <v>719</v>
      </c>
      <c r="B21" s="4" t="s">
        <v>720</v>
      </c>
      <c r="C21" s="4" t="s">
        <v>720</v>
      </c>
    </row>
    <row r="22" spans="1:6">
      <c r="A22" s="4" t="s">
        <v>137</v>
      </c>
      <c r="B22" s="7" t="n">
        <v>1000000</v>
      </c>
    </row>
    <row r="23" spans="1:6">
      <c r="A23" s="4" t="s">
        <v>631</v>
      </c>
      <c r="C23" s="7" t="n">
        <v>492700000</v>
      </c>
    </row>
    <row r="24" spans="1:6">
      <c r="A24" s="4" t="s">
        <v>194</v>
      </c>
      <c r="D24" s="6" t="n">
        <v>140800000</v>
      </c>
    </row>
    <row r="25" spans="1:6">
      <c r="A25" s="4" t="s">
        <v>721</v>
      </c>
      <c r="C25" s="6" t="n">
        <v>13100000</v>
      </c>
    </row>
    <row r="26" spans="1:6">
      <c r="A26" s="4" t="s">
        <v>722</v>
      </c>
      <c r="C26" s="7" t="n">
        <v>3700000</v>
      </c>
    </row>
    <row r="27" spans="1:6">
      <c r="A27" s="4" t="s">
        <v>723</v>
      </c>
      <c r="B27" s="6" t="n">
        <v>40000000</v>
      </c>
    </row>
    <row r="28" spans="1:6">
      <c r="A28" s="4" t="s">
        <v>228</v>
      </c>
      <c r="B28" s="6" t="n">
        <v>35000000</v>
      </c>
    </row>
    <row r="29" spans="1:6">
      <c r="A29" s="4" t="s">
        <v>724</v>
      </c>
      <c r="B29" s="6" t="n">
        <v>32000000</v>
      </c>
    </row>
    <row r="30" spans="1:6">
      <c r="A30" s="4" t="s">
        <v>725</v>
      </c>
      <c r="B30" s="7" t="n">
        <v>3000000</v>
      </c>
      <c r="D30" s="7" t="n">
        <v>2965000</v>
      </c>
    </row>
    <row r="31" spans="1:6">
      <c r="A31" s="4" t="s">
        <v>726</v>
      </c>
      <c r="C31" s="9" t="n">
        <v>38.76</v>
      </c>
    </row>
    <row r="32" spans="1:6">
      <c r="A32" s="4" t="s">
        <v>727</v>
      </c>
      <c r="C32" s="9" t="n">
        <v>58.5</v>
      </c>
    </row>
    <row r="33" spans="1:6">
      <c r="A33" s="4" t="s">
        <v>728</v>
      </c>
    </row>
    <row r="34" spans="1:6">
      <c r="A34" s="3" t="s">
        <v>713</v>
      </c>
    </row>
    <row r="35" spans="1:6">
      <c r="A35" s="4" t="s">
        <v>729</v>
      </c>
      <c r="C35" s="6" t="n">
        <v>30</v>
      </c>
    </row>
    <row r="36" spans="1:6">
      <c r="A36" s="4" t="s">
        <v>730</v>
      </c>
    </row>
    <row r="37" spans="1:6">
      <c r="A37" s="3" t="s">
        <v>713</v>
      </c>
    </row>
    <row r="38" spans="1:6">
      <c r="A38" s="4" t="s">
        <v>731</v>
      </c>
      <c r="C38" s="6" t="n">
        <v>20</v>
      </c>
    </row>
    <row r="39" spans="1:6">
      <c r="A39" s="4" t="s">
        <v>732</v>
      </c>
      <c r="C39" s="4" t="s">
        <v>733</v>
      </c>
    </row>
    <row r="40" spans="1:6">
      <c r="A40" s="4" t="s">
        <v>734</v>
      </c>
    </row>
    <row r="41" spans="1:6">
      <c r="A41" s="3" t="s">
        <v>713</v>
      </c>
    </row>
    <row r="42" spans="1:6">
      <c r="A42" s="4" t="s">
        <v>731</v>
      </c>
      <c r="C42" s="6" t="n">
        <v>5</v>
      </c>
    </row>
    <row r="43" spans="1:6">
      <c r="A43" s="4" t="s">
        <v>729</v>
      </c>
      <c r="C43" s="6" t="n">
        <v>5</v>
      </c>
    </row>
    <row r="44" spans="1:6">
      <c r="A44" s="4" t="s">
        <v>735</v>
      </c>
    </row>
    <row r="45" spans="1:6">
      <c r="A45" s="3" t="s">
        <v>713</v>
      </c>
    </row>
    <row r="46" spans="1:6">
      <c r="A46" s="4" t="s">
        <v>732</v>
      </c>
      <c r="C46" s="4" t="s">
        <v>736</v>
      </c>
    </row>
    <row r="47" spans="1:6">
      <c r="A47" s="4" t="s">
        <v>737</v>
      </c>
    </row>
    <row r="48" spans="1:6">
      <c r="A48" s="3" t="s">
        <v>713</v>
      </c>
    </row>
    <row r="49" spans="1:6">
      <c r="A49" s="4" t="s">
        <v>738</v>
      </c>
      <c r="C49" s="4" t="s">
        <v>459</v>
      </c>
    </row>
    <row r="50" spans="1:6">
      <c r="A50" s="4" t="s">
        <v>739</v>
      </c>
    </row>
    <row r="51" spans="1:6">
      <c r="A51" s="3" t="s">
        <v>713</v>
      </c>
    </row>
    <row r="52" spans="1:6">
      <c r="A52" s="4" t="s">
        <v>740</v>
      </c>
      <c r="C52" s="11" t="n">
        <v>0.0258023</v>
      </c>
    </row>
    <row r="53" spans="1:6">
      <c r="A53" s="4" t="s">
        <v>741</v>
      </c>
      <c r="C53" s="9" t="n">
        <v>38.76</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70</v>
      </c>
      <c r="D2" s="2" t="s">
        <v>124</v>
      </c>
      <c r="E2" s="2" t="s">
        <v>523</v>
      </c>
    </row>
    <row r="3" spans="1:5">
      <c r="A3" s="3" t="s">
        <v>743</v>
      </c>
    </row>
    <row r="4" spans="1:5">
      <c r="A4" s="4" t="s">
        <v>209</v>
      </c>
      <c r="B4" s="7" t="n">
        <v>21691</v>
      </c>
      <c r="C4" s="7" t="n">
        <v>1215</v>
      </c>
      <c r="D4" s="7" t="n">
        <v>1847</v>
      </c>
    </row>
    <row r="5" spans="1:5">
      <c r="A5" s="4" t="s">
        <v>466</v>
      </c>
    </row>
    <row r="6" spans="1:5">
      <c r="A6" s="3" t="s">
        <v>744</v>
      </c>
    </row>
    <row r="7" spans="1:5">
      <c r="A7" s="4" t="s">
        <v>745</v>
      </c>
      <c r="B7" s="6" t="n">
        <v>593500</v>
      </c>
    </row>
    <row r="8" spans="1:5">
      <c r="A8" s="4" t="s">
        <v>746</v>
      </c>
      <c r="B8" s="6" t="n">
        <v>-112776</v>
      </c>
    </row>
    <row r="9" spans="1:5">
      <c r="A9" s="4" t="s">
        <v>747</v>
      </c>
      <c r="B9" s="6" t="n">
        <v>-10496</v>
      </c>
    </row>
    <row r="10" spans="1:5">
      <c r="A10" s="4" t="s">
        <v>748</v>
      </c>
      <c r="B10" s="6" t="n">
        <v>470228</v>
      </c>
    </row>
    <row r="11" spans="1:5">
      <c r="A11" s="3" t="s">
        <v>749</v>
      </c>
    </row>
    <row r="12" spans="1:5">
      <c r="A12" s="4" t="s">
        <v>750</v>
      </c>
      <c r="B12" s="6" t="n">
        <v>140776</v>
      </c>
    </row>
    <row r="13" spans="1:5">
      <c r="A13" s="4" t="s">
        <v>751</v>
      </c>
      <c r="B13" s="6" t="n">
        <v>-3743</v>
      </c>
    </row>
    <row r="14" spans="1:5">
      <c r="A14" s="4" t="s">
        <v>752</v>
      </c>
      <c r="B14" s="6" t="n">
        <v>-2965</v>
      </c>
      <c r="E14" s="7" t="n">
        <v>-3000</v>
      </c>
    </row>
    <row r="15" spans="1:5">
      <c r="A15" s="4" t="s">
        <v>748</v>
      </c>
      <c r="B15" s="6" t="n">
        <v>134068</v>
      </c>
    </row>
    <row r="16" spans="1:5">
      <c r="A16" s="3" t="s">
        <v>743</v>
      </c>
    </row>
    <row r="17" spans="1:5">
      <c r="A17" s="4" t="s">
        <v>753</v>
      </c>
      <c r="B17" s="6" t="n">
        <v>1867</v>
      </c>
    </row>
    <row r="18" spans="1:5">
      <c r="A18" s="4" t="s">
        <v>209</v>
      </c>
      <c r="B18" s="6" t="n">
        <v>21691</v>
      </c>
    </row>
    <row r="19" spans="1:5">
      <c r="A19" s="4" t="s">
        <v>159</v>
      </c>
      <c r="B19" s="7" t="n">
        <v>235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 customWidth="1" max="8" min="8" width="21"/>
  </cols>
  <sheetData>
    <row r="1" spans="1:8">
      <c r="A1" s="1" t="s">
        <v>754</v>
      </c>
      <c r="B1" s="2" t="s">
        <v>710</v>
      </c>
      <c r="D1" s="2" t="s">
        <v>1</v>
      </c>
    </row>
    <row r="2" spans="1:8">
      <c r="B2" s="2" t="s">
        <v>755</v>
      </c>
      <c r="C2" s="2" t="s">
        <v>756</v>
      </c>
      <c r="D2" s="2" t="s">
        <v>566</v>
      </c>
      <c r="E2" s="2" t="s">
        <v>445</v>
      </c>
      <c r="F2" s="2" t="s">
        <v>446</v>
      </c>
      <c r="G2" s="2" t="s">
        <v>757</v>
      </c>
      <c r="H2" s="2" t="s">
        <v>758</v>
      </c>
    </row>
    <row r="3" spans="1:8">
      <c r="A3" s="3" t="s">
        <v>713</v>
      </c>
    </row>
    <row r="4" spans="1:8">
      <c r="A4" s="4" t="s">
        <v>137</v>
      </c>
      <c r="D4" s="7" t="n">
        <v>950000</v>
      </c>
      <c r="E4" s="7" t="n">
        <v>4085000</v>
      </c>
      <c r="F4" s="7" t="n">
        <v>931000</v>
      </c>
    </row>
    <row r="5" spans="1:8">
      <c r="A5" s="4" t="s">
        <v>759</v>
      </c>
    </row>
    <row r="6" spans="1:8">
      <c r="A6" s="3" t="s">
        <v>713</v>
      </c>
    </row>
    <row r="7" spans="1:8">
      <c r="A7" s="4" t="s">
        <v>760</v>
      </c>
      <c r="C7" s="7" t="n">
        <v>82500000</v>
      </c>
    </row>
    <row r="8" spans="1:8">
      <c r="A8" s="4" t="s">
        <v>761</v>
      </c>
      <c r="C8" s="6" t="n">
        <v>82500000</v>
      </c>
    </row>
    <row r="9" spans="1:8">
      <c r="A9" s="4" t="s">
        <v>137</v>
      </c>
      <c r="C9" s="6" t="n">
        <v>1900000</v>
      </c>
    </row>
    <row r="10" spans="1:8">
      <c r="A10" s="4" t="s">
        <v>762</v>
      </c>
    </row>
    <row r="11" spans="1:8">
      <c r="A11" s="3" t="s">
        <v>713</v>
      </c>
    </row>
    <row r="12" spans="1:8">
      <c r="A12" s="4" t="s">
        <v>763</v>
      </c>
      <c r="D12" s="7" t="n">
        <v>10000000</v>
      </c>
    </row>
    <row r="13" spans="1:8">
      <c r="A13" s="4" t="s">
        <v>764</v>
      </c>
      <c r="D13" s="4" t="s">
        <v>765</v>
      </c>
    </row>
    <row r="14" spans="1:8">
      <c r="A14" s="4" t="s">
        <v>766</v>
      </c>
      <c r="D14" s="4" t="s">
        <v>767</v>
      </c>
    </row>
    <row r="15" spans="1:8">
      <c r="A15" s="4" t="s">
        <v>768</v>
      </c>
      <c r="D15" s="4" t="s">
        <v>769</v>
      </c>
    </row>
    <row r="16" spans="1:8">
      <c r="A16" s="4" t="s">
        <v>761</v>
      </c>
      <c r="B16" s="7" t="n">
        <v>137700000</v>
      </c>
    </row>
    <row r="17" spans="1:8">
      <c r="A17" s="4" t="s">
        <v>137</v>
      </c>
      <c r="B17" s="7" t="n">
        <v>4100000</v>
      </c>
    </row>
    <row r="18" spans="1:8">
      <c r="A18" s="4" t="s">
        <v>770</v>
      </c>
    </row>
    <row r="19" spans="1:8">
      <c r="A19" s="3" t="s">
        <v>713</v>
      </c>
    </row>
    <row r="20" spans="1:8">
      <c r="A20" s="4" t="s">
        <v>771</v>
      </c>
      <c r="D20" s="12" t="n">
        <v>0.55</v>
      </c>
    </row>
    <row r="21" spans="1:8">
      <c r="A21" s="4" t="s">
        <v>772</v>
      </c>
    </row>
    <row r="22" spans="1:8">
      <c r="A22" s="3" t="s">
        <v>713</v>
      </c>
    </row>
    <row r="23" spans="1:8">
      <c r="A23" s="4" t="s">
        <v>771</v>
      </c>
      <c r="D23" s="12" t="n">
        <v>0.65</v>
      </c>
    </row>
    <row r="24" spans="1:8">
      <c r="A24" s="4" t="s">
        <v>773</v>
      </c>
    </row>
    <row r="25" spans="1:8">
      <c r="A25" s="3" t="s">
        <v>713</v>
      </c>
    </row>
    <row r="26" spans="1:8">
      <c r="A26" s="4" t="s">
        <v>774</v>
      </c>
      <c r="D26" s="4" t="s">
        <v>775</v>
      </c>
    </row>
    <row r="27" spans="1:8">
      <c r="A27" s="4" t="s">
        <v>776</v>
      </c>
    </row>
    <row r="28" spans="1:8">
      <c r="A28" s="3" t="s">
        <v>713</v>
      </c>
    </row>
    <row r="29" spans="1:8">
      <c r="A29" s="4" t="s">
        <v>467</v>
      </c>
      <c r="G29" s="7" t="n">
        <v>20000000</v>
      </c>
    </row>
    <row r="30" spans="1:8">
      <c r="A30" s="4" t="s">
        <v>777</v>
      </c>
    </row>
    <row r="31" spans="1:8">
      <c r="A31" s="3" t="s">
        <v>713</v>
      </c>
    </row>
    <row r="32" spans="1:8">
      <c r="A32" s="4" t="s">
        <v>467</v>
      </c>
      <c r="C32" s="6" t="n">
        <v>115000000</v>
      </c>
    </row>
    <row r="33" spans="1:8">
      <c r="A33" s="4" t="s">
        <v>745</v>
      </c>
      <c r="C33" s="6" t="n">
        <v>115000000</v>
      </c>
    </row>
    <row r="34" spans="1:8">
      <c r="A34" s="4" t="s">
        <v>778</v>
      </c>
      <c r="F34" s="4" t="s">
        <v>779</v>
      </c>
    </row>
    <row r="35" spans="1:8">
      <c r="A35" s="4" t="s">
        <v>780</v>
      </c>
      <c r="F35" s="4" t="s">
        <v>781</v>
      </c>
    </row>
    <row r="36" spans="1:8">
      <c r="A36" s="4" t="s">
        <v>782</v>
      </c>
    </row>
    <row r="37" spans="1:8">
      <c r="A37" s="3" t="s">
        <v>713</v>
      </c>
    </row>
    <row r="38" spans="1:8">
      <c r="A38" s="4" t="s">
        <v>783</v>
      </c>
      <c r="D38" s="4" t="s">
        <v>784</v>
      </c>
    </row>
    <row r="39" spans="1:8">
      <c r="A39" s="4" t="s">
        <v>785</v>
      </c>
    </row>
    <row r="40" spans="1:8">
      <c r="A40" s="3" t="s">
        <v>713</v>
      </c>
    </row>
    <row r="41" spans="1:8">
      <c r="A41" s="4" t="s">
        <v>467</v>
      </c>
      <c r="H41" s="7" t="n">
        <v>100000000</v>
      </c>
    </row>
    <row r="42" spans="1:8">
      <c r="A42" s="4" t="s">
        <v>786</v>
      </c>
    </row>
    <row r="43" spans="1:8">
      <c r="A43" s="3" t="s">
        <v>713</v>
      </c>
    </row>
    <row r="44" spans="1:8">
      <c r="A44" s="4" t="s">
        <v>787</v>
      </c>
      <c r="C44" s="7" t="n">
        <v>5000000</v>
      </c>
    </row>
    <row r="45" spans="1:8">
      <c r="A45" s="4" t="s">
        <v>788</v>
      </c>
      <c r="F45" s="7" t="n">
        <v>0</v>
      </c>
    </row>
    <row r="46" spans="1:8">
      <c r="A46" s="4" t="s">
        <v>789</v>
      </c>
    </row>
    <row r="47" spans="1:8">
      <c r="A47" s="3" t="s">
        <v>713</v>
      </c>
    </row>
    <row r="48" spans="1:8">
      <c r="A48" s="4" t="s">
        <v>787</v>
      </c>
      <c r="H48" s="7" t="n">
        <v>10000000</v>
      </c>
    </row>
    <row r="49" spans="1:8">
      <c r="A49" s="4" t="s">
        <v>790</v>
      </c>
    </row>
    <row r="50" spans="1:8">
      <c r="A50" s="3" t="s">
        <v>713</v>
      </c>
    </row>
    <row r="51" spans="1:8">
      <c r="A51" s="4" t="s">
        <v>791</v>
      </c>
      <c r="G51" s="6" t="n">
        <v>424242</v>
      </c>
    </row>
    <row r="52" spans="1:8">
      <c r="A52" s="4" t="s">
        <v>792</v>
      </c>
      <c r="G52" s="9" t="n">
        <v>8.25</v>
      </c>
    </row>
    <row r="53" spans="1:8">
      <c r="A53" s="4" t="s">
        <v>793</v>
      </c>
      <c r="G53" s="7" t="n">
        <v>10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26"/>
  </cols>
  <sheetData>
    <row r="1" spans="1:3">
      <c r="A1" s="1" t="s">
        <v>794</v>
      </c>
      <c r="B1" s="2" t="s">
        <v>710</v>
      </c>
      <c r="C1" s="2" t="s">
        <v>1</v>
      </c>
    </row>
    <row r="2" spans="1:3">
      <c r="B2" s="2" t="s">
        <v>795</v>
      </c>
      <c r="C2" s="2" t="s">
        <v>2</v>
      </c>
    </row>
    <row r="3" spans="1:3">
      <c r="A3" s="3" t="s">
        <v>796</v>
      </c>
    </row>
    <row r="4" spans="1:3">
      <c r="A4" s="4" t="s">
        <v>797</v>
      </c>
      <c r="C4" s="7" t="n">
        <v>6000</v>
      </c>
    </row>
    <row r="5" spans="1:3">
      <c r="A5" s="4" t="s">
        <v>249</v>
      </c>
      <c r="C5" s="7" t="n">
        <v>11700</v>
      </c>
    </row>
    <row r="6" spans="1:3">
      <c r="A6" s="4" t="s">
        <v>798</v>
      </c>
      <c r="C6" s="4" t="s">
        <v>799</v>
      </c>
    </row>
    <row r="7" spans="1:3">
      <c r="A7" s="4" t="s">
        <v>800</v>
      </c>
      <c r="C7" s="4" t="s">
        <v>720</v>
      </c>
    </row>
    <row r="8" spans="1:3">
      <c r="A8" s="4" t="s">
        <v>801</v>
      </c>
      <c r="C8" s="7" t="n">
        <v>400</v>
      </c>
    </row>
    <row r="9" spans="1:3">
      <c r="A9" s="4" t="s">
        <v>802</v>
      </c>
      <c r="C9" s="6" t="n">
        <v>400</v>
      </c>
    </row>
    <row r="10" spans="1:3">
      <c r="A10" s="4" t="s">
        <v>78</v>
      </c>
      <c r="C10" s="7" t="n">
        <v>28916</v>
      </c>
    </row>
    <row r="11" spans="1:3">
      <c r="A11" s="4" t="s">
        <v>483</v>
      </c>
    </row>
    <row r="12" spans="1:3">
      <c r="A12" s="3" t="s">
        <v>796</v>
      </c>
    </row>
    <row r="13" spans="1:3">
      <c r="A13" s="4" t="s">
        <v>803</v>
      </c>
      <c r="C13" s="4" t="s">
        <v>487</v>
      </c>
    </row>
    <row r="14" spans="1:3">
      <c r="A14" s="4" t="s">
        <v>804</v>
      </c>
      <c r="C14" s="4" t="s">
        <v>492</v>
      </c>
    </row>
    <row r="15" spans="1:3">
      <c r="A15" s="4" t="s">
        <v>486</v>
      </c>
    </row>
    <row r="16" spans="1:3">
      <c r="A16" s="3" t="s">
        <v>796</v>
      </c>
    </row>
    <row r="17" spans="1:3">
      <c r="A17" s="4" t="s">
        <v>803</v>
      </c>
      <c r="C17" s="4" t="s">
        <v>490</v>
      </c>
    </row>
    <row r="18" spans="1:3">
      <c r="A18" s="4" t="s">
        <v>804</v>
      </c>
      <c r="C18" s="4" t="s">
        <v>487</v>
      </c>
    </row>
    <row r="19" spans="1:3">
      <c r="A19" s="4" t="s">
        <v>805</v>
      </c>
    </row>
    <row r="20" spans="1:3">
      <c r="A20" s="3" t="s">
        <v>796</v>
      </c>
    </row>
    <row r="21" spans="1:3">
      <c r="A21" s="4" t="s">
        <v>806</v>
      </c>
      <c r="B21" s="4" t="s">
        <v>807</v>
      </c>
    </row>
    <row r="22" spans="1:3">
      <c r="A22" s="4" t="s">
        <v>808</v>
      </c>
      <c r="B22" s="7" t="n">
        <v>7900</v>
      </c>
    </row>
    <row r="23" spans="1:3">
      <c r="A23" s="4" t="s">
        <v>809</v>
      </c>
      <c r="B23" s="4" t="s">
        <v>810</v>
      </c>
    </row>
    <row r="24" spans="1:3">
      <c r="A24" s="4" t="s">
        <v>811</v>
      </c>
      <c r="B24" s="7" t="n">
        <v>90000</v>
      </c>
    </row>
    <row r="25" spans="1:3">
      <c r="A25" s="4" t="s">
        <v>812</v>
      </c>
      <c r="B25" s="6" t="n">
        <v>16000</v>
      </c>
    </row>
    <row r="26" spans="1:3">
      <c r="A26" s="4" t="s">
        <v>813</v>
      </c>
    </row>
    <row r="27" spans="1:3">
      <c r="A27" s="3" t="s">
        <v>796</v>
      </c>
    </row>
    <row r="28" spans="1:3">
      <c r="A28" s="4" t="s">
        <v>814</v>
      </c>
      <c r="B28" s="7" t="n">
        <v>3200</v>
      </c>
    </row>
    <row r="29" spans="1:3">
      <c r="A29" s="4" t="s">
        <v>815</v>
      </c>
    </row>
    <row r="30" spans="1:3">
      <c r="A30" s="3" t="s">
        <v>796</v>
      </c>
    </row>
    <row r="31" spans="1:3">
      <c r="A31" s="4" t="s">
        <v>78</v>
      </c>
      <c r="C31" s="7" t="n">
        <v>11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70</v>
      </c>
      <c r="D2" s="2" t="s">
        <v>124</v>
      </c>
    </row>
    <row r="3" spans="1:4">
      <c r="A3" s="3" t="s">
        <v>287</v>
      </c>
    </row>
    <row r="4" spans="1:4">
      <c r="A4" s="4" t="s">
        <v>817</v>
      </c>
      <c r="B4" s="7" t="n">
        <v>6512</v>
      </c>
    </row>
    <row r="5" spans="1:4">
      <c r="A5" s="4" t="s">
        <v>818</v>
      </c>
      <c r="B5" s="6" t="n">
        <v>346</v>
      </c>
    </row>
    <row r="6" spans="1:4">
      <c r="A6" s="4" t="s">
        <v>819</v>
      </c>
      <c r="B6" s="6" t="n">
        <v>705</v>
      </c>
    </row>
    <row r="7" spans="1:4">
      <c r="A7" s="4" t="s">
        <v>820</v>
      </c>
      <c r="B7" s="7" t="n">
        <v>7563</v>
      </c>
    </row>
    <row r="8" spans="1:4">
      <c r="A8" s="4" t="s">
        <v>817</v>
      </c>
      <c r="C8" s="7" t="n">
        <v>4795</v>
      </c>
      <c r="D8" s="7" t="n">
        <v>19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566</v>
      </c>
    </row>
    <row r="2" spans="1:2">
      <c r="A2" s="3" t="s">
        <v>287</v>
      </c>
    </row>
    <row r="3" spans="1:2">
      <c r="A3" s="4" t="s">
        <v>698</v>
      </c>
      <c r="B3" s="7" t="n">
        <v>6603</v>
      </c>
    </row>
    <row r="4" spans="1:2">
      <c r="A4" s="4" t="s">
        <v>699</v>
      </c>
      <c r="B4" s="6" t="n">
        <v>3878</v>
      </c>
    </row>
    <row r="5" spans="1:2">
      <c r="A5" s="4" t="s">
        <v>700</v>
      </c>
      <c r="B5" s="6" t="n">
        <v>3687</v>
      </c>
    </row>
    <row r="6" spans="1:2">
      <c r="A6" s="4" t="s">
        <v>701</v>
      </c>
      <c r="B6" s="6" t="n">
        <v>3043</v>
      </c>
    </row>
    <row r="7" spans="1:2">
      <c r="A7" s="4" t="s">
        <v>702</v>
      </c>
      <c r="B7" s="6" t="n">
        <v>2147</v>
      </c>
    </row>
    <row r="8" spans="1:2">
      <c r="A8" s="4" t="s">
        <v>822</v>
      </c>
      <c r="B8" s="6" t="n">
        <v>0</v>
      </c>
    </row>
    <row r="9" spans="1:2">
      <c r="A9" s="4" t="s">
        <v>823</v>
      </c>
      <c r="B9" s="6" t="n">
        <v>19358</v>
      </c>
    </row>
    <row r="10" spans="1:2">
      <c r="A10" s="4" t="s">
        <v>824</v>
      </c>
      <c r="B10" s="6" t="n">
        <v>-2439</v>
      </c>
    </row>
    <row r="11" spans="1:2">
      <c r="A11" s="4" t="s">
        <v>92</v>
      </c>
      <c r="B11" s="7" t="n">
        <v>169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25</v>
      </c>
      <c r="B1" s="2" t="s">
        <v>1</v>
      </c>
    </row>
    <row r="2" spans="1:3">
      <c r="B2" s="2" t="s">
        <v>2</v>
      </c>
      <c r="C2" s="2" t="s">
        <v>70</v>
      </c>
    </row>
    <row r="3" spans="1:3">
      <c r="A3" s="3" t="s">
        <v>826</v>
      </c>
    </row>
    <row r="4" spans="1:3">
      <c r="A4" s="4" t="s">
        <v>827</v>
      </c>
      <c r="B4" s="4" t="s">
        <v>573</v>
      </c>
    </row>
    <row r="5" spans="1:3">
      <c r="A5" s="4" t="s">
        <v>828</v>
      </c>
      <c r="B5" s="5" t="n">
        <v>19.8</v>
      </c>
      <c r="C5" s="5" t="n">
        <v>12.8</v>
      </c>
    </row>
    <row r="6" spans="1:3">
      <c r="A6" s="4" t="s">
        <v>829</v>
      </c>
    </row>
    <row r="7" spans="1:3">
      <c r="A7" s="3" t="s">
        <v>826</v>
      </c>
    </row>
    <row r="8" spans="1:3">
      <c r="A8" s="4" t="s">
        <v>830</v>
      </c>
      <c r="B8" s="10" t="n">
        <v>2.1</v>
      </c>
      <c r="C8" s="10" t="n">
        <v>0.7</v>
      </c>
    </row>
    <row r="9" spans="1:3">
      <c r="A9" s="4" t="s">
        <v>78</v>
      </c>
      <c r="B9" s="5" t="n">
        <v>1.3</v>
      </c>
      <c r="C9" s="5" t="n">
        <v>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8"/>
    <col customWidth="1" max="3" min="3" width="39"/>
    <col customWidth="1" max="4" min="4" width="30"/>
  </cols>
  <sheetData>
    <row r="1" spans="1:4">
      <c r="A1" s="1" t="s">
        <v>831</v>
      </c>
      <c r="B1" s="2" t="s">
        <v>832</v>
      </c>
      <c r="C1" s="2" t="s">
        <v>833</v>
      </c>
      <c r="D1" s="2" t="s">
        <v>834</v>
      </c>
    </row>
    <row r="2" spans="1:4">
      <c r="A2" s="3" t="s">
        <v>835</v>
      </c>
    </row>
    <row r="3" spans="1:4">
      <c r="A3" s="4" t="s">
        <v>836</v>
      </c>
      <c r="B3" s="6" t="n">
        <v>100000000</v>
      </c>
      <c r="C3" s="6" t="n">
        <v>100000000</v>
      </c>
      <c r="D3" s="6" t="n">
        <v>100000000</v>
      </c>
    </row>
    <row r="4" spans="1:4">
      <c r="A4" s="4" t="s">
        <v>837</v>
      </c>
      <c r="B4" s="8" t="n">
        <v>0.0001</v>
      </c>
      <c r="C4" s="8" t="n">
        <v>0.0001</v>
      </c>
      <c r="D4" s="8" t="n">
        <v>0.0001</v>
      </c>
    </row>
    <row r="5" spans="1:4">
      <c r="A5" s="4" t="s">
        <v>448</v>
      </c>
      <c r="B5" s="6" t="n">
        <v>3</v>
      </c>
      <c r="C5" s="6" t="n">
        <v>3</v>
      </c>
    </row>
    <row r="6" spans="1:4">
      <c r="A6" s="4" t="s">
        <v>838</v>
      </c>
      <c r="B6" s="4" t="s">
        <v>487</v>
      </c>
    </row>
    <row r="7" spans="1:4">
      <c r="A7" s="4" t="s">
        <v>65</v>
      </c>
    </row>
    <row r="8" spans="1:4">
      <c r="A8" s="3" t="s">
        <v>835</v>
      </c>
    </row>
    <row r="9" spans="1:4">
      <c r="A9" s="4" t="s">
        <v>839</v>
      </c>
      <c r="B9" s="6" t="n">
        <v>1000000000</v>
      </c>
      <c r="C9" s="6" t="n">
        <v>1000000000</v>
      </c>
      <c r="D9" s="6" t="n">
        <v>1000000000</v>
      </c>
    </row>
    <row r="10" spans="1:4">
      <c r="A10" s="4" t="s">
        <v>840</v>
      </c>
      <c r="B10" s="8" t="n">
        <v>0.0001</v>
      </c>
      <c r="C10" s="8" t="n">
        <v>0.0001</v>
      </c>
      <c r="D10" s="8" t="n">
        <v>0.0001</v>
      </c>
    </row>
    <row r="11" spans="1:4">
      <c r="A11" s="4" t="s">
        <v>841</v>
      </c>
      <c r="B11" s="6" t="n">
        <v>1</v>
      </c>
    </row>
    <row r="12" spans="1:4">
      <c r="A12" s="4" t="s">
        <v>67</v>
      </c>
    </row>
    <row r="13" spans="1:4">
      <c r="A13" s="3" t="s">
        <v>835</v>
      </c>
    </row>
    <row r="14" spans="1:4">
      <c r="A14" s="4" t="s">
        <v>839</v>
      </c>
      <c r="B14" s="6" t="n">
        <v>200000000</v>
      </c>
      <c r="C14" s="6" t="n">
        <v>200000000</v>
      </c>
      <c r="D14" s="6" t="n">
        <v>200000000</v>
      </c>
    </row>
    <row r="15" spans="1:4">
      <c r="A15" s="4" t="s">
        <v>840</v>
      </c>
      <c r="C15" s="8" t="n">
        <v>0.0001</v>
      </c>
      <c r="D15" s="8" t="n">
        <v>0.0001</v>
      </c>
    </row>
    <row r="16" spans="1:4">
      <c r="A16" s="4" t="s">
        <v>841</v>
      </c>
      <c r="C16" s="6" t="n">
        <v>1</v>
      </c>
    </row>
    <row r="17" spans="1:4">
      <c r="A17" s="4" t="s">
        <v>68</v>
      </c>
    </row>
    <row r="18" spans="1:4">
      <c r="A18" s="3" t="s">
        <v>835</v>
      </c>
    </row>
    <row r="19" spans="1:4">
      <c r="A19" s="4" t="s">
        <v>839</v>
      </c>
      <c r="B19" s="6" t="n">
        <v>50000000</v>
      </c>
      <c r="C19" s="6" t="n">
        <v>50000000</v>
      </c>
      <c r="D19" s="6" t="n">
        <v>50000000</v>
      </c>
    </row>
    <row r="20" spans="1:4">
      <c r="A20" s="4" t="s">
        <v>840</v>
      </c>
      <c r="B20" s="8" t="n">
        <v>0.0001</v>
      </c>
      <c r="C20" s="8" t="n">
        <v>0.0001</v>
      </c>
      <c r="D20" s="8" t="n">
        <v>0.0001</v>
      </c>
    </row>
    <row r="21" spans="1:4">
      <c r="A21" s="4" t="s">
        <v>841</v>
      </c>
      <c r="B21" s="6" t="n">
        <v>10</v>
      </c>
    </row>
    <row r="22" spans="1:4">
      <c r="A22" s="4" t="s">
        <v>455</v>
      </c>
    </row>
    <row r="23" spans="1:4">
      <c r="A23" s="3" t="s">
        <v>835</v>
      </c>
    </row>
    <row r="24" spans="1:4">
      <c r="A24" s="4" t="s">
        <v>456</v>
      </c>
      <c r="B24" s="6" t="n">
        <v>1</v>
      </c>
      <c r="C24" s="6" t="n">
        <v>1</v>
      </c>
    </row>
    <row r="25" spans="1:4">
      <c r="A25" s="4" t="s">
        <v>842</v>
      </c>
    </row>
    <row r="26" spans="1:4">
      <c r="A26" s="3" t="s">
        <v>835</v>
      </c>
    </row>
    <row r="27" spans="1:4">
      <c r="A27" s="4" t="s">
        <v>456</v>
      </c>
      <c r="B27"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843</v>
      </c>
      <c r="B1" s="2" t="s">
        <v>844</v>
      </c>
      <c r="C1" s="2" t="s">
        <v>2</v>
      </c>
    </row>
    <row r="2" spans="1:3">
      <c r="A2" s="4" t="s">
        <v>845</v>
      </c>
    </row>
    <row r="3" spans="1:3">
      <c r="A3" s="3" t="s">
        <v>835</v>
      </c>
    </row>
    <row r="4" spans="1:3">
      <c r="A4" s="4" t="s">
        <v>456</v>
      </c>
      <c r="B4" s="6" t="n">
        <v>1</v>
      </c>
    </row>
    <row r="5" spans="1:3">
      <c r="A5" s="4" t="s">
        <v>846</v>
      </c>
      <c r="B5" s="6" t="n">
        <v>48407645</v>
      </c>
    </row>
    <row r="6" spans="1:3">
      <c r="A6" s="4" t="s">
        <v>847</v>
      </c>
    </row>
    <row r="7" spans="1:3">
      <c r="A7" s="3" t="s">
        <v>835</v>
      </c>
    </row>
    <row r="8" spans="1:3">
      <c r="A8" s="4" t="s">
        <v>456</v>
      </c>
      <c r="B8" s="6" t="n">
        <v>1</v>
      </c>
    </row>
    <row r="9" spans="1:3">
      <c r="A9" s="4" t="s">
        <v>846</v>
      </c>
      <c r="B9" s="6" t="n">
        <v>48447880</v>
      </c>
    </row>
    <row r="10" spans="1:3">
      <c r="A10" s="4" t="s">
        <v>848</v>
      </c>
    </row>
    <row r="11" spans="1:3">
      <c r="A11" s="3" t="s">
        <v>835</v>
      </c>
    </row>
    <row r="12" spans="1:3">
      <c r="A12" s="4" t="s">
        <v>846</v>
      </c>
      <c r="B12" s="6" t="n">
        <v>15783689</v>
      </c>
    </row>
    <row r="13" spans="1:3">
      <c r="A13" s="4" t="s">
        <v>849</v>
      </c>
      <c r="B13" s="6" t="n">
        <v>12667778</v>
      </c>
    </row>
    <row r="14" spans="1:3">
      <c r="A14" s="4" t="s">
        <v>850</v>
      </c>
    </row>
    <row r="15" spans="1:3">
      <c r="A15" s="3" t="s">
        <v>835</v>
      </c>
    </row>
    <row r="16" spans="1:3">
      <c r="A16" s="4" t="s">
        <v>846</v>
      </c>
      <c r="B16" s="6" t="n">
        <v>3000000</v>
      </c>
    </row>
    <row r="17" spans="1:3">
      <c r="A17" s="4" t="s">
        <v>849</v>
      </c>
      <c r="B17" s="6" t="n">
        <v>1747067</v>
      </c>
    </row>
    <row r="18" spans="1:3">
      <c r="A18" s="4" t="s">
        <v>851</v>
      </c>
    </row>
    <row r="19" spans="1:3">
      <c r="A19" s="3" t="s">
        <v>835</v>
      </c>
    </row>
    <row r="20" spans="1:3">
      <c r="A20" s="4" t="s">
        <v>846</v>
      </c>
      <c r="B20" s="6" t="n">
        <v>39110660</v>
      </c>
    </row>
    <row r="21" spans="1:3">
      <c r="A21" s="4" t="s">
        <v>455</v>
      </c>
    </row>
    <row r="22" spans="1:3">
      <c r="A22" s="3" t="s">
        <v>835</v>
      </c>
    </row>
    <row r="23" spans="1:3">
      <c r="A23" s="4" t="s">
        <v>456</v>
      </c>
      <c r="B23" s="6" t="n">
        <v>1</v>
      </c>
      <c r="C23" s="6" t="n">
        <v>1</v>
      </c>
    </row>
    <row r="24" spans="1:3">
      <c r="A24" s="4" t="s">
        <v>852</v>
      </c>
      <c r="B24" s="6" t="n">
        <v>1</v>
      </c>
    </row>
    <row r="25" spans="1:3">
      <c r="A25" s="4" t="s">
        <v>853</v>
      </c>
    </row>
    <row r="26" spans="1:3">
      <c r="A26" s="3" t="s">
        <v>835</v>
      </c>
    </row>
    <row r="27" spans="1:3">
      <c r="A27" s="4" t="s">
        <v>177</v>
      </c>
      <c r="B27" s="6" t="n">
        <v>58111572</v>
      </c>
    </row>
    <row r="28" spans="1:3">
      <c r="A28" s="4" t="s">
        <v>854</v>
      </c>
    </row>
    <row r="29" spans="1:3">
      <c r="A29" s="3" t="s">
        <v>835</v>
      </c>
    </row>
    <row r="30" spans="1:3">
      <c r="A30" s="4" t="s">
        <v>177</v>
      </c>
      <c r="B30" s="6" t="n">
        <v>14048138</v>
      </c>
    </row>
    <row r="31" spans="1:3">
      <c r="A31" s="4" t="s">
        <v>842</v>
      </c>
    </row>
    <row r="32" spans="1:3">
      <c r="A32" s="3" t="s">
        <v>835</v>
      </c>
    </row>
    <row r="33" spans="1:3">
      <c r="A33" s="4" t="s">
        <v>456</v>
      </c>
      <c r="B3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0"/>
  </cols>
  <sheetData>
    <row r="1" spans="1:2">
      <c r="A1" s="1" t="s">
        <v>855</v>
      </c>
      <c r="B1" s="2" t="s">
        <v>856</v>
      </c>
    </row>
    <row r="2" spans="1:2">
      <c r="A2" s="4" t="s">
        <v>65</v>
      </c>
    </row>
    <row r="3" spans="1:2">
      <c r="A3" s="3" t="s">
        <v>835</v>
      </c>
    </row>
    <row r="4" spans="1:2">
      <c r="A4" s="4" t="s">
        <v>857</v>
      </c>
      <c r="B4" s="6" t="n">
        <v>605390</v>
      </c>
    </row>
    <row r="5" spans="1:2">
      <c r="A5" s="4" t="s">
        <v>858</v>
      </c>
      <c r="B5" s="6" t="n">
        <v>605390</v>
      </c>
    </row>
    <row r="6" spans="1:2">
      <c r="A6" s="4" t="s">
        <v>859</v>
      </c>
    </row>
    <row r="7" spans="1:2">
      <c r="A7" s="3" t="s">
        <v>835</v>
      </c>
    </row>
    <row r="8" spans="1:2">
      <c r="A8" s="4" t="s">
        <v>860</v>
      </c>
      <c r="B8" s="6" t="n">
        <v>605390</v>
      </c>
    </row>
    <row r="9" spans="1:2">
      <c r="A9" s="4" t="s">
        <v>67</v>
      </c>
    </row>
    <row r="10" spans="1:2">
      <c r="A10" s="3" t="s">
        <v>835</v>
      </c>
    </row>
    <row r="11" spans="1:2">
      <c r="A11" s="4" t="s">
        <v>860</v>
      </c>
      <c r="B11" s="6" t="n">
        <v>455217</v>
      </c>
    </row>
    <row r="12" spans="1:2">
      <c r="A12" s="4" t="s">
        <v>68</v>
      </c>
    </row>
    <row r="13" spans="1:2">
      <c r="A13" s="3" t="s">
        <v>835</v>
      </c>
    </row>
    <row r="14" spans="1:2">
      <c r="A14" s="4" t="s">
        <v>860</v>
      </c>
      <c r="B14" s="6" t="n">
        <v>150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861</v>
      </c>
      <c r="B1" s="2" t="s">
        <v>862</v>
      </c>
    </row>
    <row r="2" spans="1:2">
      <c r="A2" s="3" t="s">
        <v>863</v>
      </c>
    </row>
    <row r="3" spans="1:2">
      <c r="A3" s="4" t="s">
        <v>864</v>
      </c>
      <c r="B3" s="5" t="n">
        <v>412.5</v>
      </c>
    </row>
    <row r="4" spans="1:2">
      <c r="A4" s="4" t="s">
        <v>865</v>
      </c>
      <c r="B4" s="7" t="n">
        <v>582</v>
      </c>
    </row>
    <row r="5" spans="1:2">
      <c r="A5" s="4" t="s">
        <v>450</v>
      </c>
    </row>
    <row r="6" spans="1:2">
      <c r="A6" s="3" t="s">
        <v>863</v>
      </c>
    </row>
    <row r="7" spans="1:2">
      <c r="A7" s="4" t="s">
        <v>452</v>
      </c>
      <c r="B7" s="7" t="n">
        <v>15</v>
      </c>
    </row>
    <row r="8" spans="1:2">
      <c r="A8" s="4" t="s">
        <v>847</v>
      </c>
    </row>
    <row r="9" spans="1:2">
      <c r="A9" s="3" t="s">
        <v>863</v>
      </c>
    </row>
    <row r="10" spans="1:2">
      <c r="A10" s="4" t="s">
        <v>866</v>
      </c>
      <c r="B10" s="6" t="n">
        <v>484478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867</v>
      </c>
      <c r="B1" s="2" t="s">
        <v>862</v>
      </c>
    </row>
    <row r="2" spans="1:2">
      <c r="A2" s="3" t="s">
        <v>447</v>
      </c>
    </row>
    <row r="3" spans="1:2">
      <c r="A3" s="4" t="s">
        <v>452</v>
      </c>
      <c r="B3" s="7" t="n">
        <v>15</v>
      </c>
    </row>
    <row r="4" spans="1:2">
      <c r="A4" s="4" t="s">
        <v>451</v>
      </c>
      <c r="B4" s="6" t="n">
        <v>23805000</v>
      </c>
    </row>
    <row r="5" spans="1:2">
      <c r="A5" s="4" t="s">
        <v>868</v>
      </c>
      <c r="B5" s="5" t="n">
        <v>33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869</v>
      </c>
      <c r="B1" s="2" t="s">
        <v>710</v>
      </c>
      <c r="C1" s="2" t="s">
        <v>1</v>
      </c>
    </row>
    <row r="2" spans="1:5">
      <c r="B2" s="2" t="s">
        <v>525</v>
      </c>
      <c r="C2" s="2" t="s">
        <v>2</v>
      </c>
      <c r="D2" s="2" t="s">
        <v>70</v>
      </c>
      <c r="E2" s="2" t="s">
        <v>124</v>
      </c>
    </row>
    <row r="3" spans="1:5">
      <c r="A3" s="3" t="s">
        <v>447</v>
      </c>
    </row>
    <row r="4" spans="1:5">
      <c r="A4" s="4" t="s">
        <v>449</v>
      </c>
      <c r="C4" s="7" t="n">
        <v>0</v>
      </c>
      <c r="D4" s="7" t="n">
        <v>7083000</v>
      </c>
      <c r="E4" s="7" t="n">
        <v>307000</v>
      </c>
    </row>
    <row r="5" spans="1:5">
      <c r="A5" s="4" t="s">
        <v>454</v>
      </c>
    </row>
    <row r="6" spans="1:5">
      <c r="A6" s="3" t="s">
        <v>447</v>
      </c>
    </row>
    <row r="7" spans="1:5">
      <c r="A7" s="4" t="s">
        <v>870</v>
      </c>
      <c r="B7" s="6" t="n">
        <v>15592234</v>
      </c>
    </row>
    <row r="8" spans="1:5">
      <c r="A8" s="4" t="s">
        <v>871</v>
      </c>
      <c r="B8" s="9" t="n">
        <v>29.25</v>
      </c>
    </row>
    <row r="9" spans="1:5">
      <c r="A9" s="4" t="s">
        <v>449</v>
      </c>
      <c r="B9" s="7" t="n">
        <v>900000</v>
      </c>
    </row>
    <row r="10" spans="1:5">
      <c r="A10" s="4" t="s">
        <v>466</v>
      </c>
    </row>
    <row r="11" spans="1:5">
      <c r="A11" s="3" t="s">
        <v>447</v>
      </c>
    </row>
    <row r="12" spans="1:5">
      <c r="A12" s="4" t="s">
        <v>467</v>
      </c>
      <c r="B12" s="7" t="n">
        <v>633500000</v>
      </c>
      <c r="C12" s="7" t="n">
        <v>593500000</v>
      </c>
    </row>
    <row r="13" spans="1:5">
      <c r="A13" s="4" t="s">
        <v>468</v>
      </c>
      <c r="B13" s="4" t="s">
        <v>46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72</v>
      </c>
      <c r="B1" s="2" t="s">
        <v>710</v>
      </c>
      <c r="C1" s="2" t="s">
        <v>522</v>
      </c>
      <c r="D1" s="2" t="s">
        <v>1</v>
      </c>
    </row>
    <row r="2" spans="1:6">
      <c r="B2" s="2" t="s">
        <v>873</v>
      </c>
      <c r="C2" s="2" t="s">
        <v>70</v>
      </c>
      <c r="D2" s="2" t="s">
        <v>2</v>
      </c>
      <c r="E2" s="2" t="s">
        <v>70</v>
      </c>
      <c r="F2" s="2" t="s">
        <v>874</v>
      </c>
    </row>
    <row r="3" spans="1:6">
      <c r="A3" s="4" t="s">
        <v>790</v>
      </c>
    </row>
    <row r="4" spans="1:6">
      <c r="A4" s="3" t="s">
        <v>875</v>
      </c>
    </row>
    <row r="5" spans="1:6">
      <c r="A5" s="4" t="s">
        <v>876</v>
      </c>
      <c r="F5" s="6" t="n">
        <v>424242</v>
      </c>
    </row>
    <row r="6" spans="1:6">
      <c r="A6" s="4" t="s">
        <v>877</v>
      </c>
      <c r="F6" s="9" t="n">
        <v>8.25</v>
      </c>
    </row>
    <row r="7" spans="1:6">
      <c r="A7" s="4" t="s">
        <v>793</v>
      </c>
      <c r="F7" s="7" t="n">
        <v>1</v>
      </c>
    </row>
    <row r="8" spans="1:6">
      <c r="A8" s="4" t="s">
        <v>878</v>
      </c>
      <c r="B8" s="6" t="n">
        <v>267918</v>
      </c>
    </row>
    <row r="9" spans="1:6">
      <c r="A9" s="4" t="s">
        <v>879</v>
      </c>
    </row>
    <row r="10" spans="1:6">
      <c r="A10" s="3" t="s">
        <v>875</v>
      </c>
    </row>
    <row r="11" spans="1:6">
      <c r="A11" s="4" t="s">
        <v>184</v>
      </c>
      <c r="C11" s="6" t="n">
        <v>1107448</v>
      </c>
      <c r="D11" s="6" t="n">
        <v>34892796</v>
      </c>
      <c r="E11" s="6" t="n">
        <v>1107448</v>
      </c>
    </row>
    <row r="12" spans="1:6">
      <c r="A12" s="4" t="s">
        <v>878</v>
      </c>
      <c r="C12" s="6" t="n">
        <v>267918</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880</v>
      </c>
      <c r="B1" s="2" t="s">
        <v>522</v>
      </c>
      <c r="C1" s="2" t="s">
        <v>1</v>
      </c>
    </row>
    <row r="2" spans="1:4">
      <c r="B2" s="2" t="s">
        <v>70</v>
      </c>
      <c r="C2" s="2" t="s">
        <v>2</v>
      </c>
      <c r="D2" s="2" t="s">
        <v>70</v>
      </c>
    </row>
    <row r="3" spans="1:4">
      <c r="A3" s="3" t="s">
        <v>881</v>
      </c>
    </row>
    <row r="4" spans="1:4">
      <c r="A4" s="4" t="s">
        <v>198</v>
      </c>
      <c r="B4" s="7" t="n">
        <v>0</v>
      </c>
      <c r="C4" s="7" t="n">
        <v>0</v>
      </c>
    </row>
    <row r="5" spans="1:4">
      <c r="A5" s="4" t="s">
        <v>457</v>
      </c>
    </row>
    <row r="6" spans="1:4">
      <c r="A6" s="3" t="s">
        <v>881</v>
      </c>
    </row>
    <row r="7" spans="1:4">
      <c r="A7" s="4" t="s">
        <v>458</v>
      </c>
      <c r="C7" s="4" t="s">
        <v>459</v>
      </c>
      <c r="D7" s="4" t="s">
        <v>459</v>
      </c>
    </row>
    <row r="8" spans="1:4">
      <c r="A8" s="4" t="s">
        <v>463</v>
      </c>
    </row>
    <row r="9" spans="1:4">
      <c r="A9" s="3" t="s">
        <v>881</v>
      </c>
    </row>
    <row r="10" spans="1:4">
      <c r="A10" s="4" t="s">
        <v>458</v>
      </c>
      <c r="C10" s="4" t="s">
        <v>464</v>
      </c>
      <c r="D10" s="4" t="s">
        <v>465</v>
      </c>
    </row>
    <row r="11" spans="1:4">
      <c r="A11" s="4" t="s">
        <v>882</v>
      </c>
    </row>
    <row r="12" spans="1:4">
      <c r="A12" s="3" t="s">
        <v>881</v>
      </c>
    </row>
    <row r="13" spans="1:4">
      <c r="A13" s="4" t="s">
        <v>458</v>
      </c>
      <c r="C13" s="4" t="s">
        <v>461</v>
      </c>
      <c r="D13" s="4" t="s">
        <v>462</v>
      </c>
    </row>
    <row r="14" spans="1:4">
      <c r="A14" s="4" t="s">
        <v>167</v>
      </c>
    </row>
    <row r="15" spans="1:4">
      <c r="A15" s="3" t="s">
        <v>881</v>
      </c>
    </row>
    <row r="16" spans="1:4">
      <c r="A16" s="4" t="s">
        <v>198</v>
      </c>
      <c r="B16" s="7" t="n">
        <v>24371</v>
      </c>
      <c r="C16" s="7" t="n">
        <v>5830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70</v>
      </c>
    </row>
    <row r="3" spans="1:3">
      <c r="A3" s="4" t="s">
        <v>457</v>
      </c>
    </row>
    <row r="4" spans="1:3">
      <c r="A4" s="3" t="s">
        <v>881</v>
      </c>
    </row>
    <row r="5" spans="1:3">
      <c r="A5" s="4" t="s">
        <v>884</v>
      </c>
      <c r="B5" s="6" t="n">
        <v>140020075</v>
      </c>
      <c r="C5" s="6" t="n">
        <v>134073639</v>
      </c>
    </row>
    <row r="6" spans="1:3">
      <c r="A6" s="4" t="s">
        <v>458</v>
      </c>
      <c r="B6" s="4" t="s">
        <v>459</v>
      </c>
      <c r="C6" s="4" t="s">
        <v>459</v>
      </c>
    </row>
    <row r="7" spans="1:3">
      <c r="A7" s="4" t="s">
        <v>463</v>
      </c>
    </row>
    <row r="8" spans="1:3">
      <c r="A8" s="3" t="s">
        <v>881</v>
      </c>
    </row>
    <row r="9" spans="1:3">
      <c r="A9" s="4" t="s">
        <v>884</v>
      </c>
      <c r="B9" s="6" t="n">
        <v>104083271</v>
      </c>
      <c r="C9" s="6" t="n">
        <v>65191907</v>
      </c>
    </row>
    <row r="10" spans="1:3">
      <c r="A10" s="4" t="s">
        <v>458</v>
      </c>
      <c r="B10" s="4" t="s">
        <v>464</v>
      </c>
      <c r="C10" s="4" t="s">
        <v>465</v>
      </c>
    </row>
    <row r="11" spans="1:3">
      <c r="A11" s="4" t="s">
        <v>882</v>
      </c>
    </row>
    <row r="12" spans="1:3">
      <c r="A12" s="3" t="s">
        <v>881</v>
      </c>
    </row>
    <row r="13" spans="1:3">
      <c r="A13" s="4" t="s">
        <v>884</v>
      </c>
      <c r="B13" s="6" t="n">
        <v>35936804</v>
      </c>
      <c r="C13" s="6" t="n">
        <v>68881732</v>
      </c>
    </row>
    <row r="14" spans="1:3">
      <c r="A14" s="4" t="s">
        <v>458</v>
      </c>
      <c r="B14" s="4" t="s">
        <v>461</v>
      </c>
      <c r="C14" s="4" t="s">
        <v>462</v>
      </c>
    </row>
    <row r="15" spans="1:3">
      <c r="A15" s="4" t="s">
        <v>859</v>
      </c>
    </row>
    <row r="16" spans="1:3">
      <c r="A16" s="3" t="s">
        <v>881</v>
      </c>
    </row>
    <row r="17" spans="1:3">
      <c r="A17" s="4" t="s">
        <v>885</v>
      </c>
      <c r="B17" s="6" t="n">
        <v>1543813</v>
      </c>
      <c r="C17" s="6" t="n">
        <v>31953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9"/>
    <col customWidth="1" max="2" min="2" width="29"/>
    <col customWidth="1" max="3" min="3" width="20"/>
    <col customWidth="1" max="4" min="4" width="21"/>
    <col customWidth="1" max="5" min="5" width="19"/>
    <col customWidth="1" max="6" min="6" width="43"/>
    <col customWidth="1" max="7" min="7" width="37"/>
    <col customWidth="1" max="8" min="8" width="31"/>
    <col customWidth="1" max="9" min="9" width="19"/>
  </cols>
  <sheetData>
    <row r="1" spans="1:9">
      <c r="A1" s="1" t="s">
        <v>886</v>
      </c>
      <c r="B1" s="2" t="s">
        <v>887</v>
      </c>
      <c r="C1" s="2" t="s">
        <v>888</v>
      </c>
      <c r="D1" s="2" t="s">
        <v>889</v>
      </c>
      <c r="E1" s="2" t="s">
        <v>890</v>
      </c>
      <c r="F1" s="2" t="s">
        <v>891</v>
      </c>
      <c r="G1" s="2" t="s">
        <v>892</v>
      </c>
      <c r="H1" s="2" t="s">
        <v>893</v>
      </c>
      <c r="I1" s="2" t="s">
        <v>894</v>
      </c>
    </row>
    <row r="2" spans="1:9">
      <c r="A2" s="3" t="s">
        <v>895</v>
      </c>
    </row>
    <row r="3" spans="1:9">
      <c r="A3" s="4" t="s">
        <v>896</v>
      </c>
      <c r="F3" s="7" t="n">
        <v>7900000</v>
      </c>
      <c r="G3" s="7" t="n">
        <v>500000</v>
      </c>
    </row>
    <row r="4" spans="1:9">
      <c r="A4" s="4" t="s">
        <v>897</v>
      </c>
      <c r="F4" s="7" t="n">
        <v>9900000</v>
      </c>
    </row>
    <row r="5" spans="1:9">
      <c r="A5" s="4" t="s">
        <v>898</v>
      </c>
      <c r="F5" s="4" t="s">
        <v>492</v>
      </c>
    </row>
    <row r="6" spans="1:9">
      <c r="A6" s="4" t="s">
        <v>482</v>
      </c>
      <c r="D6" s="7" t="n">
        <v>17100000</v>
      </c>
      <c r="G6" s="6" t="n">
        <v>17100000</v>
      </c>
    </row>
    <row r="7" spans="1:9">
      <c r="A7" s="4" t="s">
        <v>251</v>
      </c>
      <c r="F7" s="7" t="n">
        <v>1166000</v>
      </c>
      <c r="G7" s="6" t="n">
        <v>459000</v>
      </c>
      <c r="H7" s="7" t="n">
        <v>0</v>
      </c>
    </row>
    <row r="8" spans="1:9">
      <c r="A8" s="4" t="s">
        <v>899</v>
      </c>
    </row>
    <row r="9" spans="1:9">
      <c r="A9" s="3" t="s">
        <v>895</v>
      </c>
    </row>
    <row r="10" spans="1:9">
      <c r="A10" s="4" t="s">
        <v>898</v>
      </c>
      <c r="F10" s="4" t="s">
        <v>478</v>
      </c>
    </row>
    <row r="11" spans="1:9">
      <c r="A11" s="4" t="s">
        <v>900</v>
      </c>
      <c r="F11" s="7" t="n">
        <v>29200000</v>
      </c>
      <c r="G11" s="7" t="n">
        <v>13200000</v>
      </c>
    </row>
    <row r="12" spans="1:9">
      <c r="A12" s="4" t="s">
        <v>901</v>
      </c>
      <c r="F12" s="7" t="n">
        <v>137900000</v>
      </c>
    </row>
    <row r="13" spans="1:9">
      <c r="A13" s="4" t="s">
        <v>902</v>
      </c>
      <c r="F13" s="4" t="s">
        <v>487</v>
      </c>
    </row>
    <row r="14" spans="1:9">
      <c r="A14" s="4" t="s">
        <v>903</v>
      </c>
    </row>
    <row r="15" spans="1:9">
      <c r="A15" s="3" t="s">
        <v>895</v>
      </c>
    </row>
    <row r="16" spans="1:9">
      <c r="A16" s="4" t="s">
        <v>904</v>
      </c>
      <c r="F16" s="4" t="s">
        <v>905</v>
      </c>
    </row>
    <row r="17" spans="1:9">
      <c r="A17" s="4" t="s">
        <v>906</v>
      </c>
    </row>
    <row r="18" spans="1:9">
      <c r="A18" s="3" t="s">
        <v>895</v>
      </c>
    </row>
    <row r="19" spans="1:9">
      <c r="A19" s="4" t="s">
        <v>907</v>
      </c>
      <c r="F19" s="4" t="s">
        <v>908</v>
      </c>
    </row>
    <row r="20" spans="1:9">
      <c r="A20" s="4" t="s">
        <v>909</v>
      </c>
      <c r="F20" s="4" t="s">
        <v>910</v>
      </c>
    </row>
    <row r="21" spans="1:9">
      <c r="A21" s="4" t="s">
        <v>911</v>
      </c>
    </row>
    <row r="22" spans="1:9">
      <c r="A22" s="3" t="s">
        <v>895</v>
      </c>
    </row>
    <row r="23" spans="1:9">
      <c r="A23" s="4" t="s">
        <v>912</v>
      </c>
      <c r="E23" s="6" t="n">
        <v>2970000</v>
      </c>
    </row>
    <row r="24" spans="1:9">
      <c r="A24" s="4" t="s">
        <v>913</v>
      </c>
      <c r="E24" s="6" t="n">
        <v>2970000</v>
      </c>
    </row>
    <row r="25" spans="1:9">
      <c r="A25" s="4" t="s">
        <v>914</v>
      </c>
      <c r="E25" s="4" t="s">
        <v>915</v>
      </c>
    </row>
    <row r="26" spans="1:9">
      <c r="A26" s="4" t="s">
        <v>901</v>
      </c>
      <c r="F26" s="7" t="n">
        <v>10400000</v>
      </c>
    </row>
    <row r="27" spans="1:9">
      <c r="A27" s="4" t="s">
        <v>902</v>
      </c>
      <c r="F27" s="4" t="s">
        <v>916</v>
      </c>
    </row>
    <row r="28" spans="1:9">
      <c r="A28" s="4" t="s">
        <v>917</v>
      </c>
      <c r="F28" s="4" t="s">
        <v>918</v>
      </c>
    </row>
    <row r="29" spans="1:9">
      <c r="A29" s="4" t="s">
        <v>919</v>
      </c>
      <c r="F29" s="6" t="n">
        <v>4</v>
      </c>
    </row>
    <row r="30" spans="1:9">
      <c r="A30" s="4" t="s">
        <v>920</v>
      </c>
      <c r="F30" s="4" t="s">
        <v>908</v>
      </c>
    </row>
    <row r="31" spans="1:9">
      <c r="A31" s="4" t="s">
        <v>921</v>
      </c>
      <c r="F31" s="7" t="n">
        <v>12500</v>
      </c>
    </row>
    <row r="32" spans="1:9">
      <c r="A32" s="4" t="s">
        <v>922</v>
      </c>
      <c r="F32" s="6" t="n">
        <v>5000</v>
      </c>
    </row>
    <row r="33" spans="1:9">
      <c r="A33" s="4" t="s">
        <v>923</v>
      </c>
      <c r="F33" s="4" t="s">
        <v>924</v>
      </c>
    </row>
    <row r="34" spans="1:9">
      <c r="A34" s="4" t="s">
        <v>925</v>
      </c>
      <c r="F34" s="6" t="n">
        <v>1339797</v>
      </c>
    </row>
    <row r="35" spans="1:9">
      <c r="A35" s="4" t="s">
        <v>926</v>
      </c>
      <c r="F35" s="7" t="n">
        <v>1600000</v>
      </c>
    </row>
    <row r="36" spans="1:9">
      <c r="A36" s="4" t="s">
        <v>859</v>
      </c>
    </row>
    <row r="37" spans="1:9">
      <c r="A37" s="3" t="s">
        <v>895</v>
      </c>
    </row>
    <row r="38" spans="1:9">
      <c r="A38" s="4" t="s">
        <v>927</v>
      </c>
      <c r="F38" s="6" t="n">
        <v>1543813</v>
      </c>
      <c r="G38" s="6" t="n">
        <v>3195322</v>
      </c>
    </row>
    <row r="39" spans="1:9">
      <c r="A39" s="4" t="s">
        <v>482</v>
      </c>
      <c r="F39" s="7" t="n">
        <v>2100000</v>
      </c>
    </row>
    <row r="40" spans="1:9">
      <c r="A40" s="4" t="s">
        <v>900</v>
      </c>
      <c r="F40" s="6" t="n">
        <v>40300000</v>
      </c>
      <c r="G40" s="7" t="n">
        <v>34500000</v>
      </c>
      <c r="H40" s="7" t="n">
        <v>14000000</v>
      </c>
    </row>
    <row r="41" spans="1:9">
      <c r="A41" s="4" t="s">
        <v>901</v>
      </c>
      <c r="F41" s="7" t="n">
        <v>10700000</v>
      </c>
    </row>
    <row r="42" spans="1:9">
      <c r="A42" s="4" t="s">
        <v>902</v>
      </c>
      <c r="F42" s="4" t="s">
        <v>928</v>
      </c>
    </row>
    <row r="43" spans="1:9">
      <c r="A43" s="4" t="s">
        <v>929</v>
      </c>
      <c r="C43" s="6" t="n">
        <v>130924</v>
      </c>
    </row>
    <row r="44" spans="1:9">
      <c r="A44" s="4" t="s">
        <v>930</v>
      </c>
    </row>
    <row r="45" spans="1:9">
      <c r="A45" s="3" t="s">
        <v>895</v>
      </c>
    </row>
    <row r="46" spans="1:9">
      <c r="A46" s="4" t="s">
        <v>912</v>
      </c>
      <c r="B46" s="6" t="n">
        <v>22149995</v>
      </c>
    </row>
    <row r="47" spans="1:9">
      <c r="A47" s="4" t="s">
        <v>913</v>
      </c>
      <c r="B47" s="6" t="n">
        <v>14900000</v>
      </c>
    </row>
    <row r="48" spans="1:9">
      <c r="A48" s="4" t="s">
        <v>914</v>
      </c>
      <c r="B48" s="4" t="s">
        <v>931</v>
      </c>
    </row>
    <row r="49" spans="1:9">
      <c r="A49" s="4" t="s">
        <v>932</v>
      </c>
    </row>
    <row r="50" spans="1:9">
      <c r="A50" s="3" t="s">
        <v>895</v>
      </c>
    </row>
    <row r="51" spans="1:9">
      <c r="A51" s="4" t="s">
        <v>927</v>
      </c>
      <c r="B51" s="6" t="n">
        <v>4508835</v>
      </c>
    </row>
    <row r="52" spans="1:9">
      <c r="A52" s="4" t="s">
        <v>933</v>
      </c>
    </row>
    <row r="53" spans="1:9">
      <c r="A53" s="3" t="s">
        <v>895</v>
      </c>
    </row>
    <row r="54" spans="1:9">
      <c r="A54" s="4" t="s">
        <v>927</v>
      </c>
      <c r="I54" s="6" t="n">
        <v>4508835</v>
      </c>
    </row>
    <row r="55" spans="1:9">
      <c r="A55" s="4" t="s">
        <v>450</v>
      </c>
    </row>
    <row r="56" spans="1:9">
      <c r="A56" s="3" t="s">
        <v>895</v>
      </c>
    </row>
    <row r="57" spans="1:9">
      <c r="A57" s="4" t="s">
        <v>452</v>
      </c>
      <c r="B57" s="7" t="n">
        <v>15</v>
      </c>
    </row>
    <row r="58" spans="1:9">
      <c r="A58" s="4" t="s">
        <v>934</v>
      </c>
    </row>
    <row r="59" spans="1:9">
      <c r="A59" s="3" t="s">
        <v>895</v>
      </c>
    </row>
    <row r="60" spans="1:9">
      <c r="A60" s="4" t="s">
        <v>927</v>
      </c>
      <c r="F60" s="6" t="n">
        <v>7672038</v>
      </c>
      <c r="G60" s="6" t="n">
        <v>4801536</v>
      </c>
    </row>
    <row r="61" spans="1:9">
      <c r="A61" s="4" t="s">
        <v>935</v>
      </c>
      <c r="F61" s="9" t="n">
        <v>28.48</v>
      </c>
      <c r="G61" s="9" t="n">
        <v>12.52</v>
      </c>
      <c r="H61" s="9" t="n">
        <v>7.04</v>
      </c>
    </row>
    <row r="62" spans="1:9">
      <c r="A62" s="4" t="s">
        <v>936</v>
      </c>
    </row>
    <row r="63" spans="1:9">
      <c r="A63" s="3" t="s">
        <v>895</v>
      </c>
    </row>
    <row r="64" spans="1:9">
      <c r="A64" s="4" t="s">
        <v>909</v>
      </c>
      <c r="F64" s="4" t="s">
        <v>910</v>
      </c>
    </row>
    <row r="65" spans="1:9">
      <c r="A65" s="4" t="s">
        <v>937</v>
      </c>
    </row>
    <row r="66" spans="1:9">
      <c r="A66" s="3" t="s">
        <v>895</v>
      </c>
    </row>
    <row r="67" spans="1:9">
      <c r="A67" s="4" t="s">
        <v>909</v>
      </c>
      <c r="F67" s="4" t="s">
        <v>4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38</v>
      </c>
      <c r="B1" s="2" t="s">
        <v>1</v>
      </c>
    </row>
    <row r="2" spans="1:2">
      <c r="B2" s="2" t="s">
        <v>939</v>
      </c>
    </row>
    <row r="3" spans="1:2">
      <c r="A3" s="3" t="s">
        <v>940</v>
      </c>
    </row>
    <row r="4" spans="1:2">
      <c r="A4" s="4" t="s">
        <v>941</v>
      </c>
      <c r="B4" s="6" t="n">
        <v>5143712</v>
      </c>
    </row>
    <row r="5" spans="1:2">
      <c r="A5" s="4" t="s">
        <v>942</v>
      </c>
      <c r="B5" s="6" t="n">
        <v>169762</v>
      </c>
    </row>
    <row r="6" spans="1:2">
      <c r="A6" s="4" t="s">
        <v>943</v>
      </c>
      <c r="B6" s="6" t="n">
        <v>-527291</v>
      </c>
    </row>
    <row r="7" spans="1:2">
      <c r="A7" s="4" t="s">
        <v>944</v>
      </c>
      <c r="B7" s="6" t="n">
        <v>-424465</v>
      </c>
    </row>
    <row r="8" spans="1:2">
      <c r="A8" s="4" t="s">
        <v>945</v>
      </c>
      <c r="B8" s="6" t="n">
        <v>4361718</v>
      </c>
    </row>
    <row r="9" spans="1:2">
      <c r="A9" s="4" t="s">
        <v>946</v>
      </c>
      <c r="B9" s="6" t="n">
        <v>3150870</v>
      </c>
    </row>
    <row r="10" spans="1:2">
      <c r="A10" s="3" t="s">
        <v>947</v>
      </c>
    </row>
    <row r="11" spans="1:2">
      <c r="A11" s="4" t="s">
        <v>948</v>
      </c>
      <c r="B11" s="7" t="n">
        <v>15</v>
      </c>
    </row>
    <row r="12" spans="1:2">
      <c r="A12" s="4" t="s">
        <v>935</v>
      </c>
      <c r="B12" s="12" t="n">
        <v>1.47</v>
      </c>
    </row>
    <row r="13" spans="1:2">
      <c r="A13" s="4" t="s">
        <v>949</v>
      </c>
      <c r="B13" s="12" t="n">
        <v>14.61</v>
      </c>
    </row>
    <row r="14" spans="1:2">
      <c r="A14" s="4" t="s">
        <v>950</v>
      </c>
      <c r="B14" s="12" t="n">
        <v>14.67</v>
      </c>
    </row>
    <row r="15" spans="1:2">
      <c r="A15" s="4" t="s">
        <v>951</v>
      </c>
      <c r="B15" s="12" t="n">
        <v>14.55</v>
      </c>
    </row>
    <row r="16" spans="1:2">
      <c r="A16" s="4" t="s">
        <v>952</v>
      </c>
      <c r="B16" s="9" t="n">
        <v>14.84</v>
      </c>
    </row>
    <row r="17" spans="1:2">
      <c r="A17" s="3" t="s">
        <v>953</v>
      </c>
    </row>
    <row r="18" spans="1:2">
      <c r="A18" s="4" t="s">
        <v>954</v>
      </c>
      <c r="B18" s="4" t="s">
        <v>955</v>
      </c>
    </row>
    <row r="19" spans="1:2">
      <c r="A19" s="4" t="s">
        <v>956</v>
      </c>
      <c r="B19" s="4" t="s">
        <v>955</v>
      </c>
    </row>
    <row r="20" spans="1:2">
      <c r="A20" s="4" t="s">
        <v>957</v>
      </c>
      <c r="B20" s="5" t="n">
        <v>11.6</v>
      </c>
    </row>
    <row r="21" spans="1:2">
      <c r="A21" s="4" t="s">
        <v>958</v>
      </c>
      <c r="B21" s="5" t="n">
        <v>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959</v>
      </c>
      <c r="B1" s="2" t="s">
        <v>1</v>
      </c>
    </row>
    <row r="2" spans="1:4">
      <c r="B2" s="2" t="s">
        <v>2</v>
      </c>
      <c r="C2" s="2" t="s">
        <v>70</v>
      </c>
      <c r="D2" s="2" t="s">
        <v>124</v>
      </c>
    </row>
    <row r="3" spans="1:4">
      <c r="A3" s="4" t="s">
        <v>911</v>
      </c>
    </row>
    <row r="4" spans="1:4">
      <c r="A4" s="3" t="s">
        <v>895</v>
      </c>
    </row>
    <row r="5" spans="1:4">
      <c r="A5" s="4" t="s">
        <v>960</v>
      </c>
      <c r="B5" s="4" t="s">
        <v>961</v>
      </c>
      <c r="C5" s="4" t="s">
        <v>961</v>
      </c>
    </row>
    <row r="6" spans="1:4">
      <c r="A6" s="4" t="s">
        <v>962</v>
      </c>
      <c r="B6" s="4" t="s">
        <v>963</v>
      </c>
      <c r="C6" s="4" t="s">
        <v>964</v>
      </c>
    </row>
    <row r="7" spans="1:4">
      <c r="A7" s="4" t="s">
        <v>965</v>
      </c>
      <c r="B7" s="4" t="s">
        <v>966</v>
      </c>
      <c r="C7" s="4" t="s">
        <v>967</v>
      </c>
    </row>
    <row r="8" spans="1:4">
      <c r="A8" s="4" t="s">
        <v>968</v>
      </c>
      <c r="B8" s="4" t="s">
        <v>969</v>
      </c>
      <c r="C8" s="4" t="s">
        <v>970</v>
      </c>
    </row>
    <row r="9" spans="1:4">
      <c r="A9" s="4" t="s">
        <v>971</v>
      </c>
      <c r="B9" s="4" t="s">
        <v>972</v>
      </c>
      <c r="C9" s="4" t="s">
        <v>973</v>
      </c>
    </row>
    <row r="10" spans="1:4">
      <c r="A10" s="4" t="s">
        <v>974</v>
      </c>
    </row>
    <row r="11" spans="1:4">
      <c r="A11" s="3" t="s">
        <v>895</v>
      </c>
    </row>
    <row r="12" spans="1:4">
      <c r="A12" s="4" t="s">
        <v>975</v>
      </c>
      <c r="B12" s="4" t="s">
        <v>908</v>
      </c>
      <c r="C12" s="4" t="s">
        <v>908</v>
      </c>
    </row>
    <row r="13" spans="1:4">
      <c r="A13" s="4" t="s">
        <v>976</v>
      </c>
    </row>
    <row r="14" spans="1:4">
      <c r="A14" s="3" t="s">
        <v>895</v>
      </c>
    </row>
    <row r="15" spans="1:4">
      <c r="A15" s="4" t="s">
        <v>975</v>
      </c>
      <c r="B15" s="4" t="s">
        <v>910</v>
      </c>
      <c r="C15" s="4" t="s">
        <v>910</v>
      </c>
    </row>
    <row r="16" spans="1:4">
      <c r="A16" s="4" t="s">
        <v>906</v>
      </c>
    </row>
    <row r="17" spans="1:4">
      <c r="A17" s="3" t="s">
        <v>895</v>
      </c>
    </row>
    <row r="18" spans="1:4">
      <c r="A18" s="4" t="s">
        <v>960</v>
      </c>
      <c r="B18" s="4" t="s">
        <v>961</v>
      </c>
      <c r="C18" s="4" t="s">
        <v>961</v>
      </c>
    </row>
    <row r="19" spans="1:4">
      <c r="A19" s="4" t="s">
        <v>977</v>
      </c>
      <c r="B19" s="4" t="s">
        <v>963</v>
      </c>
      <c r="C19" s="4" t="s">
        <v>964</v>
      </c>
    </row>
    <row r="20" spans="1:4">
      <c r="A20" s="4" t="s">
        <v>978</v>
      </c>
      <c r="B20" s="4" t="s">
        <v>979</v>
      </c>
      <c r="C20" s="4" t="s">
        <v>980</v>
      </c>
    </row>
    <row r="21" spans="1:4">
      <c r="A21" s="4" t="s">
        <v>975</v>
      </c>
      <c r="C21" s="4" t="s">
        <v>981</v>
      </c>
    </row>
    <row r="22" spans="1:4">
      <c r="A22" s="4" t="s">
        <v>982</v>
      </c>
      <c r="B22" s="9" t="n">
        <v>31.26</v>
      </c>
      <c r="C22" s="9" t="n">
        <v>7.93</v>
      </c>
    </row>
    <row r="23" spans="1:4">
      <c r="A23" s="4" t="s">
        <v>983</v>
      </c>
    </row>
    <row r="24" spans="1:4">
      <c r="A24" s="3" t="s">
        <v>895</v>
      </c>
    </row>
    <row r="25" spans="1:4">
      <c r="A25" s="4" t="s">
        <v>975</v>
      </c>
      <c r="B25" s="4" t="s">
        <v>984</v>
      </c>
    </row>
    <row r="26" spans="1:4">
      <c r="A26" s="4" t="s">
        <v>985</v>
      </c>
    </row>
    <row r="27" spans="1:4">
      <c r="A27" s="3" t="s">
        <v>895</v>
      </c>
    </row>
    <row r="28" spans="1:4">
      <c r="A28" s="4" t="s">
        <v>975</v>
      </c>
      <c r="B28" s="4" t="s">
        <v>986</v>
      </c>
    </row>
    <row r="29" spans="1:4">
      <c r="A29" s="4" t="s">
        <v>987</v>
      </c>
    </row>
    <row r="30" spans="1:4">
      <c r="A30" s="3" t="s">
        <v>895</v>
      </c>
    </row>
    <row r="31" spans="1:4">
      <c r="A31" s="4" t="s">
        <v>960</v>
      </c>
      <c r="D31" s="4" t="s">
        <v>961</v>
      </c>
    </row>
    <row r="32" spans="1:4">
      <c r="A32" s="4" t="s">
        <v>977</v>
      </c>
      <c r="D32" s="4" t="s">
        <v>964</v>
      </c>
    </row>
    <row r="33" spans="1:4">
      <c r="A33" s="4" t="s">
        <v>968</v>
      </c>
      <c r="D33" s="4" t="s">
        <v>988</v>
      </c>
    </row>
    <row r="34" spans="1:4">
      <c r="A34" s="4" t="s">
        <v>971</v>
      </c>
      <c r="D34" s="4" t="s">
        <v>989</v>
      </c>
    </row>
    <row r="35" spans="1:4">
      <c r="A35" s="4" t="s">
        <v>990</v>
      </c>
    </row>
    <row r="36" spans="1:4">
      <c r="A36" s="3" t="s">
        <v>895</v>
      </c>
    </row>
    <row r="37" spans="1:4">
      <c r="A37" s="4" t="s">
        <v>975</v>
      </c>
      <c r="D37" s="4" t="s">
        <v>991</v>
      </c>
    </row>
    <row r="38" spans="1:4">
      <c r="A38" s="4" t="s">
        <v>992</v>
      </c>
    </row>
    <row r="39" spans="1:4">
      <c r="A39" s="3" t="s">
        <v>895</v>
      </c>
    </row>
    <row r="40" spans="1:4">
      <c r="A40" s="4" t="s">
        <v>975</v>
      </c>
      <c r="D40" s="4" t="s">
        <v>9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70</v>
      </c>
      <c r="D2" s="2" t="s">
        <v>124</v>
      </c>
    </row>
    <row r="3" spans="1:4">
      <c r="A3" s="4" t="s">
        <v>995</v>
      </c>
    </row>
    <row r="4" spans="1:4">
      <c r="A4" s="3" t="s">
        <v>996</v>
      </c>
    </row>
    <row r="5" spans="1:4">
      <c r="A5" s="4" t="s">
        <v>997</v>
      </c>
      <c r="B5" s="6" t="n">
        <v>4801536</v>
      </c>
    </row>
    <row r="6" spans="1:4">
      <c r="A6" s="4" t="s">
        <v>998</v>
      </c>
      <c r="B6" s="6" t="n">
        <v>6295630</v>
      </c>
    </row>
    <row r="7" spans="1:4">
      <c r="A7" s="4" t="s">
        <v>999</v>
      </c>
      <c r="B7" s="6" t="n">
        <v>-1925438</v>
      </c>
    </row>
    <row r="8" spans="1:4">
      <c r="A8" s="4" t="s">
        <v>1000</v>
      </c>
      <c r="B8" s="6" t="n">
        <v>-1499690</v>
      </c>
    </row>
    <row r="9" spans="1:4">
      <c r="A9" s="4" t="s">
        <v>1001</v>
      </c>
      <c r="B9" s="6" t="n">
        <v>7672038</v>
      </c>
      <c r="C9" s="6" t="n">
        <v>4801536</v>
      </c>
    </row>
    <row r="10" spans="1:4">
      <c r="A10" s="3" t="s">
        <v>1002</v>
      </c>
    </row>
    <row r="11" spans="1:4">
      <c r="A11" s="4" t="s">
        <v>1003</v>
      </c>
      <c r="B11" s="9" t="n">
        <v>11.11</v>
      </c>
    </row>
    <row r="12" spans="1:4">
      <c r="A12" s="4" t="s">
        <v>1004</v>
      </c>
      <c r="B12" s="12" t="n">
        <v>28.48</v>
      </c>
      <c r="C12" s="9" t="n">
        <v>12.52</v>
      </c>
      <c r="D12" s="9" t="n">
        <v>7.04</v>
      </c>
    </row>
    <row r="13" spans="1:4">
      <c r="A13" s="4" t="s">
        <v>1005</v>
      </c>
      <c r="B13" s="12" t="n">
        <v>11.97</v>
      </c>
    </row>
    <row r="14" spans="1:4">
      <c r="A14" s="4" t="s">
        <v>1006</v>
      </c>
      <c r="B14" s="12" t="n">
        <v>23.58</v>
      </c>
    </row>
    <row r="15" spans="1:4">
      <c r="A15" s="4" t="s">
        <v>1007</v>
      </c>
      <c r="B15" s="9" t="n">
        <v>22.71</v>
      </c>
      <c r="C15" s="9" t="n">
        <v>11.11</v>
      </c>
    </row>
    <row r="16" spans="1:4">
      <c r="A16" s="4" t="s">
        <v>1008</v>
      </c>
    </row>
    <row r="17" spans="1:4">
      <c r="A17" s="3" t="s">
        <v>996</v>
      </c>
    </row>
    <row r="18" spans="1:4">
      <c r="A18" s="4" t="s">
        <v>997</v>
      </c>
      <c r="B18" s="6" t="n">
        <v>2062500</v>
      </c>
    </row>
    <row r="19" spans="1:4">
      <c r="A19" s="4" t="s">
        <v>999</v>
      </c>
      <c r="B19" s="6" t="n">
        <v>-750000</v>
      </c>
    </row>
    <row r="20" spans="1:4">
      <c r="A20" s="4" t="s">
        <v>1001</v>
      </c>
      <c r="B20" s="6" t="n">
        <v>1312500</v>
      </c>
      <c r="C20" s="6" t="n">
        <v>2062500</v>
      </c>
    </row>
    <row r="21" spans="1:4">
      <c r="A21" s="3" t="s">
        <v>1002</v>
      </c>
    </row>
    <row r="22" spans="1:4">
      <c r="A22" s="4" t="s">
        <v>1003</v>
      </c>
      <c r="B22" s="9" t="n">
        <v>8.24</v>
      </c>
    </row>
    <row r="23" spans="1:4">
      <c r="A23" s="4" t="s">
        <v>1005</v>
      </c>
      <c r="B23" s="12" t="n">
        <v>8.24</v>
      </c>
    </row>
    <row r="24" spans="1:4">
      <c r="A24" s="4" t="s">
        <v>1007</v>
      </c>
      <c r="B24" s="9" t="n">
        <v>8.24</v>
      </c>
      <c r="C24" s="9" t="n">
        <v>8.24</v>
      </c>
    </row>
    <row r="25" spans="1:4">
      <c r="A25" s="4" t="s">
        <v>859</v>
      </c>
    </row>
    <row r="26" spans="1:4">
      <c r="A26" s="3" t="s">
        <v>996</v>
      </c>
    </row>
    <row r="27" spans="1:4">
      <c r="A27" s="4" t="s">
        <v>997</v>
      </c>
      <c r="B27" s="6" t="n">
        <v>3195322</v>
      </c>
    </row>
    <row r="28" spans="1:4">
      <c r="A28" s="4" t="s">
        <v>999</v>
      </c>
      <c r="B28" s="6" t="n">
        <v>-1529664</v>
      </c>
    </row>
    <row r="29" spans="1:4">
      <c r="A29" s="4" t="s">
        <v>1000</v>
      </c>
      <c r="B29" s="6" t="n">
        <v>-121845</v>
      </c>
    </row>
    <row r="30" spans="1:4">
      <c r="A30" s="4" t="s">
        <v>1001</v>
      </c>
      <c r="B30" s="6" t="n">
        <v>1543813</v>
      </c>
      <c r="C30" s="6" t="n">
        <v>3195322</v>
      </c>
    </row>
    <row r="31" spans="1:4">
      <c r="A31" s="3" t="s">
        <v>1002</v>
      </c>
    </row>
    <row r="32" spans="1:4">
      <c r="A32" s="4" t="s">
        <v>1003</v>
      </c>
      <c r="B32" s="9" t="n">
        <v>7.63</v>
      </c>
    </row>
    <row r="33" spans="1:4">
      <c r="A33" s="4" t="s">
        <v>1005</v>
      </c>
      <c r="B33" s="12" t="n">
        <v>7.63</v>
      </c>
    </row>
    <row r="34" spans="1:4">
      <c r="A34" s="4" t="s">
        <v>1006</v>
      </c>
      <c r="B34" s="12" t="n">
        <v>5.73</v>
      </c>
    </row>
    <row r="35" spans="1:4">
      <c r="A35" s="4" t="s">
        <v>1007</v>
      </c>
      <c r="B35" s="9" t="n">
        <v>8.720000000000001</v>
      </c>
      <c r="C35" s="9" t="n">
        <v>7.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70</v>
      </c>
      <c r="D2" s="2" t="s">
        <v>124</v>
      </c>
    </row>
    <row r="3" spans="1:4">
      <c r="A3" s="3" t="s">
        <v>1010</v>
      </c>
    </row>
    <row r="4" spans="1:4">
      <c r="A4" s="4" t="s">
        <v>180</v>
      </c>
      <c r="B4" s="7" t="n">
        <v>90437</v>
      </c>
      <c r="C4" s="7" t="n">
        <v>72492</v>
      </c>
      <c r="D4" s="7" t="n">
        <v>21781</v>
      </c>
    </row>
    <row r="5" spans="1:4">
      <c r="A5" s="4" t="s">
        <v>127</v>
      </c>
    </row>
    <row r="6" spans="1:4">
      <c r="A6" s="3" t="s">
        <v>1010</v>
      </c>
    </row>
    <row r="7" spans="1:4">
      <c r="A7" s="4" t="s">
        <v>180</v>
      </c>
      <c r="B7" s="6" t="n">
        <v>548</v>
      </c>
      <c r="C7" s="6" t="n">
        <v>205</v>
      </c>
      <c r="D7" s="6" t="n">
        <v>20</v>
      </c>
    </row>
    <row r="8" spans="1:4">
      <c r="A8" s="4" t="s">
        <v>130</v>
      </c>
    </row>
    <row r="9" spans="1:4">
      <c r="A9" s="3" t="s">
        <v>1010</v>
      </c>
    </row>
    <row r="10" spans="1:4">
      <c r="A10" s="4" t="s">
        <v>180</v>
      </c>
      <c r="B10" s="6" t="n">
        <v>30677</v>
      </c>
      <c r="C10" s="6" t="n">
        <v>19096</v>
      </c>
      <c r="D10" s="6" t="n">
        <v>2624</v>
      </c>
    </row>
    <row r="11" spans="1:4">
      <c r="A11" s="4" t="s">
        <v>131</v>
      </c>
    </row>
    <row r="12" spans="1:4">
      <c r="A12" s="3" t="s">
        <v>1010</v>
      </c>
    </row>
    <row r="13" spans="1:4">
      <c r="A13" s="4" t="s">
        <v>180</v>
      </c>
      <c r="B13" s="6" t="n">
        <v>21430</v>
      </c>
      <c r="C13" s="6" t="n">
        <v>12038</v>
      </c>
      <c r="D13" s="6" t="n">
        <v>1966</v>
      </c>
    </row>
    <row r="14" spans="1:4">
      <c r="A14" s="4" t="s">
        <v>132</v>
      </c>
    </row>
    <row r="15" spans="1:4">
      <c r="A15" s="3" t="s">
        <v>1010</v>
      </c>
    </row>
    <row r="16" spans="1:4">
      <c r="A16" s="4" t="s">
        <v>180</v>
      </c>
      <c r="B16" s="7" t="n">
        <v>37782</v>
      </c>
      <c r="C16" s="7" t="n">
        <v>41153</v>
      </c>
      <c r="D16" s="7" t="n">
        <v>171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21</v>
      </c>
      <c r="J1" s="2" t="s">
        <v>1</v>
      </c>
    </row>
    <row r="2" spans="1:12">
      <c r="B2" s="2" t="s">
        <v>2</v>
      </c>
      <c r="C2" s="2" t="s">
        <v>523</v>
      </c>
      <c r="D2" s="2" t="s">
        <v>524</v>
      </c>
      <c r="E2" s="2" t="s">
        <v>525</v>
      </c>
      <c r="F2" s="2" t="s">
        <v>70</v>
      </c>
      <c r="G2" s="2" t="s">
        <v>526</v>
      </c>
      <c r="H2" s="2" t="s">
        <v>527</v>
      </c>
      <c r="I2" s="2" t="s">
        <v>528</v>
      </c>
      <c r="J2" s="2" t="s">
        <v>2</v>
      </c>
      <c r="K2" s="2" t="s">
        <v>70</v>
      </c>
      <c r="L2" s="2" t="s">
        <v>124</v>
      </c>
    </row>
    <row r="3" spans="1:12">
      <c r="A3" s="3" t="s">
        <v>301</v>
      </c>
    </row>
    <row r="4" spans="1:12">
      <c r="A4" s="4" t="s">
        <v>1012</v>
      </c>
      <c r="J4" s="7" t="n">
        <v>-165074</v>
      </c>
      <c r="K4" s="7" t="n">
        <v>-147717</v>
      </c>
      <c r="L4" s="7" t="n">
        <v>-96814</v>
      </c>
    </row>
    <row r="5" spans="1:12">
      <c r="A5" s="4" t="s">
        <v>1013</v>
      </c>
      <c r="J5" s="6" t="n">
        <v>2318</v>
      </c>
      <c r="K5" s="6" t="n">
        <v>1608</v>
      </c>
      <c r="L5" s="6" t="n">
        <v>602</v>
      </c>
    </row>
    <row r="6" spans="1:12">
      <c r="A6" s="4" t="s">
        <v>139</v>
      </c>
      <c r="B6" s="7" t="n">
        <v>-43347</v>
      </c>
      <c r="C6" s="7" t="n">
        <v>-45058</v>
      </c>
      <c r="D6" s="7" t="n">
        <v>-40621</v>
      </c>
      <c r="E6" s="7" t="n">
        <v>-33730</v>
      </c>
      <c r="F6" s="7" t="n">
        <v>-33914</v>
      </c>
      <c r="G6" s="7" t="n">
        <v>-34069</v>
      </c>
      <c r="H6" s="7" t="n">
        <v>-55077</v>
      </c>
      <c r="I6" s="7" t="n">
        <v>-23049</v>
      </c>
      <c r="J6" s="7" t="n">
        <v>-162756</v>
      </c>
      <c r="K6" s="7" t="n">
        <v>-146109</v>
      </c>
      <c r="L6" s="7" t="n">
        <v>-9621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521</v>
      </c>
      <c r="J1" s="2" t="s">
        <v>1</v>
      </c>
    </row>
    <row r="2" spans="1:12">
      <c r="B2" s="2" t="s">
        <v>2</v>
      </c>
      <c r="C2" s="2" t="s">
        <v>523</v>
      </c>
      <c r="D2" s="2" t="s">
        <v>524</v>
      </c>
      <c r="E2" s="2" t="s">
        <v>525</v>
      </c>
      <c r="F2" s="2" t="s">
        <v>70</v>
      </c>
      <c r="G2" s="2" t="s">
        <v>526</v>
      </c>
      <c r="H2" s="2" t="s">
        <v>527</v>
      </c>
      <c r="I2" s="2" t="s">
        <v>528</v>
      </c>
      <c r="J2" s="2" t="s">
        <v>2</v>
      </c>
      <c r="K2" s="2" t="s">
        <v>70</v>
      </c>
      <c r="L2" s="2" t="s">
        <v>124</v>
      </c>
    </row>
    <row r="3" spans="1:12">
      <c r="A3" s="3" t="s">
        <v>1015</v>
      </c>
    </row>
    <row r="4" spans="1:12">
      <c r="A4" s="4" t="s">
        <v>1016</v>
      </c>
      <c r="J4" s="7" t="n">
        <v>10</v>
      </c>
      <c r="K4" s="7" t="n">
        <v>26</v>
      </c>
      <c r="L4" s="7" t="n">
        <v>10</v>
      </c>
    </row>
    <row r="5" spans="1:12">
      <c r="A5" s="4" t="s">
        <v>1013</v>
      </c>
      <c r="J5" s="6" t="n">
        <v>895</v>
      </c>
      <c r="K5" s="6" t="n">
        <v>890</v>
      </c>
      <c r="L5" s="6" t="n">
        <v>397</v>
      </c>
    </row>
    <row r="6" spans="1:12">
      <c r="A6" s="4" t="s">
        <v>1017</v>
      </c>
      <c r="J6" s="6" t="n">
        <v>905</v>
      </c>
      <c r="K6" s="6" t="n">
        <v>916</v>
      </c>
      <c r="L6" s="6" t="n">
        <v>407</v>
      </c>
    </row>
    <row r="7" spans="1:12">
      <c r="A7" s="3" t="s">
        <v>1018</v>
      </c>
    </row>
    <row r="8" spans="1:12">
      <c r="A8" s="4" t="s">
        <v>1016</v>
      </c>
      <c r="J8" s="6" t="n">
        <v>0</v>
      </c>
      <c r="K8" s="6" t="n">
        <v>0</v>
      </c>
      <c r="L8" s="6" t="n">
        <v>0</v>
      </c>
    </row>
    <row r="9" spans="1:12">
      <c r="A9" s="4" t="s">
        <v>1013</v>
      </c>
      <c r="J9" s="6" t="n">
        <v>-82</v>
      </c>
      <c r="K9" s="6" t="n">
        <v>-252</v>
      </c>
      <c r="L9" s="6" t="n">
        <v>-83</v>
      </c>
    </row>
    <row r="10" spans="1:12">
      <c r="A10" s="4" t="s">
        <v>1019</v>
      </c>
      <c r="J10" s="6" t="n">
        <v>-82</v>
      </c>
      <c r="K10" s="6" t="n">
        <v>-252</v>
      </c>
      <c r="L10" s="6" t="n">
        <v>-83</v>
      </c>
    </row>
    <row r="11" spans="1:12">
      <c r="A11" s="4" t="s">
        <v>140</v>
      </c>
      <c r="B11" s="7" t="n">
        <v>122</v>
      </c>
      <c r="C11" s="7" t="n">
        <v>404</v>
      </c>
      <c r="D11" s="7" t="n">
        <v>143</v>
      </c>
      <c r="E11" s="7" t="n">
        <v>154</v>
      </c>
      <c r="F11" s="7" t="n">
        <v>158</v>
      </c>
      <c r="G11" s="7" t="n">
        <v>254</v>
      </c>
      <c r="H11" s="7" t="n">
        <v>143</v>
      </c>
      <c r="I11" s="7" t="n">
        <v>109</v>
      </c>
      <c r="J11" s="7" t="n">
        <v>823</v>
      </c>
      <c r="K11" s="7" t="n">
        <v>664</v>
      </c>
      <c r="L11" s="7" t="n">
        <v>3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0</v>
      </c>
      <c r="B1" s="2" t="s">
        <v>1</v>
      </c>
    </row>
    <row r="2" spans="1:4">
      <c r="B2" s="2" t="s">
        <v>2</v>
      </c>
      <c r="C2" s="2" t="s">
        <v>70</v>
      </c>
      <c r="D2" s="2" t="s">
        <v>124</v>
      </c>
    </row>
    <row r="3" spans="1:4">
      <c r="A3" s="3" t="s">
        <v>301</v>
      </c>
    </row>
    <row r="4" spans="1:4">
      <c r="A4" s="4" t="s">
        <v>1021</v>
      </c>
      <c r="B4" s="4" t="s">
        <v>1022</v>
      </c>
      <c r="C4" s="4" t="s">
        <v>1022</v>
      </c>
      <c r="D4" s="4" t="s">
        <v>549</v>
      </c>
    </row>
    <row r="5" spans="1:4">
      <c r="A5" s="4" t="s">
        <v>1023</v>
      </c>
      <c r="B5" s="4" t="s">
        <v>961</v>
      </c>
      <c r="C5" s="4" t="s">
        <v>961</v>
      </c>
      <c r="D5" s="4" t="s">
        <v>1024</v>
      </c>
    </row>
    <row r="6" spans="1:4">
      <c r="A6" s="4" t="s">
        <v>1025</v>
      </c>
      <c r="B6" s="4" t="s">
        <v>1026</v>
      </c>
      <c r="C6" s="4" t="s">
        <v>1027</v>
      </c>
      <c r="D6" s="4" t="s">
        <v>961</v>
      </c>
    </row>
    <row r="7" spans="1:4">
      <c r="A7" s="4" t="s">
        <v>1028</v>
      </c>
      <c r="B7" s="4" t="s">
        <v>988</v>
      </c>
      <c r="C7" s="4" t="s">
        <v>961</v>
      </c>
      <c r="D7" s="4" t="s">
        <v>1029</v>
      </c>
    </row>
    <row r="8" spans="1:4">
      <c r="A8" s="4" t="s">
        <v>1030</v>
      </c>
      <c r="B8" s="4" t="s">
        <v>1031</v>
      </c>
      <c r="C8" s="4" t="s">
        <v>1032</v>
      </c>
      <c r="D8" s="4" t="s">
        <v>1033</v>
      </c>
    </row>
    <row r="9" spans="1:4">
      <c r="A9" s="4" t="s">
        <v>1034</v>
      </c>
      <c r="B9" s="4" t="s">
        <v>1035</v>
      </c>
      <c r="C9" s="4" t="s">
        <v>1036</v>
      </c>
      <c r="D9" s="4" t="s">
        <v>1037</v>
      </c>
    </row>
    <row r="10" spans="1:4">
      <c r="A10" s="4" t="s">
        <v>1038</v>
      </c>
      <c r="B10" s="4" t="s">
        <v>1039</v>
      </c>
      <c r="C10" s="4" t="s">
        <v>1040</v>
      </c>
      <c r="D10" s="4" t="s">
        <v>961</v>
      </c>
    </row>
    <row r="11" spans="1:4">
      <c r="A11" s="4" t="s">
        <v>1041</v>
      </c>
      <c r="B11" s="4" t="s">
        <v>765</v>
      </c>
      <c r="C11" s="4" t="s">
        <v>1042</v>
      </c>
      <c r="D11" s="4" t="s">
        <v>961</v>
      </c>
    </row>
    <row r="12" spans="1:4">
      <c r="A12" s="4" t="s">
        <v>211</v>
      </c>
      <c r="B12" s="4" t="s">
        <v>1043</v>
      </c>
      <c r="C12" s="4" t="s">
        <v>1044</v>
      </c>
      <c r="D12" s="4" t="s">
        <v>1040</v>
      </c>
    </row>
    <row r="13" spans="1:4">
      <c r="A13" s="4" t="s">
        <v>1045</v>
      </c>
      <c r="B13" s="4" t="s">
        <v>1046</v>
      </c>
      <c r="C13" s="4" t="s">
        <v>1046</v>
      </c>
      <c r="D13" s="4" t="s">
        <v>10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70</v>
      </c>
    </row>
    <row r="2" spans="1:3">
      <c r="A2" s="3" t="s">
        <v>1048</v>
      </c>
    </row>
    <row r="3" spans="1:3">
      <c r="A3" s="4" t="s">
        <v>1049</v>
      </c>
      <c r="B3" s="7" t="n">
        <v>275856</v>
      </c>
      <c r="C3" s="7" t="n">
        <v>39133</v>
      </c>
    </row>
    <row r="4" spans="1:3">
      <c r="A4" s="4" t="s">
        <v>1050</v>
      </c>
      <c r="B4" s="6" t="n">
        <v>60973</v>
      </c>
      <c r="C4" s="6" t="n">
        <v>18591</v>
      </c>
    </row>
    <row r="5" spans="1:3">
      <c r="A5" s="4" t="s">
        <v>1051</v>
      </c>
      <c r="B5" s="6" t="n">
        <v>13200</v>
      </c>
      <c r="C5" s="6" t="n">
        <v>0</v>
      </c>
    </row>
    <row r="6" spans="1:3">
      <c r="A6" s="4" t="s">
        <v>1052</v>
      </c>
      <c r="B6" s="6" t="n">
        <v>2601</v>
      </c>
      <c r="C6" s="6" t="n">
        <v>573</v>
      </c>
    </row>
    <row r="7" spans="1:3">
      <c r="A7" s="4" t="s">
        <v>1053</v>
      </c>
      <c r="B7" s="6" t="n">
        <v>2569</v>
      </c>
      <c r="C7" s="6" t="n">
        <v>0</v>
      </c>
    </row>
    <row r="8" spans="1:3">
      <c r="A8" s="4" t="s">
        <v>1054</v>
      </c>
      <c r="B8" s="6" t="n">
        <v>1223</v>
      </c>
    </row>
    <row r="9" spans="1:3">
      <c r="A9" s="4" t="s">
        <v>1055</v>
      </c>
      <c r="B9" s="6" t="n">
        <v>451</v>
      </c>
      <c r="C9" s="6" t="n">
        <v>324</v>
      </c>
    </row>
    <row r="10" spans="1:3">
      <c r="A10" s="4" t="s">
        <v>211</v>
      </c>
      <c r="B10" s="6" t="n">
        <v>576</v>
      </c>
      <c r="C10" s="6" t="n">
        <v>0</v>
      </c>
    </row>
    <row r="11" spans="1:3">
      <c r="A11" s="4" t="s">
        <v>1056</v>
      </c>
      <c r="B11" s="6" t="n">
        <v>-337787</v>
      </c>
      <c r="C11" s="6" t="n">
        <v>-57957</v>
      </c>
    </row>
    <row r="12" spans="1:3">
      <c r="A12" s="4" t="s">
        <v>1057</v>
      </c>
      <c r="B12" s="6" t="n">
        <v>19662</v>
      </c>
      <c r="C12" s="6" t="n">
        <v>664</v>
      </c>
    </row>
    <row r="13" spans="1:3">
      <c r="A13" s="3" t="s">
        <v>1058</v>
      </c>
    </row>
    <row r="14" spans="1:3">
      <c r="A14" s="4" t="s">
        <v>1051</v>
      </c>
      <c r="B14" s="6" t="n">
        <v>-13304</v>
      </c>
      <c r="C14" s="6" t="n">
        <v>0</v>
      </c>
    </row>
    <row r="15" spans="1:3">
      <c r="A15" s="4" t="s">
        <v>1059</v>
      </c>
      <c r="B15" s="6" t="n">
        <v>-5595</v>
      </c>
      <c r="C15" s="6" t="n">
        <v>-343</v>
      </c>
    </row>
    <row r="16" spans="1:3">
      <c r="A16" s="4" t="s">
        <v>1054</v>
      </c>
      <c r="B16" s="6" t="n">
        <v>-1223</v>
      </c>
    </row>
    <row r="17" spans="1:3">
      <c r="A17" s="4" t="s">
        <v>1060</v>
      </c>
      <c r="B17" s="6" t="n">
        <v>-20122</v>
      </c>
      <c r="C17" s="6" t="n">
        <v>-343</v>
      </c>
    </row>
    <row r="18" spans="1:3">
      <c r="A18" s="4" t="s">
        <v>1061</v>
      </c>
      <c r="B18" s="7" t="n">
        <v>-460</v>
      </c>
    </row>
    <row r="19" spans="1:3">
      <c r="A19" s="4" t="s">
        <v>1061</v>
      </c>
      <c r="C19" s="7" t="n">
        <v>3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2</v>
      </c>
      <c r="B1" s="2" t="s">
        <v>522</v>
      </c>
      <c r="C1" s="2" t="s">
        <v>1</v>
      </c>
    </row>
    <row r="2" spans="1:5">
      <c r="B2" s="2" t="s">
        <v>70</v>
      </c>
      <c r="C2" s="2" t="s">
        <v>2</v>
      </c>
      <c r="D2" s="2" t="s">
        <v>70</v>
      </c>
      <c r="E2" s="2" t="s">
        <v>124</v>
      </c>
    </row>
    <row r="3" spans="1:5">
      <c r="A3" s="3" t="s">
        <v>1063</v>
      </c>
    </row>
    <row r="4" spans="1:5">
      <c r="A4" s="4" t="s">
        <v>1064</v>
      </c>
      <c r="C4" s="7" t="n">
        <v>279800000</v>
      </c>
      <c r="D4" s="7" t="n">
        <v>54900000</v>
      </c>
      <c r="E4" s="7" t="n">
        <v>-1300000</v>
      </c>
    </row>
    <row r="5" spans="1:5">
      <c r="A5" s="4" t="s">
        <v>1065</v>
      </c>
      <c r="B5" s="7" t="n">
        <v>5200000</v>
      </c>
      <c r="C5" s="6" t="n">
        <v>243900000</v>
      </c>
      <c r="D5" s="7" t="n">
        <v>5200000</v>
      </c>
    </row>
    <row r="6" spans="1:5">
      <c r="A6" s="4" t="s">
        <v>1066</v>
      </c>
      <c r="C6" s="6" t="n">
        <v>270900000</v>
      </c>
    </row>
    <row r="7" spans="1:5">
      <c r="A7" s="4" t="s">
        <v>1067</v>
      </c>
      <c r="C7" s="6" t="n">
        <v>1100000</v>
      </c>
    </row>
    <row r="8" spans="1:5">
      <c r="A8" s="4" t="s">
        <v>1068</v>
      </c>
      <c r="C8" s="6" t="n">
        <v>0</v>
      </c>
    </row>
    <row r="9" spans="1:5">
      <c r="A9" s="4" t="s">
        <v>1069</v>
      </c>
      <c r="C9" s="6" t="n">
        <v>1100000</v>
      </c>
    </row>
    <row r="10" spans="1:5">
      <c r="A10" s="4" t="s">
        <v>1070</v>
      </c>
      <c r="C10" s="6" t="n">
        <v>1100000</v>
      </c>
    </row>
    <row r="11" spans="1:5">
      <c r="A11" s="4" t="s">
        <v>1071</v>
      </c>
    </row>
    <row r="12" spans="1:5">
      <c r="A12" s="3" t="s">
        <v>1063</v>
      </c>
    </row>
    <row r="13" spans="1:5">
      <c r="A13" s="4" t="s">
        <v>1072</v>
      </c>
      <c r="C13" s="6" t="n">
        <v>259800000</v>
      </c>
    </row>
    <row r="14" spans="1:5">
      <c r="A14" s="4" t="s">
        <v>1016</v>
      </c>
    </row>
    <row r="15" spans="1:5">
      <c r="A15" s="3" t="s">
        <v>1063</v>
      </c>
    </row>
    <row r="16" spans="1:5">
      <c r="A16" s="4" t="s">
        <v>1072</v>
      </c>
      <c r="C16" s="6" t="n">
        <v>111900000</v>
      </c>
    </row>
    <row r="17" spans="1:5">
      <c r="A17" s="4" t="s">
        <v>1073</v>
      </c>
    </row>
    <row r="18" spans="1:5">
      <c r="A18" s="3" t="s">
        <v>1063</v>
      </c>
    </row>
    <row r="19" spans="1:5">
      <c r="A19" s="4" t="s">
        <v>1074</v>
      </c>
      <c r="C19" s="6" t="n">
        <v>2500000</v>
      </c>
    </row>
    <row r="20" spans="1:5">
      <c r="A20" s="4" t="s">
        <v>1075</v>
      </c>
    </row>
    <row r="21" spans="1:5">
      <c r="A21" s="3" t="s">
        <v>1063</v>
      </c>
    </row>
    <row r="22" spans="1:5">
      <c r="A22" s="4" t="s">
        <v>1074</v>
      </c>
      <c r="C22" s="7" t="n">
        <v>1000000</v>
      </c>
    </row>
    <row r="23" spans="1:5">
      <c r="A23" s="4" t="s">
        <v>1076</v>
      </c>
    </row>
    <row r="24" spans="1:5">
      <c r="A24" s="3" t="s">
        <v>1063</v>
      </c>
    </row>
    <row r="25" spans="1:5">
      <c r="A25" s="4" t="s">
        <v>184</v>
      </c>
      <c r="B25" s="6" t="n">
        <v>1107448</v>
      </c>
      <c r="C25" s="6" t="n">
        <v>34892796</v>
      </c>
      <c r="D25" s="6" t="n">
        <v>1107448</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70</v>
      </c>
      <c r="D2" s="2" t="s">
        <v>124</v>
      </c>
    </row>
    <row r="3" spans="1:4">
      <c r="A3" s="3" t="s">
        <v>1078</v>
      </c>
    </row>
    <row r="4" spans="1:4">
      <c r="A4" s="4" t="s">
        <v>1079</v>
      </c>
      <c r="B4" s="7" t="n">
        <v>1277</v>
      </c>
      <c r="C4" s="7" t="n">
        <v>853</v>
      </c>
      <c r="D4" s="7" t="n">
        <v>568</v>
      </c>
    </row>
    <row r="5" spans="1:4">
      <c r="A5" s="4" t="s">
        <v>1080</v>
      </c>
      <c r="B5" s="6" t="n">
        <v>686</v>
      </c>
      <c r="C5" s="6" t="n">
        <v>424</v>
      </c>
      <c r="D5" s="6" t="n">
        <v>285</v>
      </c>
    </row>
    <row r="6" spans="1:4">
      <c r="A6" s="4" t="s">
        <v>1081</v>
      </c>
      <c r="B6" s="7" t="n">
        <v>1963</v>
      </c>
      <c r="C6" s="7" t="n">
        <v>1277</v>
      </c>
      <c r="D6" s="7" t="n">
        <v>8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6"/>
    <col customWidth="1" max="14" min="14" width="4"/>
    <col customWidth="1" max="15" min="15" width="14"/>
    <col customWidth="1" max="16" min="16" width="14"/>
  </cols>
  <sheetData>
    <row r="1" spans="1:16">
      <c r="A1" s="1" t="s">
        <v>1082</v>
      </c>
      <c r="C1" s="2" t="s">
        <v>521</v>
      </c>
      <c r="K1" s="2" t="s">
        <v>522</v>
      </c>
      <c r="M1" s="2" t="s">
        <v>1</v>
      </c>
    </row>
    <row r="2" spans="1:16">
      <c r="C2" s="2" t="s">
        <v>2</v>
      </c>
      <c r="D2" s="2" t="s">
        <v>523</v>
      </c>
      <c r="E2" s="2" t="s">
        <v>524</v>
      </c>
      <c r="F2" s="2" t="s">
        <v>525</v>
      </c>
      <c r="G2" s="2" t="s">
        <v>70</v>
      </c>
      <c r="H2" s="2" t="s">
        <v>526</v>
      </c>
      <c r="I2" s="2" t="s">
        <v>527</v>
      </c>
      <c r="J2" s="2" t="s">
        <v>528</v>
      </c>
      <c r="K2" s="2" t="s">
        <v>70</v>
      </c>
      <c r="M2" s="2" t="s">
        <v>2</v>
      </c>
      <c r="O2" s="2" t="s">
        <v>70</v>
      </c>
      <c r="P2" s="2" t="s">
        <v>124</v>
      </c>
    </row>
    <row r="3" spans="1:16">
      <c r="A3" s="3" t="s">
        <v>1083</v>
      </c>
    </row>
    <row r="4" spans="1:16">
      <c r="A4" s="4" t="s">
        <v>141</v>
      </c>
      <c r="C4" s="7" t="n">
        <v>-43469</v>
      </c>
      <c r="D4" s="7" t="n">
        <v>-45462</v>
      </c>
      <c r="E4" s="7" t="n">
        <v>-40764</v>
      </c>
      <c r="F4" s="7" t="n">
        <v>-33884</v>
      </c>
      <c r="G4" s="7" t="n">
        <v>-34072</v>
      </c>
      <c r="H4" s="7" t="n">
        <v>-34323</v>
      </c>
      <c r="I4" s="7" t="n">
        <v>-55220</v>
      </c>
      <c r="J4" s="7" t="n">
        <v>-23158</v>
      </c>
      <c r="K4" s="7" t="n">
        <v>-94990</v>
      </c>
      <c r="M4" s="7" t="n">
        <v>-163579</v>
      </c>
      <c r="O4" s="7" t="n">
        <v>-146773</v>
      </c>
      <c r="P4" s="7" t="n">
        <v>-96536</v>
      </c>
    </row>
    <row r="5" spans="1:16">
      <c r="A5" s="4" t="s">
        <v>142</v>
      </c>
      <c r="K5" s="6" t="n">
        <v>-49660</v>
      </c>
      <c r="M5" s="6" t="n">
        <v>-50921</v>
      </c>
      <c r="O5" s="6" t="n">
        <v>-49660</v>
      </c>
      <c r="P5" s="6" t="n">
        <v>0</v>
      </c>
    </row>
    <row r="6" spans="1:16">
      <c r="A6" s="4" t="s">
        <v>143</v>
      </c>
      <c r="K6" s="7" t="n">
        <v>-45330</v>
      </c>
      <c r="M6" s="7" t="n">
        <v>-112658</v>
      </c>
      <c r="O6" s="7" t="n">
        <v>-97113</v>
      </c>
      <c r="P6" s="7" t="n">
        <v>-96536</v>
      </c>
    </row>
    <row r="7" spans="1:16">
      <c r="A7" s="3" t="s">
        <v>1084</v>
      </c>
    </row>
    <row r="8" spans="1:16">
      <c r="A8" s="4" t="s">
        <v>1085</v>
      </c>
      <c r="K8" s="6" t="n">
        <v>63119</v>
      </c>
      <c r="M8" s="6" t="n">
        <v>94515</v>
      </c>
    </row>
    <row r="9" spans="1:16">
      <c r="A9" s="4" t="s">
        <v>1086</v>
      </c>
      <c r="K9" s="6" t="n">
        <v>-279</v>
      </c>
      <c r="M9" s="6" t="n">
        <v>0</v>
      </c>
    </row>
    <row r="10" spans="1:16">
      <c r="A10" s="4" t="s">
        <v>148</v>
      </c>
      <c r="B10" s="4" t="s">
        <v>147</v>
      </c>
      <c r="K10" s="6" t="n">
        <v>62840</v>
      </c>
      <c r="M10" s="6" t="n">
        <v>94515</v>
      </c>
    </row>
    <row r="11" spans="1:16">
      <c r="A11" s="4" t="s">
        <v>146</v>
      </c>
      <c r="C11" s="9" t="n">
        <v>-0.31</v>
      </c>
      <c r="D11" s="9" t="n">
        <v>-0.32</v>
      </c>
      <c r="E11" s="9" t="n">
        <v>-0.3</v>
      </c>
      <c r="F11" s="9" t="n">
        <v>-0.25</v>
      </c>
      <c r="G11" s="9" t="n">
        <v>-0.26</v>
      </c>
      <c r="H11" s="9" t="n">
        <v>-0.26</v>
      </c>
      <c r="I11" s="9" t="n">
        <v>-0.2</v>
      </c>
      <c r="K11" s="9" t="n">
        <v>-0.72</v>
      </c>
      <c r="L11" s="4" t="s">
        <v>147</v>
      </c>
      <c r="M11" s="9" t="n">
        <v>-1.19</v>
      </c>
      <c r="N11" s="4" t="s">
        <v>147</v>
      </c>
    </row>
    <row r="12" spans="1:16"/>
    <row r="13" spans="1:16">
      <c r="A13" s="4" t="s">
        <v>147</v>
      </c>
      <c r="B13" s="4" t="s">
        <v>149</v>
      </c>
    </row>
  </sheetData>
  <mergeCells count="8">
    <mergeCell ref="A1:B2"/>
    <mergeCell ref="C1:J1"/>
    <mergeCell ref="K1:L1"/>
    <mergeCell ref="M1:P1"/>
    <mergeCell ref="K2:L2"/>
    <mergeCell ref="M2:N2"/>
    <mergeCell ref="A12:O12"/>
    <mergeCell ref="B13:O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1087</v>
      </c>
      <c r="B1" s="2" t="s">
        <v>1</v>
      </c>
    </row>
    <row r="2" spans="1:2">
      <c r="B2" s="2" t="s">
        <v>1088</v>
      </c>
    </row>
    <row r="3" spans="1:2">
      <c r="A3" s="3" t="s">
        <v>1089</v>
      </c>
    </row>
    <row r="4" spans="1:2">
      <c r="A4" s="4" t="s">
        <v>1090</v>
      </c>
      <c r="B4" s="6" t="n">
        <v>52168</v>
      </c>
    </row>
    <row r="5" spans="1:2">
      <c r="A5" s="4" t="s">
        <v>1091</v>
      </c>
    </row>
    <row r="6" spans="1:2">
      <c r="A6" s="3" t="s">
        <v>1089</v>
      </c>
    </row>
    <row r="7" spans="1:2">
      <c r="A7" s="4" t="s">
        <v>1090</v>
      </c>
      <c r="B7" s="6" t="n">
        <v>37481</v>
      </c>
    </row>
    <row r="8" spans="1:2">
      <c r="A8" s="4" t="s">
        <v>906</v>
      </c>
    </row>
    <row r="9" spans="1:2">
      <c r="A9" s="3" t="s">
        <v>1089</v>
      </c>
    </row>
    <row r="10" spans="1:2">
      <c r="A10" s="4" t="s">
        <v>1090</v>
      </c>
      <c r="B10" s="6" t="n">
        <v>4362</v>
      </c>
    </row>
    <row r="11" spans="1:2">
      <c r="A11" s="4" t="s">
        <v>1092</v>
      </c>
    </row>
    <row r="12" spans="1:2">
      <c r="A12" s="3" t="s">
        <v>1089</v>
      </c>
    </row>
    <row r="13" spans="1:2">
      <c r="A13" s="4" t="s">
        <v>1090</v>
      </c>
      <c r="B13" s="6" t="n">
        <v>1340</v>
      </c>
    </row>
    <row r="14" spans="1:2">
      <c r="A14" s="4" t="s">
        <v>1093</v>
      </c>
    </row>
    <row r="15" spans="1:2">
      <c r="A15" s="3" t="s">
        <v>1089</v>
      </c>
    </row>
    <row r="16" spans="1:2">
      <c r="A16" s="4" t="s">
        <v>1090</v>
      </c>
      <c r="B16" s="6" t="n">
        <v>1313</v>
      </c>
    </row>
    <row r="17" spans="1:2">
      <c r="A17" s="4" t="s">
        <v>934</v>
      </c>
    </row>
    <row r="18" spans="1:2">
      <c r="A18" s="3" t="s">
        <v>1089</v>
      </c>
    </row>
    <row r="19" spans="1:2">
      <c r="A19" s="4" t="s">
        <v>1090</v>
      </c>
      <c r="B19" s="6" t="n">
        <v>76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7:04Z</dcterms:created>
  <dcterms:modified xmlns:dcterms="http://purl.org/dc/terms/" xmlns:xsi="http://www.w3.org/2001/XMLSchema-instance" xsi:type="dcterms:W3CDTF">2020-03-02T16:07:04Z</dcterms:modified>
</cp:coreProperties>
</file>